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hanges In Equiti" sheetId="5" r:id="rId5"/>
    <s:sheet name="Statements Of Cash Flows" sheetId="6" r:id="rId6"/>
    <s:sheet name="Description Of Business" sheetId="7" r:id="rId7"/>
    <s:sheet name="Significant Accounting Policies" sheetId="8" r:id="rId8"/>
    <s:sheet name="Accounting Pronouncements" sheetId="9" r:id="rId9"/>
    <s:sheet name="Fair Value Of Assets And Liabil" sheetId="10" r:id="rId10"/>
    <s:sheet name="Regulatory Matters" sheetId="11" r:id="rId11"/>
    <s:sheet name="Utility Plant" sheetId="12" r:id="rId12"/>
    <s:sheet name="Investments In Associated Organ" sheetId="13" r:id="rId13"/>
    <s:sheet name="Deferred Charges And Credits" sheetId="14" r:id="rId14"/>
    <s:sheet name="Patronage Capital" sheetId="15" r:id="rId15"/>
    <s:sheet name="Other Equities" sheetId="16" r:id="rId16"/>
    <s:sheet name="Debt" sheetId="17" r:id="rId17"/>
    <s:sheet name="Employee Benefit Plans" sheetId="18" r:id="rId18"/>
    <s:sheet name="Bradley Lake Hydroelectric Proj" sheetId="19" r:id="rId19"/>
    <s:sheet name="Eklutna Hydroelectric Project" sheetId="20" r:id="rId20"/>
    <s:sheet name="Commitments And Contingencies" sheetId="21" r:id="rId21"/>
    <s:sheet name="Gain On Sale Of Asset" sheetId="22" r:id="rId22"/>
    <s:sheet name="Subsequent Events" sheetId="23" r:id="rId23"/>
    <s:sheet name="Quarterly Results Of Operations" sheetId="24" r:id="rId24"/>
    <s:sheet name="Significant Accounting Polici25" sheetId="25" r:id="rId25"/>
    <s:sheet name="Significant Accounting Polici26" sheetId="26" r:id="rId26"/>
    <s:sheet name="Utility Plant (Tables)" sheetId="27" r:id="rId27"/>
    <s:sheet name="Investments In Associated Org28" sheetId="28" r:id="rId28"/>
    <s:sheet name="Deferred Charges And Credits (T" sheetId="29" r:id="rId29"/>
    <s:sheet name="Other Equities (Tables)" sheetId="30" r:id="rId30"/>
    <s:sheet name="Debt (Tables)" sheetId="31" r:id="rId31"/>
    <s:sheet name="Employee Benefit Plans (Tables)" sheetId="32" r:id="rId32"/>
    <s:sheet name="Bradley Lake Hydroelectric Pr33" sheetId="33" r:id="rId33"/>
    <s:sheet name="Commitments And Contingencies (" sheetId="34" r:id="rId34"/>
    <s:sheet name="Quarterly Results Of Operatio35" sheetId="35" r:id="rId35"/>
    <s:sheet name="Description Of Business (Detail" sheetId="36" r:id="rId36"/>
    <s:sheet name="Significant Accounting Polici37" sheetId="37" r:id="rId37"/>
    <s:sheet name="Significant Accounting Polici38" sheetId="38" r:id="rId38"/>
    <s:sheet name="Fair Value Of Assets And Liab39" sheetId="39" r:id="rId39"/>
    <s:sheet name="Regulatory Matters (Details)" sheetId="40" r:id="rId40"/>
    <s:sheet name="Utility Plant (Details)" sheetId="41" r:id="rId41"/>
    <s:sheet name="Investments In Associated Org42" sheetId="42" r:id="rId42"/>
    <s:sheet name="Deferred Charges And Credits (S" sheetId="43" r:id="rId43"/>
    <s:sheet name="Deferred Charges And Credits 44" sheetId="44" r:id="rId44"/>
    <s:sheet name="Deferred Charges And Credits 45" sheetId="45" r:id="rId45"/>
    <s:sheet name="Patronage Capital (Details)" sheetId="46" r:id="rId46"/>
    <s:sheet name="Other Equities (Schedule Of Oth" sheetId="47" r:id="rId47"/>
    <s:sheet name="Debt (Narrative) (Details)" sheetId="48" r:id="rId48"/>
    <s:sheet name="Debt (Schedule Of Long-Term Obl" sheetId="49" r:id="rId49"/>
    <s:sheet name="Debt (Schedule Of Maturities Of" sheetId="50" r:id="rId50"/>
    <s:sheet name="Debt (Schedule Of Monthly Avera" sheetId="51" r:id="rId51"/>
    <s:sheet name="Debt (Schedule Of Additional In" sheetId="52" r:id="rId52"/>
    <s:sheet name="Debt (Schedule Of Estimated Fai" sheetId="53" r:id="rId53"/>
    <s:sheet name="Employee Benefit Plans (Narrati" sheetId="54" r:id="rId54"/>
    <s:sheet name="Employee Benefit Plans (Schedul" sheetId="55" r:id="rId55"/>
    <s:sheet name="Bradley Lake Hydroelectric Pr56" sheetId="56" r:id="rId56"/>
    <s:sheet name="Bradley Lake Hydroelectric Pr57" sheetId="57" r:id="rId57"/>
    <s:sheet name="Eklutna Hydroelectric Project (" sheetId="58" r:id="rId58"/>
    <s:sheet name="Commitments And Contingencies59" sheetId="59" r:id="rId59"/>
    <s:sheet name="Commitments And Contingencies60" sheetId="60" r:id="rId60"/>
    <s:sheet name="Gain On Sale Of Asset (Details)" sheetId="61" r:id="rId61"/>
    <s:sheet name="Subsequent Events (Details)" sheetId="62" r:id="rId62"/>
    <s:sheet name="Quarterly Results Of Operatio63" sheetId="63" r:id="rId63"/>
  </s:sheets>
  <s:definedNames/>
  <s:calcPr calcId="124519" calcMode="auto" fullCalcOnLoad="1"/>
</s:workbook>
</file>

<file path=xl/sharedStrings.xml><?xml version="1.0" encoding="utf-8"?>
<sst xmlns="http://schemas.openxmlformats.org/spreadsheetml/2006/main" uniqueCount="853">
  <si>
    <t>Document And Entity Information - USD ($)</t>
  </si>
  <si>
    <t>12 Months Ended</t>
  </si>
  <si>
    <t>Dec. 31, 2015</t>
  </si>
  <si>
    <t>Jun. 30, 2015</t>
  </si>
  <si>
    <t>Document And Entity Information [Abstract]</t>
  </si>
  <si>
    <t>Entity Registrant Name</t>
  </si>
  <si>
    <t>CHUGACH ELECTRIC ASSOCIATION INC</t>
  </si>
  <si>
    <t>Entity Filer Category</t>
  </si>
  <si>
    <t>Non-accelerated Filer</t>
  </si>
  <si>
    <t>Entity Central Index Key</t>
  </si>
  <si>
    <t>Entity Voluntary Filers</t>
  </si>
  <si>
    <t>Yes</t>
  </si>
  <si>
    <t>Entity Well-known Seasoned Issuer</t>
  </si>
  <si>
    <t>No</t>
  </si>
  <si>
    <t>Entity Current Reporting Status</t>
  </si>
  <si>
    <t>Amendment Flag</t>
  </si>
  <si>
    <t>false</t>
  </si>
  <si>
    <t>Document Type</t>
  </si>
  <si>
    <t>10-K</t>
  </si>
  <si>
    <t>Document Fiscal Period Focus</t>
  </si>
  <si>
    <t>FY</t>
  </si>
  <si>
    <t>Document Period End Date</t>
  </si>
  <si>
    <t>Dec. 31,
		2015</t>
  </si>
  <si>
    <t>Document Fiscal Year Focus</t>
  </si>
  <si>
    <t>Current Fiscal Year End Date</t>
  </si>
  <si>
    <t>--12-31</t>
  </si>
  <si>
    <t>Entity Common Stock, Shares Outstanding</t>
  </si>
  <si>
    <t>Entity Public Float</t>
  </si>
  <si>
    <t>Balance Sheets - USD ($)</t>
  </si>
  <si>
    <t>Dec. 31, 2014</t>
  </si>
  <si>
    <t>Utility Plant:</t>
  </si>
  <si>
    <t>Electric plant in service</t>
  </si>
  <si>
    <t>Construction work in progress</t>
  </si>
  <si>
    <t>Total utility plant</t>
  </si>
  <si>
    <t>Less accumulated depreciation</t>
  </si>
  <si>
    <t>Net utility plant</t>
  </si>
  <si>
    <t>Other property and investments, at cost:</t>
  </si>
  <si>
    <t>Nonutility property</t>
  </si>
  <si>
    <t>Investments in associated organizations</t>
  </si>
  <si>
    <t>Special funds</t>
  </si>
  <si>
    <t>Restricted cash equivalents</t>
  </si>
  <si>
    <t>Total other property and investments</t>
  </si>
  <si>
    <t>Current assets:</t>
  </si>
  <si>
    <t>Cash and cash equivalents</t>
  </si>
  <si>
    <t>Special deposits</t>
  </si>
  <si>
    <t>Accounts receivable, less provisions for doubtful accounts of $425,751 in 2015 and $346,749 in 2014</t>
  </si>
  <si>
    <t>Materials and supplies</t>
  </si>
  <si>
    <t>Fuel stock</t>
  </si>
  <si>
    <t>Prepayments</t>
  </si>
  <si>
    <t>Other current assets</t>
  </si>
  <si>
    <t>Total current assets</t>
  </si>
  <si>
    <t>Deferred charges, net</t>
  </si>
  <si>
    <t>Total assets</t>
  </si>
  <si>
    <t>Equities and margins:</t>
  </si>
  <si>
    <t>Memberships</t>
  </si>
  <si>
    <t>Patronage capital</t>
  </si>
  <si>
    <t>Other</t>
  </si>
  <si>
    <t>Total equities and margins</t>
  </si>
  <si>
    <t>Long-term obligations, excluding current installments:</t>
  </si>
  <si>
    <t>Bonds payable</t>
  </si>
  <si>
    <t>National Bank for Cooperatives bond payable</t>
  </si>
  <si>
    <t>Total long-term obligations</t>
  </si>
  <si>
    <t>Current liabilities:</t>
  </si>
  <si>
    <t>Current installments of long-term obligations</t>
  </si>
  <si>
    <t>Commercial paper</t>
  </si>
  <si>
    <t>Accounts payable</t>
  </si>
  <si>
    <t>Consumer deposits</t>
  </si>
  <si>
    <t>Fuel cost over-recovery</t>
  </si>
  <si>
    <t>Accrued interest</t>
  </si>
  <si>
    <t>Salaries, wages and benefits</t>
  </si>
  <si>
    <t>Fuel</t>
  </si>
  <si>
    <t>Other current liabilities</t>
  </si>
  <si>
    <t>Total current liabilities</t>
  </si>
  <si>
    <t>Other non-current liabilities:</t>
  </si>
  <si>
    <t>Deferred compensation</t>
  </si>
  <si>
    <t>Other liabilities, non-current</t>
  </si>
  <si>
    <t>Deferred liabilities</t>
  </si>
  <si>
    <t>Patronage capital payable</t>
  </si>
  <si>
    <t>Cost of removal obligation</t>
  </si>
  <si>
    <t>Total other non-current liabilities</t>
  </si>
  <si>
    <t>Total liabilities, equities and margins</t>
  </si>
  <si>
    <t>Balance Sheets (Parenthetical) - USD ($)</t>
  </si>
  <si>
    <t>Accounts receivable, provision for doubtful accounts</t>
  </si>
  <si>
    <t>Statements Of Operations - USD ($)</t>
  </si>
  <si>
    <t>Dec. 31, 2013</t>
  </si>
  <si>
    <t>Statements Of Operations [Abstract]</t>
  </si>
  <si>
    <t>Operating revenues</t>
  </si>
  <si>
    <t>Operating expenses:</t>
  </si>
  <si>
    <t>Production</t>
  </si>
  <si>
    <t>Purchased power</t>
  </si>
  <si>
    <t>Transmission</t>
  </si>
  <si>
    <t>Distribution</t>
  </si>
  <si>
    <t>Consumer accounts</t>
  </si>
  <si>
    <t>Administrative, general and other</t>
  </si>
  <si>
    <t>Depreciation and amortization</t>
  </si>
  <si>
    <t>Total operating expenses</t>
  </si>
  <si>
    <t>Interest expense:</t>
  </si>
  <si>
    <t>Long-term debt and other</t>
  </si>
  <si>
    <t>Charged to construction</t>
  </si>
  <si>
    <t>Interest expense, net</t>
  </si>
  <si>
    <t>Net operating margins</t>
  </si>
  <si>
    <t>Nonoperating margins:</t>
  </si>
  <si>
    <t>Interest income</t>
  </si>
  <si>
    <t>Allowance for funds used during construction</t>
  </si>
  <si>
    <t>Gain of sale of asset</t>
  </si>
  <si>
    <t>Capital credits, patronage dividends and other</t>
  </si>
  <si>
    <t>Total nonoperating margins</t>
  </si>
  <si>
    <t>Assignable margins</t>
  </si>
  <si>
    <t>Statements Of Changes In Equities And Margins - USD ($)</t>
  </si>
  <si>
    <t>3 Months Ended</t>
  </si>
  <si>
    <t>Mar. 31, 2015</t>
  </si>
  <si>
    <t>Mar. 31, 2014</t>
  </si>
  <si>
    <t>Balance</t>
  </si>
  <si>
    <t>Retirement/net transfer of capital credits</t>
  </si>
  <si>
    <t>Unclaimed capital credit retirements</t>
  </si>
  <si>
    <t>Memberships and donations received</t>
  </si>
  <si>
    <t>Memberships [Member]</t>
  </si>
  <si>
    <t>Other Equities And Margins [Member]</t>
  </si>
  <si>
    <t>Patronage Capital [Member]</t>
  </si>
  <si>
    <t>Statements Of Cash Flows - USD ($)</t>
  </si>
  <si>
    <t>Cash flows from operating activities:</t>
  </si>
  <si>
    <t>Adjustments to reconcile assignable margins to net cash provided by operating activities:</t>
  </si>
  <si>
    <t>Amortization and depreciation cleared to operating expenses</t>
  </si>
  <si>
    <t>Write off of inventory, deferred charges and projects</t>
  </si>
  <si>
    <t>Gain on sale of Bernice Lake Power Plant</t>
  </si>
  <si>
    <t>(Increase) decrease in assets:</t>
  </si>
  <si>
    <t>Accounts receivable, net</t>
  </si>
  <si>
    <t>Other assets</t>
  </si>
  <si>
    <t>Deferred charges</t>
  </si>
  <si>
    <t>Increase (decrease) in liabilities:</t>
  </si>
  <si>
    <t>Net cash provided by operating activities</t>
  </si>
  <si>
    <t>Cash flows from investing activities:</t>
  </si>
  <si>
    <t>Return of capital from investment in associated organizations</t>
  </si>
  <si>
    <t>Investment in restricted cash equivalents</t>
  </si>
  <si>
    <t>Investment in marketable securities</t>
  </si>
  <si>
    <t>Proceeds from the sale of marketable securities</t>
  </si>
  <si>
    <t>Proceeds from capital grants</t>
  </si>
  <si>
    <t>Extension and replacement of plant</t>
  </si>
  <si>
    <t>Net cash used in investing activities</t>
  </si>
  <si>
    <t>Cash flows from financing activities:</t>
  </si>
  <si>
    <t>Proceeds from short-term obligations</t>
  </si>
  <si>
    <t>Repayments of short-term obligations</t>
  </si>
  <si>
    <t>Repayments of long-term obligations</t>
  </si>
  <si>
    <t>Retirement of patronage capital and estate payments</t>
  </si>
  <si>
    <t>Net receipts on consumer advances for construction</t>
  </si>
  <si>
    <t>Net cash used in financing activities</t>
  </si>
  <si>
    <t>Net change in cash and cash equivalents</t>
  </si>
  <si>
    <t>Cash and cash equivalents at beginning of period</t>
  </si>
  <si>
    <t>Cash and cash equivalents at end of period</t>
  </si>
  <si>
    <t>Supplemental disclosure of non-cash investing and financing activities:</t>
  </si>
  <si>
    <t>Extension and replacement of plant included in accounts payable</t>
  </si>
  <si>
    <t>Patronage capital retired and included in other current liabilities</t>
  </si>
  <si>
    <t>Supplemental disclosure of cash flow information - interest expense paid, net of amounts capitalized</t>
  </si>
  <si>
    <t>Description Of Business</t>
  </si>
  <si>
    <t>Description Of Business [Abstract]</t>
  </si>
  <si>
    <t xml:space="preserve">(1) Description of Business
Chugach Electric Association, Inc. (Chugach) is the largest electric utility in Alaska. Chugach is engaged in the generation, transmission and distribution of electricity to directly serve retail customers in the Anchorage and upper Kenai Peninsula areas. Chugach is on an interconnected regional electrical system referred to as the Alaska Railbelt, a 400 -mile-long area stretching from the coastline of the southern Kenai Peninsula to the interior of the state, including Alaska's largest cities, Anchorage and Fairbanks.
Chugach’s retail and wholesale members are the consumers of the electricity sold. Chugach supplies much of the power requirements to the City of Seward (Seward), as a wholesale customer. We provided much of the power requirements of Matanuska Electric Association, Inc. (MEA) and Homer Electric Association, Inc. (HEA) through their contract expiration dates of April 30, 2015 , and December 31, 2013 , respectively. Through March 31, 2015 , we sold economy (non-firm) energy to Golden Valley Electric Association, Inc. (GVEA) , which used that energy to serve its own load .
Chugach was organized as an Alaska electric cooperative in 1948 and operates on a not ‑for ‑profit basis and, accordingly, seeks only to generate revenues sufficient to pay operating and maintenance costs, the cost of purchased power, capital expenditures, depreciation, and principal and interest on all indebtedness and to provide for reserves. Chugach is subject to the regulatory authority of the Regulatory Commission of Alaska (RCA). </t>
  </si>
  <si>
    <t>Significant Accounting Policies</t>
  </si>
  <si>
    <t>Significant Accounting Policies [Abstract]</t>
  </si>
  <si>
    <t>(2) Significant Accounting Policies
a. Management Estimates
In preparing the financial statements in conformity with United States generally accepted accounting principles (GAAP), the management of Chugach is required to make estimates and assumptions relating to the reporting of assets and liabilities and the disclosure of contingent assets and liabilities as of the date of the balance sheet and revenues and expenses for the reporting period. Estimates include allowance for doubtful accounts, workers’ compensation, deferred charges and credits, unbilled revenue, the estimated useful life of utility plant and the cost of removal obligation. Actual results could differ from those estimates.
b. Regulation
The accounting records of Chugach conform to the Uniform System of Accounts as prescribed by the Federal Energy Regulatory Commission (FERC). Chugach meets the criteria, and accordingly, follows the accounting and reporting requirements of Financial Accounting Standards Board (FASB) Accounting Standards Codification (ASC) 980, “Topic 980 - Regulated Operations.” FASB ASC 980 provides for the recognition of regulatory assets and liabilities as allowed by regulators for costs or credits that are reflected in current rates or are considered probable of being included in future rates. Our regulated rates are established to recover all of our specific costs of providing electric service. In each rate filing, rates are set at levels to recover all of our specific allowable costs and those rates are then collected from our retail and wholesale customers. The regulatory assets or liabilities are then reduced as the cost or credit is reflected in earnings and our rates, see Note (2j) – “ Deferred Charges and Credits.”
c. Utility Plant and Depreciation
Additions to electric plant in service are recorded at original cost of contracted services, direct labor and materials, indirect overhead charges and capitalized interest. For property replaced or retired, the book value of the property, less salvage, is charged to accumulated depreciation. The removal cost is charged to cost of removal obligation. Renewals and betterments are capitalized, while maintenance and repairs are normally charged to expense as incurred.
In accordance with FASB ASC 360, “Topic 360 – Property, Plant, and Equipment,” certain asset groups are reviewed for impairment whenever events or changes in circumstances indicate the carrying amount of an asset group may not be recoverable in rates. Recoverability of asset groups to be held and used is measured by a comparison of the carrying amount of an asset group to estimated undiscounted future cash flows expected to be generated by the asset group. If the carrying amount of an asset group exceeds its estimated future cash flows, an impairment charge is recognized by the amount by which the carrying amount of the asset group exceeds the fair value of the asset.
Depreciation and amortization rates have been applied on a straight ‑line basis and at December 31, 2015 are as follows:
Annual Depreciation Rate Ranges
Steam production plant
4.81%
-
7.04%
Hydroelectric production plant
1.06%
-
3.00%
Other production plant
3.98%
-
10.15%
Transmission plant
1.58%
-
7.86%
Distribution plant
2.17%
-
9.63%
General plant
1.57%
-
20.00%
Other
2.75%
-
2.75%
Southcentral Power Project (SPP) steam production plant
3.09%
-
3.46%
SPP other production plant
3.15%
-
3.84%
On November 1, 2010, the RCA approved revised depreciation rates effective November 1, 2010 in Docket U-09-097. Chugach’s depreciation rates include a provision for cost of removal. Chugach records a separate liability for the estimated obligation related to the cost of removal.
On August 31, 2012, in Docket U-12-009, the RCA approved Southcentral Power Project (SPP) depreciation rates effective February 1, 2013, the date the SPP plant was placed in service.
d. Capitalized Interest
Allowance for funds used during construction (AFUDC) and interest charged to construction ‑ credit (IDC) are the estimated costs of the funds used during the period of construction from both equity and borrowed funds. AFUDC and IDC are applied to specific projects during construction. AFUDC and IDC calculations use the net cost of borrowed funds when used and is recovered through RCA approved rates as utility plant is depreciated. For all projects excluding SPP, Chugach capitalized such funds at the weighted average rate (adjusted monthly) of 4.3% during 2015 and 2014 and 3.7% during 2013. For SPP, Chugach capitalized actual interest expense and related fees associated with its construction.
e. Investments in Associated Organizations
The loan agreements with CoBank, ACB (CoBank) and National Rural Utilities Cooperative Finance Corporation (NRUCFC) requires as a condition of the extension of credit, that an equity ownership position be established by all borrowers. Chugach’s equity ownership in these organizations is less than one percent. These investments are non-marketable and accounted for at cost. Management evaluates these investments annually for impairment. No impairment was recorded during 2015, 2014 and 2013.
f. Fair Value of Financial Instruments
FASB ASC 825, “Topic 825 – Financial Instruments,” requires disclosure of the fair value of certain on and off balance sheet financial instruments for which it is practicable to estimate that value. The following methods are used to estimate the fair value of financial instruments:
Cash and cash equivalents – the carrying amount approximates fair value because of the short maturity of those instruments.
Consumer deposits – the carrying amount approximates fair value because of the short refunding term.
Long ‑term obligations – the fair value is estimated based on the quoted market price for same or similar issues (see note 11).
Restricted cash – the carrying amount approximates fair value because of the short maturity of those instruments.
The fair value of accounts receivable and payable, and other short-term monetary assets and liabilities approximate carrying value due to their short-term nature.
g. Cash and Cash Equivalents / Restricted Cash Equivalents
For purposes of the statement of cash flows, Chugach considers all highly liquid instruments with a maturity of three months or less upon acquisition by Chugach to be cash equivalents. Chugach has a concentration account with First National Bank Alaska (FNBA). There is no rate of return or fees on this account. The concentration account had an average balance of $6,218,015 and $6,300,149 during the years ended December 31, 2015 and 2014, respectively.
Restricted cash equivalents include funds on deposit for future workers’ compensation claims and interim rates collected from customers and escrowed as required by the RCA. At December 31, 2015 and 2014, restricted cash equivalents included $2.8 million of funds on deposit for future workers’ compensation claims. At December 31, 2015 and 2014, there were no restricted cash equivalents representing interim rates collected from customers.
h. Accounts Receivable
Trade accounts receivable are recorded at the invoiced amount. The allowance for doubtful accounts is management’s best estimate of the amount of probable credit losses in existing accounts receivable. Chugach determines the allowance based on its historical write-off experience and current economic conditions. Chugach reviews its allowance for doubtful accounts monthly. Past due balances over 90 days in a specified amount are reviewed individually for collectability. All other balances are reviewed in aggregate. Account balances are charged off against the allowance after all means of collection have been exhausted and the potential for recovery is considered remote. Chugach does not have any off–balance-sheet credit exposure related to its customers. Included in accounts receivable are invoiced amounts to Anchorage Municipal Light &amp; Power (ML&amp;P) for their proportionate share of current SPP costs, which amounted to $1.1 million and $0.9 million in 2015 and 2014, respectively. In addition, accounts receivable includes invoiced amounts for grants to support the construction of facilities to divert water and safely transmit electricity, which amounted to $0.2 million and $1.1 million in 2015 and 2014, respectively.
i. Materials and Supplies
Materials and supplies are stated at average cost.
j. Deferred Charges and Credits
In accordance with FASB ASC 980, Chugach’s financial statements reflect regulatory assets and liabilities. Continued accounting under FASB ASC 980 requires that certain criteria be met. We capitalize all or part of costs that would otherwise be charged to expense if it is probable that future revenue in an amount at least equal to the capitalized cost will result from inclusion of that cost in allowable costs for ratemaking purposes and future revenue will be provided to permit recovery of the previously incurred cost. Management believes Chugach’s operations currently satisfy these criteria.
Chugach regulatory asset recoveries are embedded in base rates approved by the RCA. Specific costs incurred and recorded as Regulatory Assets, including the amortization period for recovery, are approved by the RCA either in standard Simplified Rate Filings (SRF), general rate case filings or specified independent requests. The rates approved related to the regulatory assets are matched to the amortization of actual expenses recognized. The regulatory assets are amortized and collected through rates over differing periods depending upon the period of benefit as established by the RCA. Deferred credits, primarily representing regulatory liabilities, are amortized to operating expense over the period required for ratemaking purposes. It also includes refundable contributions in aid of construction, which are credited to the associated cost of construction of property units. Refundable contributions in aid of construction are held in deferred credits pending their return or other disposition. If events or circumstances should change so the criteria are not met, the write off of regulatory assets and liabilities could have a material effect on Chugach’s financial position, results of operations or cash flows.
k. Patronage Capital
Revenues in excess of current period costs (net operating margins and nonoperating margins) in any year are designated on Chugach’s statement of operations as assignable margins. These excess amounts (i.e. assignable margins) are considered capital furnished by the members, and are credited to their accounts and held by Chugach until such future time as they are retired and returned without interest at the discretion of the Board of Directors (Board). Retained assignable margins are designated on Chugach’s balance sheet as patronage capital. This patronage capital constitutes the principal equity of Chugach. The Board may also approve the return of capital to former members and estates who request early retirements at discounted rates under a discounted capital credits retirement plan authorized by the Board in September of 2002.
l. Operating Revenues
Revenues are recognized upon delivery of electricity. Operating revenues are based on billing rates authorized by the RCA, which are applied to customers’ usage of electricity. Chugach’s rates are established, in part, on test period sales levels that reflect actual operating results. Chugach calculates unbilled revenue at the end of each month to ensure the recognition of a calendar year’s revenue. Chugach accrued $10,531,377 and $9,885,526 of unbilled retail revenue at December 31, 2015 and 2014, respectively. Wholesale revenue is recorded from metered locations on a calendar month basis, so no estimation is required. Chugach's tariffs include provisions for the recovery of gas costs according to gas supply contracts, as well as purchased power costs.
m. Fuel and Purchased Power Cost Recovery
Expenses associated with electric services include fuel used to generate electricity and power purchased from others. Chugach is authorized by the RCA to recover fuel and purchased power costs through the fuel and purchased power adjustment process, which is adjusted quarterly to reflect increases and decreases of such costs. We recognize differences between projected recoverable fuel costs and amounts actually recovered through rates. The fuel cost under/over recovery on our Balance Sheet represents the net accumulation of any under- or over-collection of fuel and purchase power costs. Fuel cost under-recovery will appear as an asset on our Balance Sheet and will be collected from our members in subsequent periods. Conversely, fuel cost over-recovery will appear as a liability on our Balance Sheet and will be refunded to our members in subsequent periods. Fuel costs were over-recovered by $5,135,745 and by $1,462,057 in 2015 and 2014, respectively. Total fuel and purchased power costs in 2015, 2014, and 2013 were $86,134,871 , $141,646,746 , and $164,446,942 , respectively.
n. Environmental Remediation Costs
Chugach accrues for losses and establishes a liability associated with environmental remediation obligations when such losses are probable and can be reasonably estimated. Such accruals are adjusted as further information develops or circumstances change. Estimates of future costs for environmental remediation obligations are not discounted to their present value. However, various remediation costs may be recoverable through rates and accounted for as a regulatory asset.
o. Income Taxes
Chugach is exempt from federal income taxes under the provisions of Section 501(c)(12) of the Internal Revenue Code and for the years ended December 31, 2015, 2014 and 2013 was in compliance with that provision. In addition, as described in Note (15) – “Commitments and Contingencies,” Chugach collects sales tax and is assessed gross revenue and excise taxes which are presented on a net basis in accordance with FASB ASC 605-45-50, “Topic 605 - Revenue Recognition – Subtopic 45 - Principal Agent Considerations – Section 50 - Disclosure.”
Chugach applies a more-likely-than-not recognition threshold for all tax uncertainties. FASB ASC 740, “Topic 740 – Income Taxes,” only allows the recognition of those tax benefits that have a greater than fifty percent likelihood of being sustained upon examination by the taxing authorities. Chugach’s management reviewed Chugach’s tax positions and determined there were no outstanding or retroactive tax positions that were not highly certain of being sustained upon examination by the taxing authorities.
Management has concluded that there are no significant uncertain tax positions requiring recognition in its financial statements for all periods presented. Chugach’s evaluation was performed for the tax periods ended December 31, 2013 through December 31, 2015 for United States Federal Income Tax, the tax years which remain subject to examination by major tax jurisdictions as of December 31, 2015.
p. Consumer Deposits
Consumer deposits are the amounts certain customers are required to deposit to receive electric service. Consumer deposits for the years ended December 31, 2015 and 2014, totaled $3.1 million and $2.9 million, respectively. Consumer deposits also represent customer credit balances as a result of prepaid accounts. Credit balances for the years ended December 31, 2015 and 2014 totaled $1.9 million and $2.0 million, respectively.
q. Grants
Chugach has received federal and state grants to offset storm related expenditures and to support the construction of facilities to transport fuel, divert water and safely transmit electricity to its consumers. Grant proceeds used to construct or acquire equipment are offset against the carrying amount of the related assets while grant proceeds for storm related expenditures are offset against the actual expense incurred, which totaled $1.6 million and $4.8 million in 2015 and 2014, respectively.
r. Fuel Stock
Fuel Stock is the weighted average cost of fuel injected into Cook Inlet Natural Gas Storage Alaska (CINGSA), which began service in the second quarter of 2012. Chugach’s fuel balance in storage for the years ended December 31, 2015 and 2014 amounted to $7.1 million and $9.7 million, respectively.
s. Corrections
For the year ended December 31, 2 015, Chugach recorded the following correction for the year ended December 31, 2014:
A correction representing the long-term versus current presentation of long-term obligations associated with bonds payable, previously reported as current installments of long-term obligations and now reported as long-term obligations, excluding current installments. The impact of this correction was an increase to long-term obligations, excluding current installments, and a decrease to current installments of long-term obligations of $1.0 million as of December 31, 2014 .
For the year ended December 31, 2015, Chugach recorded the following correction for the years ended December 31, 2014 and 2013 :
A correction representing the cash received from customers for the undergrounding ordinance, included in net receipts on consumer advances for construction, previously reported as other current liabilities. The impact of this correction was a decrease in cash provided by operating activities and cash used in financing activities of $3.2 million and $2.9 million for the years ended December 31, 2014 and 2013, respectively.</t>
  </si>
  <si>
    <t>Accounting Pronouncements</t>
  </si>
  <si>
    <t>Accounting Pronouncements [Abstract]</t>
  </si>
  <si>
    <t xml:space="preserve">(3) Accounting Pronouncements
Issued, not yet adopted:
ASC Update 2014-09 “Revenue from Contracts with Customers (Topic 606)”
In May of 2014, the FASB issued ASC Update 2014-09, “Revenue from Contracts with Customers (Topic 606).” ASC Update 2014-09 provides guidance for the recognition, measurement and disclosure of revenue related to the transfer of promised goods or services to customers. This update wa s effective for fiscal years beginning after December 15, 2016, for which early adoption wa s prohibited. However, in August of 2015, the FASB issued ASC Update 2014-14, “Revenue from Contracts with Customers (Topic 606): Deferral of the Effective Date,” deferring the effective date of ASC Update 2014-09 to fiscal years beginning after December 15, 2017, and permitting early adoption of this update, but only for annual reporting periods beginning after December 15, 2016, and interim reporting periods within that reporting period. The standard permits the use of either the retrospective or cumulative effect transition method. Chugach has not yet selected a transition method and is evaluating the effect on its results of operations, financial position, and cash flows .
ASC Update 2015-03 “ Interest – Imputation of Interest (Subtopic 835-30): Simplifying the Presentation of Debt Issuance Costs ”
In April of 2015, the FASB issued ASC Update 2015-03, “Interest – Imputation of Interest (Subtopic 835-30): Simplifying the Presentation of Debt Issuance Costs.” ASC Update 2015 -03 revises the presentation guidance for debt issuance costs related to a recognized debt liability. The effect of this update is to present the debt issuance costs as a direct deduction to the liability on the balance sheet and retrospective application is required. This update does not change the recognition and measurement guidance for debt issuance costs. This update is effective for fiscal years beginning after December 15, 2015, and interim periods beginning after December 15, 2016, with early adoption permitted. Chugach will begin application of ASC 2015-03 with the annual report for the year ended December 3 1, 2016. Adoption is not expected to have a material effect on its results of operations, financial position, and cash flows.
ASC Update 2015-15 “ Interest – Imputation of Interest (Subtopic 835-30): Presentation and Subsequent Measurement of Debt Issuance Costs Associated with Line-of-Credit Arrangements ”
In September of 2015, the FASB issued ASC Update 2015-15, “Interest – Imputation of Interest (Subtopic 835-30): Presentation and Subsequent Measurement of Debt Issuance Costs Associated with Line-of-Credit Arrangements.” ASC Update 2015-15 amends guidance related to the presentation and subsequent measurement of debt issuance costs associated with line-of-credit arrangements for SEC reporting. This update is effective for fiscal years beginning after December 15, 2015, and interim periods beginning after December 15, 2016, with early adoption permitted. Chugach will beg i n application of ASC 2015-15 with the annual report for the year ended December 31 , 2016. Adoption is not expected to have a material effect on its results of operations, financial position, and cash flows.
ASC Update 201 6 - 01 “ Financial Instruments – Overall (Subtopic 825-10): Recognition and Measurement of Financial Assets and Financial Liabilities ”
In January of 2016 , the FASB issued ASC Update 201 6 - 01 , “ Financial Instruments – Overall (Subtopic 825-10): Recognition and Measurement of Financial Assets and Financial Liabilities .” ASC Update 2016-01 amends guidance related to certain aspects of the recognition, measurement, presentation and disclosure of financial instruments. This update is effective for fiscal years beginning after December 15, 201 8 , and interim periods beginning after December 15, 201 9, with early adoption not permitted with certain exceptions . Chugach will begin application of ASC 201 6 - 01 with the annual report for the year ended December 31, 201 8 . Adoption is not expected to have a material effect on its results of operations, financial position, and cash flows.
ASC Update 201 6 - 02 “ Leases (Topic 842): Section A – Leases: Amendments to the FASB Accounting Standards Codification; Section B – Conforming Amendments Related to Leases: Amendments to the FASB Accounting Standards Codification; Section C – Background Information and Basis for Conclusions ”
In February of 201 6 , the FASB issued ASC Update 201 6 - 02 , “ Leases (Topic 842): Section A – Leases: Amendments to the FASB Accounting Standards Codification; Section B – Conforming Amendments Related to Leases: Amendments to the FASB Accounting Standards Codification; Section C – Background Information and Basis for Conclusions.” ASC Update 2016-02 amends guidance related to the recognition, measurement, presentation and disclosure of leases for lessors and lessees. This update is effective for fiscal years beginning after December 15, 201 8 , including the interim periods within those years , with early adoption permitted. Chugach will begin application of ASC 201 6 - 02 on January 1, 2019 . Chugach is evaluating the effect on its results of operations, financial position, and cash flo ws . </t>
  </si>
  <si>
    <t>Fair Value Of Assets And Liabilities</t>
  </si>
  <si>
    <t>Fair Value Of Assets And Liabilities [Abstract]</t>
  </si>
  <si>
    <t xml:space="preserve">(4) Fair Value of Assets and Liabilities
Fair Value Hierarchy
In accordance with FASB ASC 820, Chugach groups its financial assets and liabilities measured at fair value in three levels, based on the markets in which the assets and liabilities are traded and the reliability of the assumptions used to determine fair value. These levels are:
Level 1 – Valuation is based upon quoted prices for identical instruments traded in active exchange markets, such as the New York Stock Exchange. Level 1 also includes United States Treasury and federal agency securities, which are traded by dealers or brokers in active markets. Valuations are obtained from readily available pricing sources for market transactions involving identical assets or liabilitie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significant assumptions not observable in the market. These unobservable assumptions reflect Chugach’s estimates of assumptions that market participants would use in pricing the asset or liability. Valuation techniques include use of option pricing models, discounted cash flow models and similar techniques.
Chu gach had no Level 2 or 3 assets or liabilities measured at fair value on a recurring basis. Fair value estimates are de pendent upon subjective assumptions and involve significant uncertainties resulting in variability in estimates with changes in assumptions. </t>
  </si>
  <si>
    <t>Regulatory Matters</t>
  </si>
  <si>
    <t>Regulatory Matters [Abstract]</t>
  </si>
  <si>
    <t xml:space="preserve">(5) Regulatory Matters
MEA Interim Power Sales Agreement
On August 12, 2014, MEA notified Chugach that their newly constructed power plant, the Eklutna Generation Station (EGS), would not be completed by January 1, 2015. On September 30, 2014, Chugach entered into an Interim Power Sales Agreement (Agreement) to provide MEA with all demand and energy requirements on a firm basis based on existing tariff rates for a minimum one quarter period beginning on January 1, 2015 , and ending on March 31, 2015 . Under the terms of the agreement, Chugach agreed to purchase from MEA the output of up to four units from their plant upon commercial operation through the term of the agreement. Chugach proposed to purchase the pooled energy and recover the costs from its members, including MEA, through Chugach’s fuel and purchased power adjustment process. MEA supplied and deliver ed all additional gas and attendant transportation necessary for Chugach to produce electric service to MEA arising as a result of the electric services to be provided by Chugach pursuant to the Agreement.
On December 22, 2014, the RCA approved both the Agreement and Chugach’s proposal to recover costs incurred under the Agreement through its fuel and purchased power rate adjustment process. As part of the approval, the RCA required Chugach to provide monthly information on MEA gas deliveries to Chugach, system heat rates with and without EGS, and the number of EGS units made commercially available during each month of the contract.
On January 30, 2015, MEA notified Chugach that it had four units available to pool with Chugach units to meet the combined system load of Chugach and MEA. These units were subsequently pooled with Chugach units.
The term of the Agreement was subsequently extended to and expired on April 30, 2015 .
Amended Eklutna Generation Station 2015 Dispatch Services Agreement
On February 13, 2015, Chugach submitted the Amended Eklutna Generation Station 2015 Dispatch Services Agreement (Dispatch Services Agreement) to the RCA for dispatch services to be provided by Chugach to MEA for a one -year period. Under the Dispatch Services Agreement, Chugach provides electric and natural gas dispatch services for MEA’s EGS, electric dispatch services for the Bradley Lake Hydroelectric Project (Bradley Lake), and electric dispatch coordination services for the Eklutna Hydroelectric Project (Eklutna Hydro) beginning with EGS’ full commercial operation.
On March 23, 2015, the RCA approved the Dispatch Agreement, conditioned on the requirements that 1) MEA and Chugach notify the RCA at least one month prior to forming separate Load Balancing Authorities and include in any such notification details on the tie points and any written agreements contemplated by the utilities; and, 2) Chugach file an update to its tariff to reflect any extension of the Dispatch Services Agreement one week from the receipt of such a request from MEA. As a result, Chugach is receiving $40,000 per month from MEA for these services. The Dispatch Services Agreement remains in effect through March 31, 2016 .
In December of 2015, MEA notified Chugach that it would not be extending the Dispatch Services Agreement for the dispatch of electric service. Chugach and MEA have discussed modification of the Dispatch Agreement . At this time, a final agreement has not been reached.
June 2014 Test Year General Rate Case
Chugach’s June 2014 test year rate case was submitted to the RCA on February 13, 2015. Chugach requested a system base rate increase of approximately $21.3 million, or 20% on total base rate revenues for rates effective in April 2015. The filing also included updates to firm and non-firm transmission wheeling rates and attendant ancillary services in support of third-party transactions on the Chugach transmission system. The primary driver of the rate changes wa s the reduction in fixed-cost contributions resulting from the March 31, 2015 expiration of the Interim Power Sales Agreement between Chugach and MEA.
Chugach submitted proposed adjustments to its fuel and purchased power rates under a separate tariff advice letter to become effective at the same time which allows interim base rate increases to be synchronized with reductions in fuel costs resulting from system heat rate improvements and a greater share of hydroelectric generation used to meet the load requirements of the remaining customers on the system. In combination with Chugach’s fuel and purchased power rate adjustment filing for rates effective in April 2015, the effective increase to retail customer bills was approximately between two and five percent.
The RCA issued Order U-15-081(1) on April 30, 2015, suspending the filing and granting Chugach’s request for interim and refundable rate increases effective May 1, 2015. A scheduling conference was held on May 27, 2015. On June 4, 2015, the RCA issued Order U-15-081(2), granting approval for intervention by HEA, MEA and GVEA. The RCA indicated that a final order in the case will be issued by May 8, 2016. Intervenor responsive testimony was filed by the Attorney General (AG) and MEA on October 28, 2015. The AG’s testimony focused on revenue requirement matters and MEA’s testimony focused on transmission cost allocation issues. Chugach’s responsive testimony was filed on December 15, 2015.
In January of 2016, Chugach and the A ttorney G eneral (AG) for the State of Alaska entered into settlement discussions to resolve revenue requirement matters in the case, which resulted in settlement of all outstanding matters related to the determination of Chugach’s system revenue requirement for both the interim and permanent rate periods. As a result, Chugach agreed to reduce its revenue requirement by 0.5% (approximately $0.6 million). In addition, the stipulation provides for a permanent increase in Chugach’s system Times Interest Earned Ratio (TIER) from 1.30 to 1.35 , which represents an approximate margin increase of $1.0 million per year. The stipulation was filed with the RCA on January 21, 2016. The RCA has not issued a ruling on the settlement. If the settlement is accepted, Chugach will reduce its revenue requirement by $0.6 million and expects to issue refunds on demand and energy rates for bill s issued during the interim rate period.
The adjudicatory hearing was held from January 25 through January 28, 2016, to address transmission-related matters identified by MEA. Because of the settlement, no revenue requirement matters were addressed during the hearing. A final order in the case is expected by May 8, 2016.
Chugach expects to resume its participation in the SRF process at the conclusion of this case. SRF is an expedited process available to electric cooperatives in Alaska for routine updates to demand and energy rates.
Fire Island Wind Project
On October 10, 2011, the RCA issued an order approving Chugach’s request for assurance of cost recovery associated with a new power purchase agreement (PPA) between Chugach and Fire Island Wind, LLC (FIW), a special purpose entity wholly-owned by Cook Inlet Region, Inc.
Associated with the approval of the PPA, Chugach submitted project status reports on March 31, 2012, June 29, 2012, October 31, 2012, and January 16, 2013. On January 30, 2014, Chugach submitted a status report regarding FIW integration and a cost reimbursement agreement related to possible impacts to an interconnected utility as a result of the project. On July 25, 2014, the RCA issued Order No. 4 approving Chugach’s request to file its next status update by September 30, 2014. Chugach filed a status report with the RCA on September 26, 2014. In the filing, Chugach informed the RCA that it had received notification from ML&amp;P that they believe no further proceedings on this matter are necessary. ML&amp;P indicated that fluctuations from the wind project are impacting system frequency but the attendant costs associated with quantifying the impacts likely exceed the attendant benefit. ML&amp;P reserved the right to open this issue at a later time. In the filing, Chugach indicated that it will continue to evaluate the potential impact of the Fire Island Wind Project on the grid and requested that the RCA accept the status report on the integration and cost reimbursement issues and close the docket.
The RCA issued an order in February of 2015 requiring ML&amp;P to file a separate report addressing the nature and estimate of any adverse cost impacts attributable to FIW integration, as well as the estimated costs and equipment needed for measurement. ML&amp;P submitted its compliance filing in April of 2015 addressing the type and range of costs ML&amp;P might experience if it sought to isolate and identify the integration impacts of the FIW Project. In a subsequent order, the RCA acknowledged ML&amp;P’s compliance filing and closed the docket.
AIX Energy LLC: March 1, 2015, through February 29, 2016
On December 22, 2014, Chugach executed an agreement (AIX Agreement) with AIX Energy LLC (AIX) which allows for natural gas purchases by Chugach from AIX beginning March 1, 2015 , through February 29, 2016 . The AIX Agreement provides flexibility in both the purchase price and volumes, with specific prices and volumes to be determined by each transaction. However, the price of gas cannot exceed $6.24 per thousand cubic feet (Mcf) and the total volume of gas is capped at 300,000 Mcf, or a maximum total outlay of approximately $1.9 million.
As the AIX Agreement is for a term less than one year, approval of the agreement by the RCA is not required; however, Chugach submitted a filing to the RCA seeking approval to recover purchases made under the agreement as a new cost element in its fuel and purchased power adjustment process. This agreement was subsequently approved by the RCA.
AIX Energy LLC: 2016 through March 31, 2029
Chugach entered into a long-term gas contract with AIX, entitled, “Gas Sale and Purchase Agreement between AIX Energy LLC and Chugach” (AIX GSPA), that extends through March 31, 2024 , with an option to extend the term an additional 5 -year period through March 31, 2029 . Under the AIX GSPA , Chugach is permitted to purchase gas as either firm or interruptible, with the specific purchase price and quantity negotiated at the time of each transaction, subject to a maximum price and quantity in each contract year. There is no minimum purchase requirement contained in the AIX GSPA and the purchase price is determined through mutual agreement of Chugach and AIX, subject to a maximum price in each contract year. The AIX GSPA provides Chugach with additional diversity in its gas supply portfolio with the opportunity to purchase gas at prices below existing supplier prices.
Th e AIX GSPA was filed with the RCA on November 25, 2015, and approved in a letter order issued on January 11, 2016.
Second and Third Amendments to the Gas Sale and Purchase Agreement with Hilcorp
Chugac h submitted the Second Amendment (Second Amendment) to the GSPA between Hilcorp Alaska, LLC and Chugach to the RCA on March 19, 2015. The Second Amendment was administrative in nature and established a more efficient payment procedure and updated notice provisions required under the GSPA. The Second Amendment was approved by the RCA on April 20, 2015.
On July 23, 2015, Chugach filed the Third Amendment (Third Amendment) to the GSPA between Hilcorp Alaska, LLC and Chugach with the RCA. The Third Amendment extends the term of the existing GSPA for firm gas sales from March 31, 2019 to March 31, 2023 , and adjusts the volumes and gas price for purchases in 2019. The Third Amendment does not change the underlying terms and conditions of the GSPA as amended, or the pricing and gas quantities in 2015 through March 31, 2018. The Third Amendment reduces the gas price by 8.5 percent on April 1, 2018.
A key provision of the Third Amendment is the option for additional gas volumes during the period of April 1, 2019, through March 31, 2023, on both an annual contract quantity and average daily contract quantity basis. These options provide Chugach with added flexibility in the overall management of its gas supply requirements. The annual volumetric basis option provides Chugach with the ability to augment its firm gas supply requirements from other independent suppliers. Chugach is permitted to increase the annual contract volumes of up to 1.1 billion cubic feet (Bcf) of gas beginning April 1, 2019, and up to 2.6 Bcf annually on April 1 thereafter, provided advanced notice is given to Hilcorp. This option allows Chugach to continue to obtain firm gas supplies from Hilcorp or alternatively from other gas suppliers if market conditions allow.
The Third Amendment also provides Chugach with shorter-term options to purchase up to 2.0 million cubic feet (MMcf) per day of additional firm gas without impacting established annual contract quantities. This option allows Chugach to purchase additional volumes in response to short-term sales increases due to weather, bulk power maintenance activities, or other events on the Chugach system.
The Third Amendment was approved by the RCA on September 8, 2015.
2013 General Rate Case
To reflect revenue and cost changes resulting from the expiration of HEA’s wholesale contract, Chugach submitted its 2013 Test Year General Rate Case to the RCA on November 19, 2013, to increase system base rate revenues by $16.0 million, or approximately 12.5% on total retail, MEA, and Seward base rate revenues of $127.4 million. On January 2, 2014, the RCA approved the submitted rates on an interim and refundable basis. Retail rates were effective January 2, 2014, and wholesale rate changes were effective February 1, 2014, for purchases beginning January 1, 2014. The increase, net of both base rate increases and fuel savings, to Chugach retail end-users wa s approximately six percent.
On April 18, 2014, Chugach submitted an update to its 2013 general rate case to reflect the final results contained in Chugach’s compliance filing in the 2012 general rate case that was submitted to the RCA on April 14, 2014. The update reflect ed final rate design changes contained in the 2012 rate case. On May 30, 2014, the RCA issued Order No. 3 approving Chugach’s motion and update to retail and wholesale base rates effective with the first billing cycle in June 2014. There was no impact to the system revenue requirement contained in the 2013 Test Year General Rate Case filing.
Chugach and the parties to the docket entered into a stipulation resolving revenue requirement and cost of service matters contained in the case. The stipulation was filed with the RCA on October 16, 2014, and require d Chugach to issue refunds totaling $1.1 million (annualized) for service provided beginning January 2014, with an expected financial impact to Chugach of approximately $0.2 million on an annual basis. The stipulation contained a provision that Chugach be permitted to create a regulatory asset for approximately $0.9 million of storm-related costs and be permitted to recover $0.2 million per year over the next five years. On November 13, 2014, the RCA accepted the stipulation.
On February 12, 2015, the RCA issued Order No. 9 of U-14-001 accepting the stipulation on revenue requirement matters and resolving the remaining issues in the docket. The RCA required Chugach to submit updated tariffs reflecting the results of the RCA order and the stipulations entered into the case, including a detailed refund plan, which Chugach submitted on March 13, 2015.
The RCA issued Order U-14-001(11) on April 30, 2015, approving final rates for the January 1, 2014, through April 30, 2015, period, and approving Chugach’s refund plan resulting from settlements in the case. Chugach issued refunds to Seward, MEA and transmission wheeling customers in May of 2015, and to retail customers be tween June and July of 2015. On August 6, 2015, in compliance with Order U-14-001(11), Chugach notified the RCA that it had completed the disbursement of refunds to retail and wholesale customers. On August 25, 2015, the RCA issued Order U-14-001(12) closing the docket.
Operation and Regulation of the Alaska Railbelt Transmission System
The 2014 Alaska Legislature directed the RCA to provide a recommendation on whether creating an independent system operator or similar structure in the Railbelt area is the best option for effective and efficient electrical transmission. On February 11, 2015, the RCA voted in favor of opening a docket to investigate and receive input on alternative transmission structures for the Railbelt. The RCA held public meetings and workshops throughout the second quarter of 2015.
On June 30, 2015, the RCA issued its report which recommended an independent transmission company, certificated and regulated as a public utility, be created to operate the transmission system reliably and transparently and to plan and execute major maintenance, transmission system upgrades, and new transmission projects necessary for the reliable delivery of electric power to Railbelt customers. The RCA also wants to be granted authority for siting new generation and transmission and to regulate integrated resource planning of the Railbelt electrical system. Quarterly progress reports on this effort were required for the remainder of 2015. The development of common Railbelt operating and reliability standards and system-wide merit order economic dispatch of the Railbelt’s electrical generation units to bring the maximum benefit to ratepayers was also recommended. The RCA expects to analyze and review present efforts in order to assess the organizational and governance structure needed for an independent consolidated system operator. Initial progress reports to develop an independent Railbelt electric transmission company were filed with the RCA on September 30, 2015. A second report on grid unification was filed with the RCA in December 2015. Progress reports associated with system-wide economic dispatch were filed with the RCA in January and early February 2016.
With the support of the RCA, Chugach and several other Railbelt utilities are evaluating possible transmission business model opportunities and associated economic dispatch models that Chugach believes may lead to more optimal Railbelt-wide system operations. Chugach intends to finalize this review and evaluation in the first or second quarter of 2016. While Chugach cannot determine the materiality of any effect on its results of operations, financial condition, and cash flows until a business model and plan are adopted, it anticipates a positive outcome.
Cook Inlet Natural Gas Alaska: Found Gas
On January 30, 2015, CINGSA submitted a filing to the RCA providing notice that it had found 14.5 Bcf of gas as a result of directional drilling in the storage facility and now proposes to establish guidelines for commercial sales of at least 2 Bcf of this gas. Chugach submitted comments to the RCA regarding CINGSA’s proposed treatment of found gas. Chugach does not believe CINGSA’s proposal to retain revenues for the sale of found gas should be permitted in recognition of the risk-sharing agreements made by CINGSA and its storage customers that resulted in the development of the CINGSA storage facility.
The RCA issued an order in March of 2015 suspending the filing for further investigation. CINGSA filed direct testimony in the case on April 13, 2015. Chugach and other intervenors in the case submitted responsive testimony on June 5, 2015. CINGSA submitted its reply testimony on June 29, 2015. The evidentiary hearing was held in September of 2015.
The RCA issued a final order in the case on December 4, 2015, ruling significantly in favor of the intervenors in the case. The RCA granted approval for CINGSA to sell 2 Bcf with 87% of the proceeds allocated to CINGSA’s Firm Storage Service (FSS) customers and 13 percent to CINGSA. The RCA also required CINGSA to file a reservoir engineering study by June 30, 2016, and required CINGSA to file notice of all gas sales within 30 days of any sales, including the transaction price, purchaser, quantities, and the terms and conditions of the sale. The RCA also required that all proceeds to the FSS customers be treated as a reduction in fuel costs that are paid by CINGSA’s customers.
On January 4, 2016, CINGSA filed an appeal in Superior Court to Order U-15-016(14), stating the RCA violated CINGSA’s right to due process of law, errored, and/or acted unreasonably, unfairly, arbitrarily, capriciously, or contrary to applicable law. CINGSA believes additional proceeds resulting from the sale of found native gas should remain with CINGSA. Chugach filed an entry of appearance in the case on January 14, 2016.
ENSTAR Natural Gas
ENSTAR Natural Gas Company (ENSTAR) submitted a general rate case to the RCA proposing a 20% system rate increase, and an approximate 100% increase to Chugach for gas transportation services. Chugach submitted responsive testimony in May 2015. ENSTAR submitted reply testimony on June 26, 2015.
Chugach and other parties to the docket entered into mediation in mid-July and reached an agreement to settle in principal the outstanding issues in the case. As a result of the stipulation, the original proposed annual increase of $2.6 million to Chugach was settled at less than $0.5 million . The parties also agreed to several tariff changes that remove demand charge penalties for economy transactions. The hearing originally scheduled to begin in late August was vacated. The RCA accepted the stipulation. ENSTAR is required to file another general rate case in the second quarter of 2016.
Beluga River Unit
In July of 2015, ConocoPhillips Alaska, Inc. (COP) announced the marketing for sale of its North Cook Inlet Unit; its interest in the Beluga River Unit (BRU); and its interest in 5,700 acres of exploration prospects in the Cook Inlet region. In October of 2015, Chugach submitted a joint bid with the Municipality of Anchorage d/b/a Municipal Light &amp; Power (ML&amp;P) for acquisition of COP’s one -third working interest in the BRU.
As discussed in “ Note 17 – Subsequent Events – Beluga River Unit ,” Chugach entered into an agreement entitled, “Purchase and Sale Agreement between ConocoPhillips Alaska, Inc. and Municipality of Anchorage d/b/a Municipal Light &amp; Power and Chugach Electric Association, Inc.” (Purchase and Sale Agreement) on February 4, 2016 . The Purchase and Sale Agreement transfers COP’s interest in the BRU to Chugach and ML&amp;P. The acquisition and attendant recovery of costs in electric rates is subject to the approval of the RCA.
Chugach and ML&amp;P expect to submit a joint petition to the RCA for approval of the Purchase and Sale Agreement in March of 2016. Chugach expects a two to six month process for RCA review of the Purchase and Sale Agreement. A separate filing detailing the specific rate recovery process is expected to be filed in the second quarter of 2016. Under the recovery structure that will be proposed by Chugach, costs associated with the BRU, including acquisition and on-going operations, maintenance and capital investment, will be recovered on a dollar-for-dollar basis through Chugach’s quarterly fuel adjustment process. Chugach recovers its fuel and purchased power costs as a direct pass-through from its retail and wholesale customers with minimal lag between cost incurrence and recovery. </t>
  </si>
  <si>
    <t>Utility Plant</t>
  </si>
  <si>
    <t>Utility Plant [Abstract]</t>
  </si>
  <si>
    <t xml:space="preserve">(6) Utility Plant
Major classes of utility plant as of December 31 are as follows:
Electric plant in service:
2015
2014
Steam production plant
$ 100,938,247
$ 161,454,274
Hydroelectric production plant
20,591,678
20,594,429
Other production plant
284,035,865
278,389,073
Transmission plant
277,490,606
261,173,934
Distribution plant
290,680,919
281,706,456
General plant
51,841,582
53,452,136
Unclassified electric plant in service 1
95,611,615
91,446,881
Intangible plant 1
5,455,371
5,455,371
Other 1
1,828,409
1,828,409
Total electric plant in service
1,128,474,292
1,155,500,963
Construction work in progress
15,601,374
21,567,341
Total electric plant in service and construction work in progress
$ 1,144,075,666
$ 1,177,068,304
1 Unclassified electric plant in service consists of complete unclassified general plant, generation plant, transmission plant and distribution plant. Depreciation of unclassified electric plant in service has been included in functional plant depreciation accounts in accordance with the anticipated eventual classification of the plant investment. Intangible plant represents Chugach's share of a Bradley Lake transmission line financed internally. Other represents Electric Plant Held for Future Use. </t>
  </si>
  <si>
    <t>Investments In Associated Organizations</t>
  </si>
  <si>
    <t>Investments In Associated Organizations [Abstract]</t>
  </si>
  <si>
    <t xml:space="preserve">(7) Investments in Associated Organizations
Investments in associated organizations include the following at December 31:
2015
2014
NRUCFC
$ 6,095,980
$ 6,095,980
CoBank
3,475,664
3,763,697
NRUCFC Capital Term Certificates and other
63,875
63,875
Total investments in associated organizations
$ 9,635,519
$ 9,923,552
The Farm Credit Administration, CoBank's federal regulators, requires minimum capital adequacy standards for all Farm Credit System institutions. Loan agreements and financing arrangements with CoBank and NRUCFC require, as a condition of the extension of credit, that an equity ownership position be established by all borrowers. </t>
  </si>
  <si>
    <t>Deferred Charges And Credits</t>
  </si>
  <si>
    <t>Deferred Charges And Credits [Abstract]</t>
  </si>
  <si>
    <t>(8) Deferred Charges and Credits
Deferred Charges
Deferred charges, or regulatory assets, net of amortization, consisted of the following at December 31:
2015
2014
Debt issuance and reacquisition costs
$ 2,928,378
$ 3,263,937
Refurbishment of transmission equipment
114,198
123,457
Feasibility studies
551,122
578,806
Beluga gas compression
508,866
1,017,733
Cooper Lake relicensing / projects
5,410,109
5,540,212
Fuel supply
939,768
898,849
Storm damage
841,595
971,071
Other regulatory deferred charges
1,257,809
1,464,784
Bond interest - market risk management
5,871,286
6,402,875
Environmental matters
1,069,522
1,114,872
Total deferred charges
$ 19,492,653
$ 21,376,596
Deferred charges, or regulatory assets, not currently being recovered in rates charged to consumers, consisted of the following at December 31:
2015
2014
Studies and other
$ 686,348
$ 387,253
Storm damage
0
971,071
Wind project
0
34,543
Total deferred charges
$ 686,348
$ 1,392,867
The amount related to storm damage was approved by the RCA on February 21, 2015, see Note (5) – Regulatory Matters – 2013 General Rate Case.”
We believe all regulatory assets not currently being recovered in rates charged to consumers are probable of recovery in the future based upon prior recovery of similar costs allowed by our regulator. The recovery of regulatory assets is approved by the RCA either in standard SRFs, general rate case filings or specified independent requests. In most cases, deferred charges are recovered over the life of the underlying asset.
Deferred Credits
Deferred credits, or regulatory liabilities, at December 31 consisted of the following:
2015
2014
Refundable consumer advances for construction
$ 823,115
$ 787,824
Estimated initial installation costs for meters
105,274
98,964
Post retirement benefit obligation
874,000
874,000
Other
0
97,667
Total deferred costs
$ 1,802,389
$ 1,858,455</t>
  </si>
  <si>
    <t>Patronage Capital</t>
  </si>
  <si>
    <t>Patronage Capital [Abstract]</t>
  </si>
  <si>
    <t xml:space="preserve">(9) Patronage Capital
Chugach has a Board-approved capital credit retirement policy, which is contained in Chugach’s Financial Forecast. This establishes, in general, a plan to return the capital credits of wholesale and retail customers based on the members’ proportionate contribution to Chugach’s assignable margins. At December 31, 2015, Chugach had $167,447,781 of patronage capital (net of capital credits retired in 2015), which included $160,944,929 of patronage capital that had been assigned and $6,502,852 of patronage capital to be assigned to its members. At December 31, 2014, Chugach had $164,135,053 of patronage capital (net of capital credits retired in 2014), which included $157,619,508 of patronage capital that had been assigned and $6,515,545 of patronage capital to be assigned to its members. Approval of actual capital credit retirements is at the discretion of the Chugach Board. Chugach records a liability when the retirements are approved by the Board. In December of 2013, the Board resumed its capital credit retirement program.
Chugach entered into an agreement with HEA to return all of its patronage capital within five years after expiration of its power sales agreement, which was December 31, 2013 . This patronage capital retirement was related to a settlement agreement associated with the 2005 Test Year General Rate Case (Docket U-06-134). The RCA accepted the parties’ settlement agreement on August 9, 2007. HEA’s patronage capital payable was $7.9 million at December 31, 2015 and 2014, respectively.
In an agreement reached in May of 2014 with MEA, capital credits retired to MEA are classified as patronage capital payable on Chugach’s Balance Sheet . MEA’s patronage capital payable was $3.2 million and $2.3 million at December 31, 2015 and 2014, respectively.
T he Second Amended and Restated Indenture of Trust (the Indenture) and the CoBank Amended and Restated Master Loan Agreement prohibit Chugach from making any distribution of patronage capital to Chugach’s customers if an event of default under the Indenture or debt agreements exists. Otherwise, Chugach may make distributions to Chugach’s members in each year equal to the lesser of 5% of Chugach’s patronage capital or 50% of assignable margins for the prior fiscal year. This restriction does not apply if, after the distribution, Chugach’s aggregate equities and margins as of the end of the immediately preceding fiscal quarter are equal to at least 30% of Chugach’s total liabilities and equities and margins. Capital credits retired, net of HEA’s allocations, were $3,190,124 , $5,130,381 , and $1,626,828 for the years ended December 31, 2015, 2014, and 2013, respectively. With the exception of MEA’s and HEA’s patronage capital payable, the outstanding liability for capital credits authorized but not paid at December 31, 2015, 2014, and 2013 was $2,105,440 , $1,042,064 and $1,470,263 , respectively. </t>
  </si>
  <si>
    <t>Other Equities</t>
  </si>
  <si>
    <t>Other Equities [Abstract]</t>
  </si>
  <si>
    <t xml:space="preserve">(10) Other Equities
A summary of other equities at December 31 follows:
2015
2014
Nonoperating margins, prior to 1967
$ 23,625
$ 23,625
Donated capital
1,877,193
1,806,424
Unclaimed capital credit retirement 1
10,627,038
9,328,628
Total other equities
$ 12,527,856
$ 11,158,677
1 Represents unclaimed capital credits that have met all requirements of Alaska Statute section 34.45.200 regarding Alaska’s unclaimed property law and has therefore reverted to Chugach. </t>
  </si>
  <si>
    <t>Debt</t>
  </si>
  <si>
    <t>Debt [Abstract]</t>
  </si>
  <si>
    <t>(11) Debt
Long-term obligations at December 31 are as follows:
2015
2014
2011 CoBank bond, 2.77% variable rate bond maturing in 2022 , with interest payable monthly and principal due annually beginning in 2003
$ 24,941,165
$ 27,414,275
2011 Series A Bond of 4.20% , maturing in 2031 , with interest payable semi-annually March 15 and September 15 and principal due annually beginning in 2012
72,000,000
76,500,000
2011 Series A Bond of 4.75% , maturing in 2041 , with interest payable semi-annually March 15 and September 15 and principal due annually beginning in 2012
160,333,332
166,499,999
2012 Series A Bond of 4.01% , maturing in 2032 , with interest payable semi-annually March 15 and September 15 and principal due annually beginning in 2013
63,750,000
67,500,000
2012 Series A Bond of 4.41% , maturing in 2042 , with interest payable semi-annually March 15 and September 15 and principal due annually between 2013 and 2020 and between 2032 and 2042
102,000,000
109,000,000
2012 Series A Bond of 4.78% , maturing in 2042 , with interest payable semi-annually March 15 and September 15 and principal due annually beginning in 2023
50,000,000
50,000,000
Total long-term obligations
$ 473,024,497
$ 496,914,274
Less current installments
24,115,980
23,889,777
Long-term obligations, excluding current installments
$ 448,908,517
$ 473,024,497
C ovenants
Chugach is required to comply with all covenants set forth in the Indenture that secures the 2011 Series A Bonds, the 2012 Series A Bonds and the 2011 CoBank bond. The CoBank bond is governed by the Amended and Restated Master Loan Agreement, which is now secured by the Indenture dated January 20, 2011.
Chugach is also required to comply with the 2010 Credit Agreement, between Chugach and NRUCFC, KeyBank National Association, Bank of America, N.A., Bank of Montreal, CoBank, ACB and Chang Hwa Commercial Bank, Ltd., Los Angeles Branch as amended June 29, 2012, governing loans and extensions of credit associated with Chugach’s Commercial Paper Program, in an aggregate principal amount not exceeding $100.0 million at any one time outstanding.
Chugach is also required to comply with other covenants set forth in the Revolving Line of Credit Agreement with NRUCFC.
Security
The Indenture, which became effective on January 20, 2011, imposes a lien on substantially all of Chugach’s assets to secure Chugach’s long-term debt obligations. Assets that are generally not subject to the lien of the Indenture include cash (other than cash deposited with the indenture trustee); instruments and securities; patents, trademarks, licenses and other intellectual property; vehicles and other movable equipment; inventory and consumable materials and supplies; office furniture, equipment and supplies; computer equipment and software; office leases; other leasehold interests for an original term of less than five years; contracts (other than power sales agreements with members having an original term exceeding three years, certain contracts specifically identified in the indenture, and other contracts relating to the ownership, operation or maintenance of generation, transmission or distribution facilities); non-assignable permits, licenses and other contract rights; timber and minerals separated from land; electricity, gas, steam, water and other products generated, produced or purchased; other property in which a security interest cannot legally be perfected by the filing of a Uniform Commercial Code financing statement, and certain parcels of real property specifically excepted from the lien of the Indenture. The lien of the Indenture may be subject to various permitted encumbrances that include matters existing on the date of the Indenture or the date on which property is later acquired; reservations in United States patents; non-delinquent or contested taxes, assessments and contractors’ liens; and various leases, rights-of-way, easements, covenants, conditions, restrictions, reservations, licenses and permits that do not materially impair Chugach’s use of the mortgaged property in the conduct of Chugach’s business.
Rates
The Indenture also requires Chugach, subject to any necessary regulatory approval, to establish and collect rates reasonably expected to yield margins for interest equal to at least 1.10 times total interest expense. If there occurs any material change in the circumstances contemplated at the time rates were most recently reviewed, the Indenture requires Chugach to seek appropriate adjustment to those rates so that they would generate revenues reasonably expected to yield margins for interest equal to at least 1.10 times interest charges, provided, however, upon review of rates based on a material change in circumstances, rates are required to be revised in order to comply and there are less than six calendar months remaining in the current fiscal year, Chugach can revise its rates so as to reasonably expect to meet the covenant for the next succeeding 12-month period after the date of any such revision.
The CoBank Master Loan Agreement also required Chugach to establish and collect rates reasonably expected to yield margins for interest equal to at least 1.10 times interest expense. The Amended and Restated Master Loan Agreement with CoBank, which became effective on January 19, 2011 , did not change this requirement.
The 2010 Credit Agreement governing the unsecured facility providing liquidity for Chugach’s Commercial Paper Program requires Chugach to maintain minimum margins for interest of at least 1.10 times interest charges for each fiscal year. Margins for interest generally consist of Chugach’s assignable margins plus total interest expense.
Distributions to Members
Under the Indenture and debt agreements, Chugach is prohibited from making any distribution of patronage capital to Chugach’s customers if an event of default under the Indenture or debt agreements exists. Otherwise, Chugach may make distributions to Chugach’s members in each year equal to the lesser of 5% of Chugach’s patronage capital or 50% of assignable margins for the prior fiscal year. This restriction does not apply if, after the distribution, Chugach’s aggregate equities and margins as of the end of the immediately preceding fiscal quarter are equal to at least 30% of Chugach’s total liabilities and equities and margins.
Maturities of Long ‑term Obligations
Long-term obligations at December 31, 2015, mature as follows:
Year ending December 31
2011 Series A Bonds
CoBank Bond
2012 Series A Bonds
Total
2016
10,666,667
2,699,313
10,750,000
24,115,980
2017
10,666,667
2,945,954
10,750,000
24,362,621
2018
10,666,667
3,215,267
10,750,000
24,631,934
2019
10,666,667
3,509,142
10,750,000
24,925,809
2020
10,666,667
3,829,809
10,750,000
25,246,476
Thereafter
178,999,997
8,741,680
162,000,000
349,741,677
$ 232,333,332
$ 24,941,165
$ 215,750,000
$ 473,024,497
Lines of credit
Chugach maintains a $50.0 million line of credit with NRUCFC. Chugach did not utilize this line of credit in 2015 or 2014, and therefore had no outstanding balance at December 31, 2015 and 2014. The borrowing rate is calculated using the total rate per annum and may be fixed by NRUCFC. The borrowing rate was 2.90% at December 31, 2015 and 2014.
The NRUCFC Revolving Line Of Credit Agreement requires that Chugach, for each 12 -month period, for a period of at least five consecutive days, pay down the entire outstanding principal balance. The NRUCFC line of credit expires October 12, 2017 , and is immediately available for unconditional borrowing.
Commercial Paper
On November 17, 2010 , Chugach entered into a $300.0 million Unsecured Credit Agreement, which is used to back Chugach’s Commercial Paper Program. The participating banks were NRUCFC, Bank of America, N.A., KeyBank National Association, JPMorgan Chase Bank, N.A., Bank of Montreal, CoBank, ACB, Goldman Sachs Bank USA, Bank of Taiwan, Los Angeles Branch and Chang Hwa Commercial Bank, Ltd., Los Angeles Branch. Effective May 4, 2012 , Chugach reduced the commitment amount to $100.0 million and on June 29, 2012 , amended and extended the Credit Agreement to update the pricing and extend the term. The new pricing includes an all-in drawn spread of one month London Interbank Offered Rate (LIBOR) plus 107.5 basis points, along with a 17.5 basis points facility fee (based on an A- unsecured debt rating). The Amended Unsecured Credit Agreement now expires on November 17, 2016 . The participating banks include NRUCFC, KeyBank National Association, Bank of America, N.A., Bank of Montreal, CoBank and Chang Hwa Commercial Bank, Ltd., Los Angeles Branch. Our commercial paper can be repriced between one day and 270 days. Chugach is expected to continue to issue commercial paper in 2016, as needed, however, the requirement for short-term borrowing has decreased.
Chugach had $20.0 million and $21.0 million of commercial paper outstanding at December 31, 2015 and 2014, respectively.
The following table provides information regarding 2015 monthly average commercial paper balances outstanding (dollars in millions), as well as corresponding weighted average interest rates:
Month
Average Balance
Weighted Average Interest Rate
Month
Average Balance
Weighted Average
Interest Rate
January 2015
$
17.8
0.26
July 2015
$
10.1
0.26
February 2015
$
11.6
0.22
August 2015
$
12.0
0.25
March 2015
$
16.0
0.29
September 2015
$
19.5
0.25
April 2015
$
23.8
0.28
October 2015
$
24.0
0.25
May 2015
$
16.0
0.27
November 2015
$
22.4
0.25
June 2015
$
12.1
0.31
December 2015
$
21.4
0.49
Financing
On January 21, 2011 , Chugach issued $275.0 million of First Mortgage Bonds, 2011 Series A, in two tranches, Tranche A and Tranche B, for the purpose of refinancing the 2001 and 2002 Series A Bonds in 2011 and 2012 , and for general corporate purposes. Interest is paid semi-annually on March 15 and September 15 commencing on September 15, 2011 . Principal on the 2011 Series A Bonds is paid in equal annual installments beginning March 15, 2012. On January 11, 2012 , Chugach issued $250.0 million of First Mortgage Bonds, 2012 Series A, in three tranches, Tranche A, Tranche B and Tranche C, for the purpose of repaying outstanding commercial paper used to finance SPP construction and for general corporate purposes. Interest is paid semi-annually March 15 and September 15 commencing on September 15, 2012 . The 2012 Series A Bonds , Tranche A and Tranche C, pay principal in equal installments on an annual basis beginning March 15, 2013, and 2023, respectively . The 2012 Series A Bonds , Tranche B , pay principal be ginning March 15, 2013 , through 2020 , and on March 15, 2032 , through 2042 . The bonds and all other long-term debt obligations are secured by a lien on substantially all of Chugach’s assets, pursuant to the Indenture, which became effective on January 20, 2011.
The following table provides additional information regarding the 2011 Series A and 2012 Series A bonds at December 31, 2015:
Maturing March 15,
Average Life (Years)
Interest Rate
Issue Amount
Carrying Value
2011 Series A, Tranche A
2031
10.0
4.20
%
$ 90,000
$ 72,000
2011 Series A, Tranche B
2041
15.5
4.75
%
185,000
160,333
2012 Series A, Tranche A
2032
10.7
4.01
%
75,000
63,750
2012 Series A, Tranche B
2042
15.7
4.41
%
125,000
102,000
2012 Series A, Tranche C
2042
20.7
4.78
%
50,000
50,000
Total
$ 525,000
$ 448,083
Chugach has a term loan facility with CoBank. Loans made under this facility are evidenced by the 2011 CoBank Note, which is governed by the Amended and Restated Master Loan Agreement dated January 19, 2011 , and secured by the Indenture.
Fair Value of Debt Instruments
The fair value of long-term debt has been determined using discounted future cash flows at borrowing rates currently available to Chugach. Level 1 measurement was used to determine the fair value of the 2011 and 2012 Series A Bonds. Level 2 measurements were used to determine all other long-term obligations. The estimated fair value (in thousands) of the long-term obligations included in the financial statements at December 31 is as follows:
Carrying Value
Fair Value
Long-term obligations (including current installments)
$ 473,024
$ 480,135</t>
  </si>
  <si>
    <t>Employee Benefit Plans</t>
  </si>
  <si>
    <t>Employee Benefit Plans [Abstract]</t>
  </si>
  <si>
    <t xml:space="preserve">( 12) Employee Benefit Plans
Pension Plans
Pension benefits for substantially all union employees are provided through the Alaska Electrical Pension Trust Fund and the UNITE HERE National Retirement Fund, multi-employer plans. Chugach pays an hourly amount per eligible union employee pursuant to the collective bargaining unit agreements. In these master, multi-employer plans, the accumulated benefits and plan assets are not determined or allocated separately to the individual employer.
Pension benefits for non-union employees are provided by the National Rural Electric Cooperative Association (NRECA) Retirement and Security Plan (RS Plan). The RS Plan is a defined benefit pension plan qualified under Section 401 and tax-exempt under Section 501(a) of the Internal Revenue Code. Under ASC 960, “Topic 960 – Plan Accounting – Defined Benefit Pension Plans,” the RS Plan is a multi-employer plan, in which the accumulated benefits and plan assets are not determined or allocated separately to individual employers. Chugach makes annual contributions to the RS Plan equal to the amounts accrued for pension expense.
Chugach made contributions to all significant pension plans for the years ended December 31, 2015, 2014 and 2013 of $6.7 million , $6.8 million and $6.8 million, respectively. The rate and number of employees in all significant pension plans did not materially change f or the years ended December 31, 2015, 2014 and 2013.
The following table provides information regarding pension plans which Chugach considers individually significant:
Alaska Electrical Pension Plan 3
NRECA Retirement Security Plan 3
Employer Identification Number
92-6005171
53-0116145
Plan Number
001
333
Year-end Date
December 31
December 31
Expiration Date of CBA's
June 30, 2017
N/A 2
Subject to Funding Improvement Plan
No
No 4
Surcharge Paid
N/A
N/A 4
2015
2014
2013
2015
2014
2013
Zone Status
Green
Green
Green
N/A 1
N/A 1
N/A 1
Required minimum contributions
None
None
None
N/A
N/A
N/A
Contributions (in millions)
$3.1
$3.3
$3.4
$3.5
$3.5
$3.4
Contributions &gt; 5% of total plan contributions
Yes
Yes
Yes
No
No
No
1 A “zone status” determination is not required, and therefore not determined under the Pension Protection Act (PPA) of 2006.
2 The CEO is the only participant in the NRECA RS Plan who is subject to an employment agreement, which is effective through July 17, 2016.
3 The Alaska Electrical Pension Plan financial statements are publicly available. The NRECA RS Plan financial statements are available on Chugach’s website at www.chugachelectric.com .
4 The provisions of the PPA do not apply to the RS Plan, therefore, funding improvement plans and surcharges are not applicable. Future contribution requirements are determined each year as part of the actuarial valuation of the RS Plan and may change as a result of plan experience.
Health and Welfare Plans
Health and welfare benefits for union employees are provided through the Alaska Electrical Health and Welfare Trust and the Alaska Hotel, Restaurant and Camp Employees Health and Welfare and Pension Trust Fund. Chugach participates in multi-employer plans that provide substantially all union workers with health care and other welfare benefits during their employment with Chugach. Chugach pays a defined amount per union employee pursuant to collective bargaining unit agreements. Amounts charged to benefit costs and contributed to the health and welfare plans for these benefits for the years ending December 31, 2015, 2014, and 2013 were $4.5 million , $4.5 million, and $4.1 million, respectively.
Chugach participates in a multi-employer plan through the Group Benefits Program of NRECA for non-union employees. Amounts charged to benefit cost and contributed to this plan for those benefits for the years ended December 31, 2015, 2014, and 2013 totaled $2.6 million , $2.9 million, and $2.9 million respectively.
Money Purchase Pension Plan
Chugach participates in a multi-employer defined contribution money purchase pension plan covering some employees who are covered by a collective bargaining agreement. Contributions to the Plan are made based on a percentage of each employee’s compensation. Contributions to the money purchase pension plan for the years ending December 31, 2015, 2014 and 2013 were $133.6 thousand, $149.2 thousand and $147.9 thousand, respectively.
401(k) Plan
Chugach has a defined contribution 401(k) retirement plan which covers substantially all employees who, effective January 1, 2008, can participate immediately. Employees who elect to participate may contribute up to the Internal Revenue Service’s maximum of $18,000, $17,500 and $17,500 in 2015, 2014 and 2013 respectively, and allowed catch-up contributions for those over 50 years of age of $6,000 in 2015 and $5,500 in 2014 and 2013. Chugach does not make contributions to the plan.
Deferred Compensation
Effective January 1, 2011, Chugach participates in Vanguard’s unfunded Deferred Compensation Program (the Program) to allow highly compensated employees who elect to participate in the Program to defer a portion of their current compensation and avoid paying tax on the deferrals until received. The program is a non-qualified plan under Internal Revenue Code 457(b).
Deferred compensation accounts are established for the individual employees, however, they are considered to be owned by Chugach until a distribution is made. The amounts credited to the deferred compensation account, including gains or losses, are retained by Chugach until the entire amount credited to the account has been distributed to the participant or to the participant’s beneficiary. The balance of the Program for the years ending December 31, 2015, 2014 and 2013 was $763,913 , $666,967 and $536,546 , respectively.
Potential Termination Payments
Pursuant to a Chugach Operating Policy, non-represented employees, including the executive officers except the Chief Executive Officer, who are terminated by Chugach for reasons unrelated to employee performance are entitled to severance pay for each year or partial year of service as follows: two weeks for each year of service to a maximum of 26 weeks for 13 years or more of service. </t>
  </si>
  <si>
    <t>Bradley Lake Hydroelectric Project</t>
  </si>
  <si>
    <t>Bradley Lake Hydroelectric Project [Abstract]</t>
  </si>
  <si>
    <t xml:space="preserve">(13) Bradley Lake Hydroelectric Project
Chugach is a participant in the Bradley Lake Hydroelectric Project (Bradley Lake). Bradley Lake was built and financed by the Alaska Energy Authority (AEA) through State of Alaska grants and $166.0 million of revenue bonds. Chugach and other participating utilities have entered into take ‑or ‑pay power sales agreements under which shares of the project capacity have been purchased and the participants have agreed to pay a like percentage of annual costs of the project (including ownership, operation and maintenance costs, debt service costs and amounts required to maintain established reserves). Under these take ‑or ‑pay power sales agreements, the participants have agreed to pay all project costs from the date of commercial operation even if no energy is produced. Chugach has a 30.4% share, or 27.4 megawatts (MW) as currently operated, of the project’s capacity. The share of Bradley Lake indebtedness for which we are responsible is approximately $21.6 million . Upon the default of a Bradley Lake participant, and subject to certain other conditions, AEA is entitled to increase each participant’s share of costs pro rata, to the extent necessary to compensate for the failure of another participant to pay its share, provided that no participant’s percentage share is increased by more than 25% . Upon default, Chugach could be faced with annual expenditures of approximatel y $5.7 million as a result of Chugach’s Bradley Lake take-or-pay obligations. Management believes that such expenditures, if any, would be recoverable through the fuel recovery process.
The State of Alaska provided an initial grant for work on a project to divert water from Battle Creek into Bradley Lake. The project is being managed by the Alaska Energy Authority. Based on stream flow measurements from 1991 through 1993, diverting a portion of Battle Creek into Bradley Lake has the potential to increase annual energy output up to 40,000 megawatt-hours (MWh). Chugach would be entitled to 30.4% of the additional energy produced.
The following represents information with respect to Bradley Lake at June 30, 201 5 (the most recent date for which information is available). Chugach's share of expenses was $5,663,304 in 201 5 , $5,228,907 in 201 4 , and $4,882,163 in 201 3 and is included in purchased power in the accompanying financial statements.
(In thousands)
Total
Proportionate Share
Plant in service
$
167,235
$
50,839
Long-term debt
62,585
19,026
Interest expense
3,668
1,115
Chugach's share of a Bradley Lake transmission line financed internally is included in Intangible Electric Plant . </t>
  </si>
  <si>
    <t>Eklutna Hydroelectric Project</t>
  </si>
  <si>
    <t>Eklutna Hydroelectric Project [Abstract]</t>
  </si>
  <si>
    <t xml:space="preserve">(14) Eklutna Hydroelectric Project
Along with two other utilities, Chugach purchased the Eklutna Hydroelectric Project from the Federal Government in 1997. Ownership was transferred from the United States Department of Energy’s Alaska Power Administration jointly to Chugach ( 30% ), MEA ( 17% ) and ML&amp;P ( 53% ).
Plant in service in 201 5 inclu de d $4,401,440 , net of accumulated depreciation of $2,203,659 , which represents Chugach’s share of the Eklutna Hydroelectric Project. In 201 4 , plant in service included $4,442,440 , net of accumulated depreciation of $2,017,032 . The facility is operated by Chugach and maintained jointly by Chugach and ML&amp;P. Each participant contributes their proportionate share for operation, maintenance and capital improvement costs to the plant, as well as to the transmission line between Anchorage and the plant. Under net billing arrangements, Chugach then reimburses MEA for their share of the costs. Chugach’s share of expenses was $689,501 , $761,613 , and $730,122 in 201 5 , 201 4 , and 201 3 , respectively, and is included in purchased power, power production and depreciation expense in the accompanying financial statements. ML&amp;P performs major maintenance at the plant. Chugach performs the daily operation and maintenance of the power plant, providing personnel who perform daily plant inspections, meter reading, monthly report preparation, and other activities as required. </t>
  </si>
  <si>
    <t>Commitments And Contingencies</t>
  </si>
  <si>
    <t>Commitments And Contingencies [Abstract]</t>
  </si>
  <si>
    <t xml:space="preserve">(15) Commitments and Contingencies
Contingencies
Chugach is a participant in various legal actions, rate disputes, personnel matters and claims both for and against Chugach’s interests. Management believes the outcome of any such matters will not materially impact Chugach’s financial condition, results of operations or liquidity. Chugach establishes reserves when a particular contingency is probable and calculable. Chugach has not accrued for any contingency at December 31, 2015, as it does not consider any contingency to be probable nor calculable. Chugach faces contingencies that are reasonably possible to occur; however, they cannot currently be estimated.
Concentrations
Approximately 70% of our employees are members of the International Brotherhood of Electrical Workers (IBEW). Chugach has three Collective Bargaining Unit Agreements (CBA) with the IBEW. We also have an agreement with the Hotel Employees and Restaurant Employees (HERE). All three IBEW CBA’s have been renewed through June 30, 2017 . The HERE contract has been renewed through June 30, 2016 .
Chugach was the principal supplier of power under wholesale power contracts with MEA and HEA, which expired April 30, 2015 , and December 31, 2013 , respectively. The MEA contract, including the fuel component, represented $26.2 million through its expiration, or 13% of 2015 sales revenue, and $70.7 million, or 26% of 2014 sales revenue. The MEA and HEA contracts, including the fuel component, represented $103.1 million, or 35% of 2013 sales revenue. All rates were established by the RCA.
Fuel Supply Contracts
Chugach has fuel supply contracts from various producers at market terms. A gas supply contract between Chugach and ConocoPhillips Alaska, Inc. and ConocoPhillips, Inc. (collectively “ConocoPhillips”), approved effective by the RCA on August 21, 2009 , began providing gas in 2010 and will terminate December 31, 2016 . The total amount of gas under the contract is currently estimated to be 60 Bcf. T he RCA approved a natural gas supply contract with Marathon Alaska Production, LLC (MAP) effective May 17, 2010. This contract includes two contract extensions that were exercised in 2011. Effective February 1, 2013, this gas purchase agreement was assigned to Hilcorp, who purchased MAP’s assets in Cook Inlet. This contract began providing gas April 1, 2011 , and will expire March 31, 2023 . The total amount of gas under contract is currently estimated up to 49 Bcf. The se contracts fill 100% of Chugach’s needs through March 31, 2023. All of the production is expected to come from Cook Inlet, Alaska.
In 201 5, 86% of our power was generated from gas, with 30% generated at the Beluga Power Plant and 61% generated at SPP. In 201 4 and 201 3 , 87% of our power was generated from gas, with 57% and 47% , respectively, generated at Beluga, and 43% and 31% , respectively, generated at SPP.
The terms of the ConocoPhillips and Hilcorp agreements require Chugach to handle the natural gas transportation over the connecting pipeline systems. We have gas transportation agreements with ENSTAR and Hilcorp. The following represents the cost of fuel purchased and or transported from various vendors as a percentage of total fuel costs for the years ended December 31:
2015
2014
2013
Hilcorp 30.3
%
50.4
%
46.4
%
ConocoPhillips (COP) 58.7
%
43.6
%
42.8
%
AIX Energy 4.7
%
0.0
%
0.0
%
ENSTAR 3.3
%
2.0
%
2.1
%
Harvest (Hilcorp) Pipeline 1.6
%
3.0
%
3.8
%
Miscellaneous 1.4
%
1.0
%
4.9
%
Patronage Capital Payable
Pursuant to agreements reached with HEA and MEA, and discussed in Note (9) – “Patronage Capital,” patronage capital allocated or retired to HEA or MEA is classified as patronage capital payable on Chugach’s balance sheet . HEA’s patronage capital payable was $7.9 million at December 31, 201 5 and 201 4 . MEA’s patronage capital payable was $3.2 million and $2.3 million at December 31, 2015 and 2014, respectively.
Regulatory Cost Charge
In 1992, the State of Alaska Legislature passed legislation authorizing the Department of Revenue to collect a Regulatory Cost Charge from utilities to fund the governing regulatory commission, which is currently the RCA. The tax is assessed on all retail consumers and is based on kilowatt-hour (kWh) consumption. The tax is collected monthly and remitted to the State of Alaska quarterly. The Regulatory Cost Charge has changed since its inception (November of 1992) from an initial rate of $0.000626 per kWh to the current rate of $0.000732 , effective July 1, 2015. The tax is reported on a net basis and the tax is not included in revenue or expense.
Sales Tax
Chugach collects sales tax on retail electricity sold to Kenai and Whittier consumers. The tax is collected monthly and remitted to the Kenai Peninsula Borough quarterly. Sales tax is reported on a net basis and the tax is not included in revenue or expense.
Gross Revenue Tax
Chugach pays to the State of Alaska a gross re venue tax in lieu of state and local ad valorem, income and excise taxes on electricity sold in the retail market. The tax is accrued monthly and remitted annually .
Production Taxes
Production taxes on Chugach fuel purchases are paid directly to our gas producers and are recorded under “Fuel” in Chugach’s financial statements.
Underground Compliance Charge
In 2005, the Anchorage Municipal Assembly adopted an ordinance to require utilities to convert overhead distribution lines to underground. To comply with the ordinance, Chugach must expend two percent of a three -year average of gross retail revenue within the Municipality of Anchorage annually in moving existing distribution overhead lines underground. Consistent with Alaska Statutes regarding undergrounding programs, Chugach is permitted to amend its rates by adding a two percent charge to its retail members’ bills to recover the actual costs of the program. The rate amendments are not subject to RCA review or approval. Chugach’s liability was $5,184,551 and $2,761,921 for this charge at December 31, 201 5 and 201 4 , respectively. These funds are used to offset the costs of the undergrounding program.
Environmental Matters
Since January 1, 2007, transformer manufacturers have been required to meet the US Department of Energy (DOE) efficiency levels as defined by the Energy Act of 2005 (Energy Act) for all “Distribution Transformers.” As of January 1, 2016, the specific efficiency levels are increasing from the original “TP1” levels to the new “DOE-2016” levels. The Energy Act mandates specific types of low voltage dry-type transformers manufactured and sold in the USA to have efficiencies as defined by the 10 CFR Part 431 standard when loaded to 35% of maximum capacity. Chugach is in the process of evaluating our transformer specifications and will make modifications as necessary with our alliance transformer manufacturers to ensure DOE-2016 is met. At this time a small increase in capital costs is anticipated along with a reduction in energy losses.
The Clean Air Act and Environmental Protection Agency (EPA) regulations under the Clean Air Act establish ambient air quality standards and limit the emission of many air pollutants. New Clean Air Act regulations impacting electric utilities may result from future events or new regulatory programs. On August 3, 2015, the EPA released the final 111(d) regulation language aimed at reducing emissions of carbon dioxide (CO 2 ) from existing power plants that provide electricity for utility customers. In the final rule, the EPA took the approach of making individual states responsible for the development and implementation of plans to reduce the rate of CO 2 emissions from the power sector. The EPA initially applied the final rule to 47 of the contiguous states. At this time, Alaska, Hawaii, Vermont, Washington D.C. and two U.S. territories are not bound by the regulation. Alaska may be required to comply at some future date. On February 9, 2016 the U.S. Supreme Court issued a stay on the proposed EPA 111(d) regulations until the DC Circuit decides the case, or until the disposition of a petition to the Supreme Court on the issue. The EPA 111(d) regulation, in its current form, is not expected to have a material effect on Chugach’s financial condition, results of operations, or cash flows. While Chugach cannot predict the implementation of any additional new law or regulation, or the limitations thereof, it is possible that new laws or regulations could increase capital and operating costs. Chugach has obtained or applied for all Clean Air Act permits currently required for the operation of generating facilities.
Chugach is subject to numerous other environmental statutes including the Clean Water Act, the Resource Conservation and Recovery Act, the Toxic Substances Control Act, the Endangered Species Act, and the Comprehensive Environmental Response, Compensation and Liability Act and to the regulations implementing these statutes. Chugach does not believe that compliance with these statutes and regulations to date has had a material impact on its financial condition, results of operation or cash flows. However, the implementation of any additional new law or regulation, or the limitations thereof, or changes in or new interpretations of laws or regulations could result in significant additional capital or operating expenses. Chugach monitors proposed new regulations and existing regulation changes through industry associations and professional organizations.
Economy Energy Sales
On October 5, 2012 , Chugach and GVEA finalized arrangements for Chugach to provide economy energy to GVEA until March of 2015 . Sales w ere made under the terms and conditions of Chugach’s economy energy sales tariff. The price to GVEA include d the cost of fuel, variable operations and maintenance expense, wheeling charges and a margin. Chugach ha d also entered into specific gas supply arrangements to make economy energy sales to GVEA. Sales revenue to GVEA amounted to $8.0 million in 2015 through the expiration of their contract, and $36.9 million in 2014.
Cooper Lake Hydroelectric Project
The Cooper Lake Hydroelectric Project received a 50 -year license from FERC in August of 2007. A condition of that license is a requirement to construct a Stetson Creek diversion structure, a pipeline to Cooper Lake, and a bypass structure to release warmer water from Cooper Lake into Cooper Creek. If the project was not feasible or if the cost estimate materially exceed ed the terms of the license, Chugach ha d the option to request a license amendment. At the time the project was being relicensed the estimated cost to complete the project was $12.0 million. Due to a change in FERC requirements, the completed project cost $22.2 million. As an alternative to requesting a license amendment from FERC, Chugach requested grants from the State of Alaska. Funding for this project include d $9.3 million in grants awarded . The Chugach Board authorized expenditures for the project November 15, 2012. The diversion project began construction in 2013 and w as put into service on July 25, 2015. It will operate through the duration of the license. </t>
  </si>
  <si>
    <t>Gain On Sale Of Asset</t>
  </si>
  <si>
    <t>Gain On Sale Of Asset [Abstract]</t>
  </si>
  <si>
    <t xml:space="preserve">(16) Gain on Sale of Asset
On July 12, 2011, Chugach sold the Bernice Lake Power Plant to AEEC and HEA. Chugach recognized the proceeds from this sale as a liability on its Balance Sheet and continued to dispatch the power plant until the expiration of its power sales agreement with HEA. In December of 2013, Chugach recognized the gain associated with this sale which amounted to $6.4 million . </t>
  </si>
  <si>
    <t>Subsequent Events</t>
  </si>
  <si>
    <t>Subsequent Events [Abstract]</t>
  </si>
  <si>
    <t xml:space="preserve">(17) Subsequent Events
Beluga River Unit
On February 4, 2016 , Chugach entered into an agreement entitled, “Purchase and Sale Agreement between ConocoPhillips Alaska, Inc. and Municipality of Anchorage d/b/a Municipal Light &amp; Power and Chugach Electric Association, Inc.” The Purchase and Sale Agreement transfers COP’s working interest in the BRU to Chugach and ML&amp;P. The total purchase price is $152 million, with Chugach’s portion totaling $45.6 million .
Under the joint bid arrangement, Chugach’s ownership of COP’s working interest is 30% and ML&amp;P’s ownership is 70% . The ownership shares include the attendant rights and privileges of all gas and oil resources, including 15,500 lease acres ( 8,200 in Unit / Participating Area and 7,300 held by Unit), Sterling and Beluga producing zones, and COP’s 67% working interest in deep oil resources. The acquisition is subject to the approval of the RCA (see “ Note 5 – Regulatory Matters – Beluga River Unit ”).
Chugach’s interest in the BRU is to reduce the cost of electric service to its retail and wholesale members by securing an additional long-term supply of natural gas to meet on-going generation requirements . The acquisition complements existing gas supplies and is expected to provide greater fuel diversity at an effective annual cost that is $2 million to $3 million less than alternative sources of gas in the Cook Inlet region. Approximately 80% of Chugach’s current generation requirements are met from natural gas, 16% are met from hydroelectric, and 4% are met from wind.
The acquisition is expected to provide gas to meet Chugach’s on-going generation requirements over an approximate 18 -year period, or from 2016 to 2033 . Gas associated with the acquisition is expected to provide about 15% of Chugach’s gas requirements through 2033, although actual gas quantities produced are expected to vary on a year-by-year basis.
Chugach has firm gas supply contracts with COP and Hilcorp, as discussed in “ Note 15 – Commitments and Contingencies – Fuel Supply Contracts ”. In addition to Chugach, COP has contractual gas sales obligations to ENSTAR through 2017 . These contracts are expected to be assumed by ML&amp;P and Chugach on the basis of ownership share. In addition to these firm contracts, Chugach has gas supply agreements with Aurora Gas LLC through September 30, 2016 , AIX Energy LLC through March 31, 2024 (with an option to extend the term an additional 5 -year period through March 31, 2029 ), and with Cook Inlet Energy LLC through March 31, 2018 (with an option to extend the term an additional 5 -year period through March 31, 2023 ). Collectively, these agreements provide added diversification and optionality for Chugach to minimize costs within its gas supply portfolio.
The BRU is located on the western side of Cook Inlet, approximately 35 miles from Anchorage, and is an established natural gas field that was originally discovered in 1962. Currently, the BRU is jointly owned ( one -third) by COP, Hilcorp, and ML&amp;P. If the transaction is approved, ML&amp;P’s ownership of the BRU would increase to approximately 56.7% , Hilcorp’s ownership would remain unchanged at 33.3% , and Chugach’s ownership would be 10.0% . </t>
  </si>
  <si>
    <t>Quarterly Results Of Operations</t>
  </si>
  <si>
    <t>Quarterly Results Of Operations [Abstract]</t>
  </si>
  <si>
    <t>(1 8 ) Quarterly Results of Operations (unaudited)
2015 Quarter Ended
Dec. 31
Sept. 30
June 30
March 31
Operating Revenue
$ 50,640,703
$ 43,109,512
$ 47,697,820
$ 74,973,117
Operating Expense
42,182,178
39,667,546
43,490,558
63,451,276
Net Interest
5,415,131
5,428,774
5,381,167
5,589,373
Net Operating Margins
3,043,394
(1,986,808)
(1,173,905)
5,932,468
Nonoperating Margins
368,403
79,028
126,010
114,262
Assignable Margins
$ 3,411,797
$ (1,907,780)
$ (1,047,895)
$ 6,046,730
2014 Quarter Ended
Dec. 31
Sept. 30
June 30
March 31
Operating Revenue
$ 69,272,422
$ 65,677,900
$ 70,269,305
$ 76,098,886
Operating Expense
58,795,411
61,712,934
66,997,011
65,467,523
Net Interest
5,673,940
5,622,892
5,661,316
5,842,558
Net Operating Margins
4,803,071
(1,657,926)
(2,389,022)
4,788,805
Nonoperating Margins
411,590
96,181
249,820
213,026
Assignable Margins
$ 5,214,661
$ (1,561,745)
$ (2,139,202)
$ 5,001,831</t>
  </si>
  <si>
    <t>Significant Accounting Policies (Policies)</t>
  </si>
  <si>
    <t>Management Estimates</t>
  </si>
  <si>
    <t xml:space="preserve">a. Management Estimates
In preparing the financial statements in conformity with United States generally accepted accounting principles (GAAP), the management of Chugach is required to make estimates and assumptions relating to the reporting of assets and liabilities and the disclosure of contingent assets and liabilities as of the date of the balance sheet and revenues and expenses for the reporting period. Estimates include allowance for doubtful accounts, workers’ compensation, deferred charges and credits, unbilled revenue, the estimated useful life of utility plant and the cost of removal obligation. Actual results could differ from those estimates. </t>
  </si>
  <si>
    <t>Regulation</t>
  </si>
  <si>
    <t xml:space="preserve">b. Regulation
The accounting records of Chugach conform to the Uniform System of Accounts as prescribed by the Federal Energy Regulatory Commission (FERC). Chugach meets the criteria, and accordingly, follows the accounting and reporting requirements of Financial Accounting Standards Board (FASB) Accounting Standards Codification (ASC) 980, “Topic 980 - Regulated Operations.” FASB ASC 980 provides for the recognition of regulatory assets and liabilities as allowed by regulators for costs or credits that are reflected in current rates or are considered probable of being included in future rates. Our regulated rates are established to recover all of our specific costs of providing electric service. In each rate filing, rates are set at levels to recover all of our specific allowable costs and those rates are then collected from our retail and wholesale customers. The regulatory assets or liabilities are then reduced as the cost or credit is reflected in earnings and our rates, see Note (2j) – “ Deferred Charges and Credits.” </t>
  </si>
  <si>
    <t>Utility Plant And Depreciation</t>
  </si>
  <si>
    <t xml:space="preserve">c. Utility Plant and Depreciation
Additions to electric plant in service are recorded at original cost of contracted services, direct labor and materials, indirect overhead charges and capitalized interest. For property replaced or retired, the book value of the property, less salvage, is charged to accumulated depreciation. The removal cost is charged to cost of removal obligation. Renewals and betterments are capitalized, while maintenance and repairs are normally charged to expense as incurred.
In accordance with FASB ASC 360, “Topic 360 – Property, Plant, and Equipment,” certain asset groups are reviewed for impairment whenever events or changes in circumstances indicate the carrying amount of an asset group may not be recoverable in rates. Recoverability of asset groups to be held and used is measured by a comparison of the carrying amount of an asset group to estimated undiscounted future cash flows expected to be generated by the asset group. If the carrying amount of an asset group exceeds its estimated future cash flows, an impairment charge is recognized by the amount by which the carrying amount of the asset group exceeds the fair value of the asset.
Depreciation and amortization rates have been applied on a straight ‑line basis and at December 31, 2015 are as follows:
Annual Depreciation Rate Ranges
Steam production plant
4.81%
-
7.04%
Hydroelectric production plant
1.06%
-
3.00%
Other production plant
3.98%
-
10.15%
Transmission plant
1.58%
-
7.86%
Distribution plant
2.17%
-
9.63%
General plant
1.57%
-
20.00%
Other
2.75%
-
2.75%
Southcentral Power Project (SPP) steam production plant
3.09%
-
3.46%
SPP other production plant
3.15%
-
3.84%
On November 1, 2010, the RCA approved revised depreciation rates effective November 1, 2010 in Docket U-09-097. Chugach’s depreciation rates include a provision for cost of removal. Chugach records a separate liability for the estimated obligation related to the cost of removal.
On August 31, 2012, in Docket U-12-009, the RCA approved Southcentral Power Project (SPP) depreciation rates effective February 1, 2013, the date the SPP plant was placed in service. </t>
  </si>
  <si>
    <t>Capitalized Interest</t>
  </si>
  <si>
    <t xml:space="preserve">d. Capitalized Interest
Allowance for funds used during construction (AFUDC) and interest charged to construction ‑ credit (IDC) are the estimated costs of the funds used during the period of construction from both equity and borrowed funds. AFUDC and IDC are applied to specific projects during construction. AFUDC and IDC calculations use the net cost of borrowed funds when used and is recovered through RCA approved rates as utility plant is depreciated. For all projects excluding SPP, Chugach capitalized such funds at the weighted average rate (adjusted monthly) of 4.3% during 2015 and 2014 and 3.7% during 2013. For SPP, Chugach capitalized actual interest expense and related fees associated with its construction. </t>
  </si>
  <si>
    <t xml:space="preserve">e. Investments in Associated Organizations
The loan agreements with CoBank, ACB (CoBank) and National Rural Utilities Cooperative Finance Corporation (NRUCFC) requires as a condition of the extension of credit, that an equity ownership position be established by all borrowers. Chugach’s equity ownership in these organizations is less than one percent. These investments are non-marketable and accounted for at cost. Management evaluates these investments annually for impairment. No impairment was recorded during 2015, 2014 and 2013. </t>
  </si>
  <si>
    <t>Fair Value Of Financial Instruments</t>
  </si>
  <si>
    <t xml:space="preserve">f. Fair Value of Financial Instruments
FASB ASC 825, “Topic 825 – Financial Instruments,” requires disclosure of the fair value of certain on and off balance sheet financial instruments for which it is practicable to estimate that value. The following methods are used to estimate the fair value of financial instruments:
Cash and cash equivalents – the carrying amount approximates fair value because of the short maturity of those instruments.
Consumer deposits – the carrying amount approximates fair value because of the short refunding term.
Long ‑term obligations – the fair value is estimated based on the quoted market price for same or similar issues (see note 11).
Restricted cash – the carrying amount approximates fair value because of the short maturity of those instruments.
The fair value of accounts receivable and payable, and other short-term monetary assets and liabilities approximate carrying value due to their short-term nature. </t>
  </si>
  <si>
    <t>Cash And Cash Equivalents / Restricted Cash Equivalents</t>
  </si>
  <si>
    <t xml:space="preserve">g. Cash and Cash Equivalents / Restricted Cash Equivalents
For purposes of the statement of cash flows, Chugach considers all highly liquid instruments with a maturity of three months or less upon acquisition by Chugach to be cash equivalents. Chugach has a concentration account with First National Bank Alaska (FNBA). There is no rate of return or fees on this account. The concentration account had an average balance of $6,218,015 and $6,300,149 during the years ended December 31, 2015 and 2014, respectively.
Restricted cash equivalents include funds on deposit for future workers’ compensation claims and interim rates collected from customers and escrowed as required by the RCA. At December 31, 2015 and 2014, restricted cash equivalents included $2.8 million of funds on deposit for future workers’ compensation claims. At December 31, 2015 and 2014, there were no restricted cash equivalents representing interim rates collected from customers. </t>
  </si>
  <si>
    <t>Accounts Receivable</t>
  </si>
  <si>
    <t xml:space="preserve">h. Accounts Receivable
Trade accounts receivable are recorded at the invoiced amount. The allowance for doubtful accounts is management’s best estimate of the amount of probable credit losses in existing accounts receivable. Chugach determines the allowance based on its historical write-off experience and current economic conditions. Chugach reviews its allowance for doubtful accounts monthly. Past due balances over 90 days in a specified amount are reviewed individually for collectability. All other balances are reviewed in aggregate. Account balances are charged off against the allowance after all means of collection have been exhausted and the potential for recovery is considered remote. Chugach does not have any off–balance-sheet credit exposure related to its customers. Included in accounts receivable are invoiced amounts to Anchorage Municipal Light &amp; Power (ML&amp;P) for their proportionate share of current SPP costs, which amounted to $1.1 million and $0.9 million in 2015 and 2014, respectively. In addition, accounts receivable includes invoiced amounts for grants to support the construction of facilities to divert water and safely transmit electricity, which amounted to $0.2 million and $1.1 million in 2015 and 2014, respectively. </t>
  </si>
  <si>
    <t>Materials And Supplies</t>
  </si>
  <si>
    <t xml:space="preserve">i. Materials and Supplies
Materials and supplies are stated at average cost. </t>
  </si>
  <si>
    <t>Deferred Charges and Credits</t>
  </si>
  <si>
    <t xml:space="preserve">j. Deferred Charges and Credits
In accordance with FASB ASC 980, Chugach’s financial statements reflect regulatory assets and liabilities. Continued accounting under FASB ASC 980 requires that certain criteria be met. We capitalize all or part of costs that would otherwise be charged to expense if it is probable that future revenue in an amount at least equal to the capitalized cost will result from inclusion of that cost in allowable costs for ratemaking purposes and future revenue will be provided to permit recovery of the previously incurred cost. Management believes Chugach’s operations currently satisfy these criteria.
Chugach regulatory asset recoveries are embedded in base rates approved by the RCA. Specific costs incurred and recorded as Regulatory Assets, including the amortization period for recovery, are approved by the RCA either in standard Simplified Rate Filings (SRF), general rate case filings or specified independent requests. The rates approved related to the regulatory assets are matched to the amortization of actual expenses recognized. The regulatory assets are amortized and collected through rates over differing periods depending upon the period of benefit as established by the RCA. Deferred credits, primarily representing regulatory liabilities, are amortized to operating expense over the period required for ratemaking purposes. It also includes refundable contributions in aid of construction, which are credited to the associated cost of construction of property units. Refundable contributions in aid of construction are held in deferred credits pending their return or other disposition. If events or circumstances should change so the criteria are not met, the write off of regulatory assets and liabilities could have a material effect on Chugach’s financial position, results of operations or cash flows. </t>
  </si>
  <si>
    <t xml:space="preserve">k. Patronage Capital
Revenues in excess of current period costs (net operating margins and nonoperating margins) in any year are designated on Chugach’s statement of operations as assignable margins. These excess amounts (i.e. assignable margins) are considered capital furnished by the members, and are credited to their accounts and held by Chugach until such future time as they are retired and returned without interest at the discretion of the Board of Directors (Board). Retained assignable margins are designated on Chugach’s balance sheet as patronage capital. This patronage capital constitutes the principal equity of Chugach. The Board may also approve the return of capital to former members and estates who request early retirements at discounted rates under a discounted capital credits retirement plan authorized by the Board in September of 2002. </t>
  </si>
  <si>
    <t>Operating Revenues</t>
  </si>
  <si>
    <t xml:space="preserve">l. Operating Revenues
Revenues are recognized upon delivery of electricity. Operating revenues are based on billing rates authorized by the RCA, which are applied to customers’ usage of electricity. Chugach’s rates are established, in part, on test period sales levels that reflect actual operating results. Chugach calculates unbilled revenue at the end of each month to ensure the recognition of a calendar year’s revenue. Chugach accrued $10,531,377 and $9,885,526 of unbilled retail revenue at December 31, 2015 and 2014, respectively. Wholesale revenue is recorded from metered locations on a calendar month basis, so no estimation is required. Chugach's tariffs include provisions for the recovery of gas costs according to gas supply contracts, as well as purchased power costs. </t>
  </si>
  <si>
    <t>Fuel And Purchased Power Cost Recovery</t>
  </si>
  <si>
    <t xml:space="preserve">m. Fuel and Purchased Power Cost Recovery
Expenses associated with electric services include fuel used to generate electricity and power purchased from others. Chugach is authorized by the RCA to recover fuel and purchased power costs through the fuel and purchased power adjustment process, which is adjusted quarterly to reflect increases and decreases of such costs. We recognize differences between projected recoverable fuel costs and amounts actually recovered through rates. The fuel cost under/over recovery on our Balance Sheet represents the net accumulation of any under- or over-collection of fuel and purchase power costs. Fuel cost under-recovery will appear as an asset on our Balance Sheet and will be collected from our members in subsequent periods. Conversely, fuel cost over-recovery will appear as a liability on our Balance Sheet and will be refunded to our members in subsequent periods. Fuel costs were over-recovered by $5,135,745 and by $1,462,057 in 2015 and 2014, respectively. Total fuel and purchased power costs in 2015, 2014, and 2013 were $86,134,871 , $141,646,746 , and $164,446,942 , respectively. </t>
  </si>
  <si>
    <t>Environmental Remediation Costs</t>
  </si>
  <si>
    <t xml:space="preserve">n. Environmental Remediation Costs
Chugach accrues for losses and establishes a liability associated with environmental remediation obligations when such losses are probable and can be reasonably estimated. Such accruals are adjusted as further information develops or circumstances change. Estimates of future costs for environmental remediation obligations are not discounted to their present value. However, various remediation costs may be recoverable through rates and accounted for as a regulatory asset. </t>
  </si>
  <si>
    <t>Income Taxes</t>
  </si>
  <si>
    <t xml:space="preserve">o. Income Taxes
Chugach is exempt from federal income taxes under the provisions of Section 501(c)(12) of the Internal Revenue Code and for the years ended December 31, 2015, 2014 and 2013 was in compliance with that provision. In addition, as described in Note (15) – “Commitments and Contingencies,” Chugach collects sales tax and is assessed gross revenue and excise taxes which are presented on a net basis in accordance with FASB ASC 605-45-50, “Topic 605 - Revenue Recognition – Subtopic 45 - Principal Agent Considerations – Section 50 - Disclosure.”
Chugach applies a more-likely-than-not recognition threshold for all tax uncertainties. FASB ASC 740, “Topic 740 – Income Taxes,” only allows the recognition of those tax benefits that have a greater than fifty percent likelihood of being sustained upon examination by the taxing authorities. Chugach’s management reviewed Chugach’s tax positions and determined there were no outstanding or retroactive tax positions that were not highly certain of being sustained upon examination by the taxing authorities.
Management has concluded that there are no significant uncertain tax positions requiring recognition in its financial statements for all periods presented. Chugach’s evaluation was performed for the tax periods ended December 31, 2013 through December 31, 2015 for United States Federal Income Tax, the tax years which remain subject to examination by major tax jurisdictions as of December 31, 2015. </t>
  </si>
  <si>
    <t>Consumer Deposits</t>
  </si>
  <si>
    <t xml:space="preserve">p. Consumer Deposits
Consumer deposits are the amounts certain customers are required to deposit to receive electric service. Consumer deposits for the years ended December 31, 2015 and 2014, totaled $3.1 million and $2.9 million, respectively. Consumer deposits also represent customer credit balances as a result of prepaid accounts. Credit balances for the years ended December 31, 2015 and 2014 totaled $1.9 million and $2.0 million, respectively. </t>
  </si>
  <si>
    <t>Grants</t>
  </si>
  <si>
    <t xml:space="preserve">q. Grants
Chugach has received federal and state grants to offset storm related expenditures and to support the construction of facilities to transport fuel, divert water and safely transmit electricity to its consumers. Grant proceeds used to construct or acquire equipment are offset against the carrying amount of the related assets while grant proceeds for storm related expenditures are offset against the actual expense incurred, which totaled $1.6 million and $4.8 million in 2015 and 2014, respectively. </t>
  </si>
  <si>
    <t>Fuel Stock</t>
  </si>
  <si>
    <t xml:space="preserve">r. Fuel Stock
Fuel Stock is the weighted average cost of fuel injected into Cook Inlet Natural Gas Storage Alaska (CINGSA), which began service in the second quarter of 2012. Chugach’s fuel balance in storage for the years ended December 31, 2015 and 2014 amounted to $7.1 million and $9.7 million, respectively. </t>
  </si>
  <si>
    <t>Corrections</t>
  </si>
  <si>
    <t xml:space="preserve">s. Corrections
For the year ended December 31, 2 015, Chugach recorded the following correction for the year ended December 31, 2014:
A correction representing the long-term versus current presentation of long-term obligations associated with bonds payable, previously reported as current installments of long-term obligations and now reported as long-term obligations, excluding current installments. The impact of this correction was an increase to long-term obligations, excluding current installments, and a decrease to current installments of long-term obligations of $1.0 million as of December 31, 2014 .
For the year ended December 31, 2015, Chugach recorded the following correction for the years ended December 31, 2014 and 2013 :
A correction representing the cash received from customers for the undergrounding ordinance, included in net receipts on consumer advances for construction, previously reported as other current liabilities. The impact of this correction was a decrease in cash provided by operating activities and cash used in financing activities of $3.2 million and $2.9 million for the years ended December 31, 2014 and 2013, respectively. </t>
  </si>
  <si>
    <t>Significant Accounting Policies (Tables)</t>
  </si>
  <si>
    <t>Schedule Of Depreciation And Amortization Rates</t>
  </si>
  <si>
    <t>Steam production plant
4.81%
-
7.04%
Hydroelectric production plant
1.06%
-
3.00%
Other production plant
3.98%
-
10.15%
Transmission plant
1.58%
-
7.86%
Distribution plant
2.17%
-
9.63%
General plant
1.57%
-
20.00%
Other
2.75%
-
2.75%
Southcentral Power Project (SPP) steam production plant
3.09%
-
3.46%
SPP other production plant
3.15%
-
3.84%</t>
  </si>
  <si>
    <t>Utility Plant (Tables)</t>
  </si>
  <si>
    <t>Schedule Of Major Classes Of Utility Plant</t>
  </si>
  <si>
    <t xml:space="preserve">Electric plant in service:
2015
2014
Steam production plant
$ 100,938,247
$ 161,454,274
Hydroelectric production plant
20,591,678
20,594,429
Other production plant
284,035,865
278,389,073
Transmission plant
277,490,606
261,173,934
Distribution plant
290,680,919
281,706,456
General plant
51,841,582
53,452,136
Unclassified electric plant in service 1
95,611,615
91,446,881
Intangible plant 1
5,455,371
5,455,371
Other 1
1,828,409
1,828,409
Total electric plant in service
1,128,474,292
1,155,500,963
Construction work in progress
15,601,374
21,567,341
Total electric plant in service and construction work in progress
$ 1,144,075,666
$ 1,177,068,304
1 Unclassified electric plant in service consists of complete unclassified general plant, generation plant, transmission plant and distribution plant. Depreciation of unclassified electric plant in service has been included in functional plant depreciation accounts in accordance with the anticipated eventual classification of the plant investment. Intangible plant represents Chugach's share of a Bradley Lake transmission line financed internally. Other represents Electric Plant Held for Future Use. </t>
  </si>
  <si>
    <t>Investments In Associated Organizations (Tables)</t>
  </si>
  <si>
    <t>Schedule Of Investments In Associated Organizations</t>
  </si>
  <si>
    <t>2015
2014
NRUCFC
$ 6,095,980
$ 6,095,980
CoBank
3,475,664
3,763,697
NRUCFC Capital Term Certificates and other
63,875
63,875
Total investments in associated organizations
$ 9,635,519
$ 9,923,552</t>
  </si>
  <si>
    <t>Deferred Charges And Credits (Tables)</t>
  </si>
  <si>
    <t>Regulatory Assets [Line Items]</t>
  </si>
  <si>
    <t>Schedule Of Deferred Charges, Or Regulatory Assets</t>
  </si>
  <si>
    <t>2015
2014
Debt issuance and reacquisition costs
$ 2,928,378
$ 3,263,937
Refurbishment of transmission equipment
114,198
123,457
Feasibility studies
551,122
578,806
Beluga gas compression
508,866
1,017,733
Cooper Lake relicensing / projects
5,410,109
5,540,212
Fuel supply
939,768
898,849
Storm damage
841,595
971,071
Other regulatory deferred charges
1,257,809
1,464,784
Bond interest - market risk management
5,871,286
6,402,875
Environmental matters
1,069,522
1,114,872
Total deferred charges
$ 19,492,653
$ 21,376,596</t>
  </si>
  <si>
    <t>Schedule Of Deferred Credits, Or Regulatory Liabilities</t>
  </si>
  <si>
    <t>2015
2014
Refundable consumer advances for construction
$ 823,115
$ 787,824
Estimated initial installation costs for meters
105,274
98,964
Post retirement benefit obligation
874,000
874,000
Other
0
97,667
Total deferred costs
$ 1,802,389
$ 1,858,455</t>
  </si>
  <si>
    <t>Not Currently Being Recovered In Rates Charged to Consumers [Member]</t>
  </si>
  <si>
    <t>2015
2014
Studies and other
$ 686,348
$ 387,253
Storm damage
0
971,071
Wind project
0
34,543
Total deferred charges
$ 686,348
$ 1,392,867</t>
  </si>
  <si>
    <t>Other Equities (Tables)</t>
  </si>
  <si>
    <t>Schedule Of Other Equities</t>
  </si>
  <si>
    <t xml:space="preserve">2015
2014
Nonoperating margins, prior to 1967
$ 23,625
$ 23,625
Donated capital
1,877,193
1,806,424
Unclaimed capital credit retirement 1
10,627,038
9,328,628
Total other equities
$ 12,527,856
$ 11,158,677
1 Represents unclaimed capital credits that have met all requirements of Alaska Statute section 34.45.200 regarding Alaska’s unclaimed property law and has therefore reverted to Chugach. </t>
  </si>
  <si>
    <t>Debt (Tables)</t>
  </si>
  <si>
    <t>Schedule Of Long-Term Obligations</t>
  </si>
  <si>
    <t>Long-term obligations at December 31 are as follows:
2015
2014
2011 CoBank bond, 2.77% variable rate bond maturing in 2022 , with interest payable monthly and principal due annually beginning in 2003
$ 24,941,165
$ 27,414,275
2011 Series A Bond of 4.20% , maturing in 2031 , with interest payable semi-annually March 15 and September 15 and principal due annually beginning in 2012
72,000,000
76,500,000
2011 Series A Bond of 4.75% , maturing in 2041 , with interest payable semi-annually March 15 and September 15 and principal due annually beginning in 2012
160,333,332
166,499,999
2012 Series A Bond of 4.01% , maturing in 2032 , with interest payable semi-annually March 15 and September 15 and principal due annually beginning in 2013
63,750,000
67,500,000
2012 Series A Bond of 4.41% , maturing in 2042 , with interest payable semi-annually March 15 and September 15 and principal due annually between 2013 and 2020 and between 2032 and 2042
102,000,000
109,000,000
2012 Series A Bond of 4.78% , maturing in 2042 , with interest payable semi-annually March 15 and September 15 and principal due annually beginning in 2023
50,000,000
50,000,000
Total long-term obligations
$ 473,024,497
$ 496,914,274
Less current installments
24,115,980
23,889,777
Long-term obligations, excluding current installments
$ 448,908,517
$ 473,024,497</t>
  </si>
  <si>
    <t>Schedule Of Maturities Of Long-Term Obligations</t>
  </si>
  <si>
    <t>Year ending December 31
2011 Series A Bonds
CoBank Bond
2012 Series A Bonds
Total
2016
10,666,667
2,699,313
10,750,000
24,115,980
2017
10,666,667
2,945,954
10,750,000
24,362,621
2018
10,666,667
3,215,267
10,750,000
24,631,934
2019
10,666,667
3,509,142
10,750,000
24,925,809
2020
10,666,667
3,829,809
10,750,000
25,246,476
Thereafter
178,999,997
8,741,680
162,000,000
349,741,677
$ 232,333,332
$ 24,941,165
$ 215,750,000
$ 473,024,497</t>
  </si>
  <si>
    <t>Schedule Of Monthly Commercial Paper Balances Outstanding And Weighted Average Interest Rates</t>
  </si>
  <si>
    <t>Month
Average Balance
Weighted Average Interest Rate
Month
Average Balance
Weighted Average
Interest Rate
January 2015
$
17.8
0.26
July 2015
$
10.1
0.26
February 2015
$
11.6
0.22
August 2015
$
12.0
0.25
March 2015
$
16.0
0.29
September 2015
$
19.5
0.25
April 2015
$
23.8
0.28
October 2015
$
24.0
0.25
May 2015
$
16.0
0.27
November 2015
$
22.4
0.25
June 2015
$
12.1
0.31
December 2015
$
21.4
0.49</t>
  </si>
  <si>
    <t>Schedule Of Additional Information Regarding Series A Bonds</t>
  </si>
  <si>
    <t>Maturing March 15,
Average Life (Years)
Interest Rate
Issue Amount
Carrying Value
2011 Series A, Tranche A
2031
10.0
4.20
%
$ 90,000
$ 72,000
2011 Series A, Tranche B
2041
15.5
4.75
%
185,000
160,333
2012 Series A, Tranche A
2032
10.7
4.01
%
75,000
63,750
2012 Series A, Tranche B
2042
15.7
4.41
%
125,000
102,000
2012 Series A, Tranche C
2042
20.7
4.78
%
50,000
50,000
Total
$ 525,000
$ 448,083</t>
  </si>
  <si>
    <t>Schedule Of Estimated Fair Value Of Long-Term Obligations</t>
  </si>
  <si>
    <t>Carrying Value
Fair Value
Long-term obligations (including current installments)
$ 473,024
$ 480,135</t>
  </si>
  <si>
    <t>Employee Benefit Plans (Tables)</t>
  </si>
  <si>
    <t>Schedule Of Information Regarding Individually Significant Pension Plans</t>
  </si>
  <si>
    <t xml:space="preserve">Alaska Electrical Pension Plan 3
NRECA Retirement Security Plan 3
Employer Identification Number
92-6005171
53-0116145
Plan Number
001
333
Year-end Date
December 31
December 31
Expiration Date of CBA's
June 30, 2017
N/A 2
Subject to Funding Improvement Plan
No
No 4
Surcharge Paid
N/A
N/A 4
2015
2014
2013
2015
2014
2013
Zone Status
Green
Green
Green
N/A 1
N/A 1
N/A 1
Required minimum contributions
None
None
None
N/A
N/A
N/A
Contributions (in millions)
$3.1
$3.3
$3.4
$3.5
$3.5
$3.4
Contributions &gt; 5% of total plan contributions
Yes
Yes
Yes
No
No
No
1 A “zone status” determination is not required, and therefore not determined under the Pension Protection Act (PPA) of 2006.
2 The CEO is the only participant in the NRECA RS Plan who is subject to an employment agreement, which is effective through July 17, 2016.
3 The Alaska Electrical Pension Plan financial statements are publicly available. The NRECA RS Plan financial statements are available on Chugach’s website at www.chugachelectric.com .
4 The provisions of the PPA do not apply to the RS Plan, therefore, funding improvement plans and surcharges are not applicable. Future contribution requirements are determined each year as part of the actuarial valuation of the RS Plan and may change as a result of plan experience. </t>
  </si>
  <si>
    <t>Bradley Lake Hydroelectric Project (Tables)</t>
  </si>
  <si>
    <t>Schedule Of Bradley Lake Information</t>
  </si>
  <si>
    <t>(In thousands)
Total
Proportionate Share
Plant in service
$
167,235
$
50,839
Long-term debt
62,585
19,026
Interest expense
3,668
1,115</t>
  </si>
  <si>
    <t>Commitments And Contingencies (Tables)</t>
  </si>
  <si>
    <t>Schedule Of Costs Of Fuel Purchased And Transported As A Percentage Of Total Fuel Costs</t>
  </si>
  <si>
    <t>2015
2014
2013
Hilcorp 30.3
%
50.4
%
46.4
%
ConocoPhillips (COP) 58.7
%
43.6
%
42.8
%
AIX Energy 4.7
%
0.0
%
0.0
%
ENSTAR 3.3
%
2.0
%
2.1
%
Harvest (Hilcorp) Pipeline 1.6
%
3.0
%
3.8
%
Miscellaneous 1.4
%
1.0
%
4.9
%</t>
  </si>
  <si>
    <t>Quarterly Results Of Operations (Tables)</t>
  </si>
  <si>
    <t>Schedule Of Quarterly Results Of Operations</t>
  </si>
  <si>
    <t>2015 Quarter Ended
Dec. 31
Sept. 30
June 30
March 31
Operating Revenue
$ 50,640,703
$ 43,109,512
$ 47,697,820
$ 74,973,117
Operating Expense
42,182,178
39,667,546
43,490,558
63,451,276
Net Interest
5,415,131
5,428,774
5,381,167
5,589,373
Net Operating Margins
3,043,394
(1,986,808)
(1,173,905)
5,932,468
Nonoperating Margins
368,403
79,028
126,010
114,262
Assignable Margins
$ 3,411,797
$ (1,907,780)
$ (1,047,895)
$ 6,046,730
2014 Quarter Ended
Dec. 31
Sept. 30
June 30
March 31
Operating Revenue
$ 69,272,422
$ 65,677,900
$ 70,269,305
$ 76,098,886
Operating Expense
58,795,411
61,712,934
66,997,011
65,467,523
Net Interest
5,673,940
5,622,892
5,661,316
5,842,558
Net Operating Margins
4,803,071
(1,657,926)
(2,389,022)
4,788,805
Nonoperating Margins
411,590
96,181
249,820
213,026
Assignable Margins
$ 5,214,661
$ (1,561,745)
$ (2,139,202)
$ 5,001,831</t>
  </si>
  <si>
    <t>Description Of Business (Details)</t>
  </si>
  <si>
    <t>Dec. 31, 2015mi</t>
  </si>
  <si>
    <t>Electrification area</t>
  </si>
  <si>
    <t>Matanuska Electric Association, Inc. [Member]</t>
  </si>
  <si>
    <t>Power contracts expiration date</t>
  </si>
  <si>
    <t>Apr. 30,
		2015</t>
  </si>
  <si>
    <t>Homer Electric Association, Inc. [Member]</t>
  </si>
  <si>
    <t>Dec. 31,
		2013</t>
  </si>
  <si>
    <t>Golden Valley Electric Association, Inc. [Member]</t>
  </si>
  <si>
    <t>Mar. 31,
		2015</t>
  </si>
  <si>
    <t>Significant Accounting Policies (Narrative) (Details) - USD ($)</t>
  </si>
  <si>
    <t>Significant Accounting Policies [Line Items]</t>
  </si>
  <si>
    <t>Weighted average capital interest percentage</t>
  </si>
  <si>
    <t>4.30%</t>
  </si>
  <si>
    <t>3.70%</t>
  </si>
  <si>
    <t>Impairment on investments</t>
  </si>
  <si>
    <t>Minimum number of days past balances reviewed</t>
  </si>
  <si>
    <t>90 days</t>
  </si>
  <si>
    <t>Accounts receivable</t>
  </si>
  <si>
    <t>Fuel and purchased power costs</t>
  </si>
  <si>
    <t>Customer credits</t>
  </si>
  <si>
    <t>Grant proceeds included in public utilities property, plant and equipment carrying amount</t>
  </si>
  <si>
    <t>Increase to long-term obligations, excluding current installments</t>
  </si>
  <si>
    <t>Decrease to current installments of long-term obligations</t>
  </si>
  <si>
    <t>Cash provided by operating activities</t>
  </si>
  <si>
    <t>Cash used in financing activities</t>
  </si>
  <si>
    <t>ML&amp;P For Fuel and South Central Power Project Costs [Member]</t>
  </si>
  <si>
    <t>Alaska Energy Authority For Grant [Member]</t>
  </si>
  <si>
    <t>Concentration Account [Member]</t>
  </si>
  <si>
    <t>Average balance of cash account</t>
  </si>
  <si>
    <t>Future Workers Compensation Claims [Member]</t>
  </si>
  <si>
    <t>Interim Rates Collected From Customers [Member]</t>
  </si>
  <si>
    <t>Unbilled Retail Revenues [Member]</t>
  </si>
  <si>
    <t>Maximum [Member] | CoBank, ACB (CoBank) And National Rural Utilities Cooperative Finance Corporation (NRUCFC) [Member]</t>
  </si>
  <si>
    <t>Cost ownership percentage</t>
  </si>
  <si>
    <t>1.00%</t>
  </si>
  <si>
    <t>Restatement Adjustment [Member]</t>
  </si>
  <si>
    <t>Significant Accounting Policies (Schedule Of Depreciation And Amortization Rates) (Details)</t>
  </si>
  <si>
    <t>Minimum [Member] | Steam Production Plant [Member]</t>
  </si>
  <si>
    <t>Public Utility, Property, Plant and Equipment [Line Items]</t>
  </si>
  <si>
    <t>Depreciation and amortization rates</t>
  </si>
  <si>
    <t>4.81%</t>
  </si>
  <si>
    <t>Minimum [Member] | Hydroelectric Production Plant [Member]</t>
  </si>
  <si>
    <t>1.06%</t>
  </si>
  <si>
    <t>Minimum [Member] | Other Production Plant [Member]</t>
  </si>
  <si>
    <t>3.98%</t>
  </si>
  <si>
    <t>Minimum [Member] | Transmission Plant [Member]</t>
  </si>
  <si>
    <t>1.58%</t>
  </si>
  <si>
    <t>Minimum [Member] | Distribution Plant [Member]</t>
  </si>
  <si>
    <t>2.17%</t>
  </si>
  <si>
    <t>Minimum [Member] | General Plant [Member]</t>
  </si>
  <si>
    <t>1.57%</t>
  </si>
  <si>
    <t>Minimum [Member] | Other Plant [Member]</t>
  </si>
  <si>
    <t>2.75%</t>
  </si>
  <si>
    <t>Minimum [Member] | Southcentral Power Project (SPP) Steam Production Plant [Member]</t>
  </si>
  <si>
    <t>3.09%</t>
  </si>
  <si>
    <t>Minimum [Member] | SPP Other Production Plant [Member]</t>
  </si>
  <si>
    <t>3.15%</t>
  </si>
  <si>
    <t>Maximum [Member] | Steam Production Plant [Member]</t>
  </si>
  <si>
    <t>7.04%</t>
  </si>
  <si>
    <t>Maximum [Member] | Hydroelectric Production Plant [Member]</t>
  </si>
  <si>
    <t>3.00%</t>
  </si>
  <si>
    <t>Maximum [Member] | Other Production Plant [Member]</t>
  </si>
  <si>
    <t>10.15%</t>
  </si>
  <si>
    <t>Maximum [Member] | Transmission Plant [Member]</t>
  </si>
  <si>
    <t>7.86%</t>
  </si>
  <si>
    <t>Maximum [Member] | Distribution Plant [Member]</t>
  </si>
  <si>
    <t>9.63%</t>
  </si>
  <si>
    <t>Maximum [Member] | General Plant [Member]</t>
  </si>
  <si>
    <t>20.00%</t>
  </si>
  <si>
    <t>Maximum [Member] | Other Plant [Member]</t>
  </si>
  <si>
    <t>Maximum [Member] | Southcentral Power Project (SPP) Steam Production Plant [Member]</t>
  </si>
  <si>
    <t>3.46%</t>
  </si>
  <si>
    <t>Maximum [Member] | SPP Other Production Plant [Member]</t>
  </si>
  <si>
    <t>3.84%</t>
  </si>
  <si>
    <t>Fair Value Of Assets And Liabilities (Details)</t>
  </si>
  <si>
    <t>Dec. 31, 2015USD ($)</t>
  </si>
  <si>
    <t>Level 2 [Member]</t>
  </si>
  <si>
    <t>Fair Value, Assets and Liabilities Measured on Recurring and Nonrecurring Basis [Line Items]</t>
  </si>
  <si>
    <t>Fair value, assets</t>
  </si>
  <si>
    <t>Fair value, liabilities</t>
  </si>
  <si>
    <t>Level 3 [Member]</t>
  </si>
  <si>
    <t>Regulatory Matters (Details)</t>
  </si>
  <si>
    <t>Dec. 04, 2015MMcf</t>
  </si>
  <si>
    <t>Mar. 23, 2015USD ($)</t>
  </si>
  <si>
    <t>Feb. 13, 2015USD ($)</t>
  </si>
  <si>
    <t>Jan. 30, 2015itemMMcf</t>
  </si>
  <si>
    <t>Dec. 22, 2014USD ($)$ / McfeMcf</t>
  </si>
  <si>
    <t>Oct. 16, 2014USD ($)</t>
  </si>
  <si>
    <t>Jan. 01, 2014</t>
  </si>
  <si>
    <t>Nov. 19, 2013USD ($)</t>
  </si>
  <si>
    <t>Jan. 31, 2016USD ($)</t>
  </si>
  <si>
    <t>Jul. 31, 2015a</t>
  </si>
  <si>
    <t>Apr. 30, 2015</t>
  </si>
  <si>
    <t>Dec. 31, 2015USD ($)MMcf</t>
  </si>
  <si>
    <t>Sep. 30, 2015USD ($)</t>
  </si>
  <si>
    <t>Jun. 30, 2015USD ($)</t>
  </si>
  <si>
    <t>Mar. 31, 2015USD ($)</t>
  </si>
  <si>
    <t>Dec. 31, 2014USD ($)</t>
  </si>
  <si>
    <t>Sep. 30, 2014USD ($)</t>
  </si>
  <si>
    <t>Jun. 30, 2014USD ($)</t>
  </si>
  <si>
    <t>Mar. 31, 2014USD ($)</t>
  </si>
  <si>
    <t>Dec. 31, 2013USD ($)</t>
  </si>
  <si>
    <t>Apr. 01, 2020MMcf</t>
  </si>
  <si>
    <t>Apr. 01, 2019MMcf</t>
  </si>
  <si>
    <t>Apr. 01, 2018</t>
  </si>
  <si>
    <t>Feb. 04, 2016</t>
  </si>
  <si>
    <t>Other Commitments [Line Items]</t>
  </si>
  <si>
    <t>Proposed increase (decrease) in base rate revenues</t>
  </si>
  <si>
    <t>Proposed percentage increase (decrease) in base rate revenues</t>
  </si>
  <si>
    <t>12.50%</t>
  </si>
  <si>
    <t>Times interest earned ratio</t>
  </si>
  <si>
    <t>Base rate revenue for proposed rate increase (decrease)</t>
  </si>
  <si>
    <t>Refunds for service</t>
  </si>
  <si>
    <t>Regulatory asset</t>
  </si>
  <si>
    <t>Storm Damage [Member]</t>
  </si>
  <si>
    <t>Amortization of regulatory asset per year</t>
  </si>
  <si>
    <t>Number of years to recover storm costs</t>
  </si>
  <si>
    <t>5 years</t>
  </si>
  <si>
    <t>Commencement date of Interim Power Sales Agreement</t>
  </si>
  <si>
    <t>Jan. 1,
		2015</t>
  </si>
  <si>
    <t>Expiration date of Interim Power Sales Agreement</t>
  </si>
  <si>
    <t>Number of units available to pool with Chugach units to meet combined system load | item</t>
  </si>
  <si>
    <t>Extension date of Interim Power Sales Agreement</t>
  </si>
  <si>
    <t>Term of dispatch services</t>
  </si>
  <si>
    <t>1 year</t>
  </si>
  <si>
    <t>Dispatch services revenue per month</t>
  </si>
  <si>
    <t>Expiration date of dispatch services</t>
  </si>
  <si>
    <t>Mar. 31,
		2016</t>
  </si>
  <si>
    <t>Retail Customers [Member]</t>
  </si>
  <si>
    <t>Approved percentage increase (decrease) in base rate revenues</t>
  </si>
  <si>
    <t>6.00%</t>
  </si>
  <si>
    <t>ConocoPhillips (COP) [Member]</t>
  </si>
  <si>
    <t>Acres of exploration prospects | a</t>
  </si>
  <si>
    <t>Subsequent Event [Member]</t>
  </si>
  <si>
    <t>(0.50%)</t>
  </si>
  <si>
    <t>Approved increase (decrease) in base rate revenues</t>
  </si>
  <si>
    <t>Times interest earned ratio margin increase per year</t>
  </si>
  <si>
    <t>Minimum [Member]</t>
  </si>
  <si>
    <t>2.00%</t>
  </si>
  <si>
    <t>Maximum [Member]</t>
  </si>
  <si>
    <t>5.00%</t>
  </si>
  <si>
    <t>AIX Energy, LLC [Member]</t>
  </si>
  <si>
    <t>Commencement date of Gas Sale and Purchase Agreement</t>
  </si>
  <si>
    <t>Mar. 1,
		2015</t>
  </si>
  <si>
    <t>Expiration date of Gas Sale and Purchase Agreement</t>
  </si>
  <si>
    <t>Feb. 29,
		2016</t>
  </si>
  <si>
    <t>Extension date of Gas Sale and Purchase Agreement</t>
  </si>
  <si>
    <t>Mar. 31,
		2024</t>
  </si>
  <si>
    <t>Optional number of years of contract extension</t>
  </si>
  <si>
    <t>Optional extension date of Gas Sale and Purchase Agreement</t>
  </si>
  <si>
    <t>Mar. 31,
		2029</t>
  </si>
  <si>
    <t>Minimum purchase requirement | MMcf</t>
  </si>
  <si>
    <t>AIX Energy, LLC [Member] | Maximum [Member]</t>
  </si>
  <si>
    <t>Price of natural gas purchases | $ / Mcfe</t>
  </si>
  <si>
    <t>Total volume of natural gas purchases | Mcf</t>
  </si>
  <si>
    <t>Maximum total outlay of natural gas purchases</t>
  </si>
  <si>
    <t>Hilcorp Alaska, LLC [Member]</t>
  </si>
  <si>
    <t>Mar. 31,
		2023</t>
  </si>
  <si>
    <t>Total volume of natural gas purchases | MMcf</t>
  </si>
  <si>
    <t>Addtional volume of gas purchases per day | MMcf</t>
  </si>
  <si>
    <t>Hilcorp Alaska, LLC [Member] | Forecast [Member]</t>
  </si>
  <si>
    <t>Percentage reduction in gas price</t>
  </si>
  <si>
    <t>(8.50%)</t>
  </si>
  <si>
    <t>Increase in contract volume of gas | MMcf</t>
  </si>
  <si>
    <t>Increase in contract volume of gas annually | MMcf</t>
  </si>
  <si>
    <t>CINGSA [Member]</t>
  </si>
  <si>
    <t>Total volume of natural gas found | MMcf</t>
  </si>
  <si>
    <t>Approved volume of natural gas for commercial sale | MMcf</t>
  </si>
  <si>
    <t>Percentage of proceeds allocated</t>
  </si>
  <si>
    <t>13.00%</t>
  </si>
  <si>
    <t>Term of notice preceding gas sales</t>
  </si>
  <si>
    <t>30 days</t>
  </si>
  <si>
    <t>CINGSA [Member] | Minimum [Member]</t>
  </si>
  <si>
    <t>Proposed volume of natural gas for commercial sale | MMcf</t>
  </si>
  <si>
    <t>FSS [Member]</t>
  </si>
  <si>
    <t>87.00%</t>
  </si>
  <si>
    <t>ENSTAR [Member]</t>
  </si>
  <si>
    <t>Proposed percentage increase for gas transportation services</t>
  </si>
  <si>
    <t>100.00%</t>
  </si>
  <si>
    <t>Beluga River Unit [Member]</t>
  </si>
  <si>
    <t>Working interest ownership percentage</t>
  </si>
  <si>
    <t>10.00%</t>
  </si>
  <si>
    <t>Date of Purchase and Sale Agreement</t>
  </si>
  <si>
    <t>Feb. 4,
		2016</t>
  </si>
  <si>
    <t>Beluga River Unit [Member] | ConocoPhillips (COP) [Member]</t>
  </si>
  <si>
    <t>33.30%</t>
  </si>
  <si>
    <t>Beluga River Unit [Member] | Subsequent Event [Member]</t>
  </si>
  <si>
    <t>30.00%</t>
  </si>
  <si>
    <t>Beluga River Unit [Member] | Minimum [Member]</t>
  </si>
  <si>
    <t>Expected term for RCA review</t>
  </si>
  <si>
    <t>2 months</t>
  </si>
  <si>
    <t>Beluga River Unit [Member] | Maximum [Member]</t>
  </si>
  <si>
    <t>6 months</t>
  </si>
  <si>
    <t>Utility Plant (Details) - USD ($)</t>
  </si>
  <si>
    <t>Total electric plant in service</t>
  </si>
  <si>
    <t>Steam Production Plant [Member]</t>
  </si>
  <si>
    <t>Generation and processing</t>
  </si>
  <si>
    <t>Hydroelectric Production Plant [Member]</t>
  </si>
  <si>
    <t>Other Production Plant [Member]</t>
  </si>
  <si>
    <t>Transmission Plant [Member]</t>
  </si>
  <si>
    <t>Distribution Plant [Member]</t>
  </si>
  <si>
    <t>General Plant [Member]</t>
  </si>
  <si>
    <t>Other property, plant and equipment</t>
  </si>
  <si>
    <t>Unclassified Electric Plant In Service [Member]</t>
  </si>
  <si>
    <t>[1]</t>
  </si>
  <si>
    <t>Intangible Plant [Member]</t>
  </si>
  <si>
    <t>Other [Member]</t>
  </si>
  <si>
    <t>Other- land</t>
  </si>
  <si>
    <t>Unclassified electric plant in service consists of complete unclassified general plant, generation plant, transmission plant and distribution plant. Depreciation of unclassified electric plant in service has been included in functional plant depreciation accounts in accordance with the anticipated eventual classification of the plant investment. Intangible plant represents Chugach's share of a Bradley Lake transmission line financed internally. Other represents Electric Plant Held for Future Use.</t>
  </si>
  <si>
    <t>Investments In Associated Organizations (Details) - USD ($)</t>
  </si>
  <si>
    <t>Schedule of Cost-method Investments [Line Items]</t>
  </si>
  <si>
    <t>Total investments in associated organizations</t>
  </si>
  <si>
    <t>NRUCFC [Member]</t>
  </si>
  <si>
    <t>CoBank [Member]</t>
  </si>
  <si>
    <t>NRUCFC Capital Term Certificates And Other [Member]</t>
  </si>
  <si>
    <t>Deferred Charges And Credits (Schedule Of Deferred Charges, Or Regulatory Assets) (Details) - USD ($)</t>
  </si>
  <si>
    <t>Oct. 16, 2014</t>
  </si>
  <si>
    <t>Total deferred charges</t>
  </si>
  <si>
    <t>Debt Issuance And Reacquisition Costs [Member]</t>
  </si>
  <si>
    <t>Refurbishment Of Transmission Equipment [Member]</t>
  </si>
  <si>
    <t>Feasibility Studies [Member]</t>
  </si>
  <si>
    <t>Beluga Gas Compression [Member]</t>
  </si>
  <si>
    <t>Cooper Lake Relicensing / Projects [Member]</t>
  </si>
  <si>
    <t>Fuel Supply [Member]</t>
  </si>
  <si>
    <t>Bond Interest - Market Risk Management [Member]</t>
  </si>
  <si>
    <t>Environmental Matters [Member]</t>
  </si>
  <si>
    <t>Deferred Charges And Credits (Schedule Of Deferred Charges, Or Regulatory Assets, Not Currently Being Recovered In Rates Charged To Consumers) (Details) - USD ($)</t>
  </si>
  <si>
    <t>Not Currently Being Recovered In Rates Charged to Consumers [Member] | Studies And Other [Member]</t>
  </si>
  <si>
    <t>Not Currently Being Recovered In Rates Charged to Consumers [Member] | Storm Damage [Member]</t>
  </si>
  <si>
    <t>Not Currently Being Recovered In Rates Charged to Consumers [Member] | Wind Project [Member]</t>
  </si>
  <si>
    <t>Deferred Charges And Credits (Schedule Of Deferred Credits, Or Regulatory Liabilities) (Details) - USD ($)</t>
  </si>
  <si>
    <t>Regulatory Liabilities [Line Items]</t>
  </si>
  <si>
    <t>Total deferred costs</t>
  </si>
  <si>
    <t>Refundable Consumer Advances For Construction [Member]</t>
  </si>
  <si>
    <t>Estimated Initial Installation Costs For Meters [Member]</t>
  </si>
  <si>
    <t>Post Retirement Benefit Obligation [Member]</t>
  </si>
  <si>
    <t>Patronage Capital (Details) - USD ($)</t>
  </si>
  <si>
    <t>Patronage capital assigned</t>
  </si>
  <si>
    <t>Patronage capital to be assigned to members</t>
  </si>
  <si>
    <t>Retirement of capital credits</t>
  </si>
  <si>
    <t>Excluding Homer Electric Association Retirement [Member]</t>
  </si>
  <si>
    <t>Excluding Matanuska Electric Association And Homer Electric Association Patronage Capital [Member]</t>
  </si>
  <si>
    <t>Liability of capital credits</t>
  </si>
  <si>
    <t>Assignable Margins [Member]</t>
  </si>
  <si>
    <t>Secured debt covenant restriction during period</t>
  </si>
  <si>
    <t>50.00%</t>
  </si>
  <si>
    <t>Return of patronage capital term after expiration date of Power Sales Agreement</t>
  </si>
  <si>
    <t>Expiration date of power sales agreement</t>
  </si>
  <si>
    <t>Minimum [Member] | Aggregate Equities And Margins To Total Liabilities And Equities And Margins [Member]</t>
  </si>
  <si>
    <t>Secured debt covenant restriction at period end</t>
  </si>
  <si>
    <t>Other Equities (Schedule Of Other Equities) (Details) - USD ($)</t>
  </si>
  <si>
    <t>Total other equities</t>
  </si>
  <si>
    <t>Nonoperating Margins, Prior To 1967 [Member]</t>
  </si>
  <si>
    <t>Donated Capital [Member]</t>
  </si>
  <si>
    <t>Unclaimed Capital Credit Retirement [Member]</t>
  </si>
  <si>
    <t>Represents unclaimed capital credits that have met all requirements of Alaska Statute section 34.45.200 regarding Alaska's unclaimed property law and has therefore reverted to Chugach.</t>
  </si>
  <si>
    <t>Debt (Narrative) (Details)</t>
  </si>
  <si>
    <t>Jun. 29, 2012</t>
  </si>
  <si>
    <t>Dec. 31, 2015USD ($)item</t>
  </si>
  <si>
    <t>Jan. 11, 2012USD ($)</t>
  </si>
  <si>
    <t>Jan. 21, 2011USD ($)</t>
  </si>
  <si>
    <t>Nov. 17, 2010USD ($)</t>
  </si>
  <si>
    <t>Schedule Of Long Term And Short Term Debt Instruments [Line Items]</t>
  </si>
  <si>
    <t>Line of credit, maximum borrowing capacity</t>
  </si>
  <si>
    <t>Line of credit facility, outstanding amount</t>
  </si>
  <si>
    <t>Line of credit, borrowing rate description</t>
  </si>
  <si>
    <t>The borrowing rate is calculated using the total rate per annum and may be fixed by NRUCFC.</t>
  </si>
  <si>
    <t>Line of credit, borrowing rate</t>
  </si>
  <si>
    <t>2.90%</t>
  </si>
  <si>
    <t>Period of time the line of credit needs to be paid down for five consecutive days</t>
  </si>
  <si>
    <t>12 months</t>
  </si>
  <si>
    <t>Number of consecutive days debt needs to be paid down to $0 during a twelve month period</t>
  </si>
  <si>
    <t>5 days</t>
  </si>
  <si>
    <t>Line of credit, expiration date</t>
  </si>
  <si>
    <t>Oct. 12,
		2017</t>
  </si>
  <si>
    <t>Commercial paper repricing term</t>
  </si>
  <si>
    <t>1 day</t>
  </si>
  <si>
    <t>270 days</t>
  </si>
  <si>
    <t>Amended Unsecured Credit Agreement [Member]</t>
  </si>
  <si>
    <t>Yield margins for interest multiplier to total interest expense | item</t>
  </si>
  <si>
    <t>one month London Interbank Offered Rate (LIBOR) plus 107.5 basis points, along with a 17.5 basis points facility fee (based on an A- unsecured debt rating).</t>
  </si>
  <si>
    <t>Nov. 17,
		2016</t>
  </si>
  <si>
    <t>Line of credit facility, first amendment date</t>
  </si>
  <si>
    <t>May 4,
		2012</t>
  </si>
  <si>
    <t>Line of credit facility, second amendment date</t>
  </si>
  <si>
    <t>Jun. 29,
		2012</t>
  </si>
  <si>
    <t>Commercial paper, basis points facility fee on variable rate</t>
  </si>
  <si>
    <t>0.175%</t>
  </si>
  <si>
    <t>Amended Unsecured Credit Agreement [Member] | LIBOR [Member]</t>
  </si>
  <si>
    <t>Commercial paper, basis points on variable rate</t>
  </si>
  <si>
    <t>1.075%</t>
  </si>
  <si>
    <t>Amended Unsecured Credit Agreement [Member] | Maximum [Member]</t>
  </si>
  <si>
    <t>Second Amended And Restated Indenture Of Trust [Member]</t>
  </si>
  <si>
    <t>CoBank Master Loan Agreement [Member]</t>
  </si>
  <si>
    <t>Jan. 19,
		2011</t>
  </si>
  <si>
    <t>Initial Unsecured Credit Agreement [Member]</t>
  </si>
  <si>
    <t>Line of credit, initiation date</t>
  </si>
  <si>
    <t>Nov. 17,
		2010</t>
  </si>
  <si>
    <t>2011 Series A Bonds [Member]</t>
  </si>
  <si>
    <t>Bonds issuance date</t>
  </si>
  <si>
    <t>Jan. 21,
		2011</t>
  </si>
  <si>
    <t>Bonds issuance amount</t>
  </si>
  <si>
    <t>Bonds commencement payment date</t>
  </si>
  <si>
    <t>Sep. 15,
		2011</t>
  </si>
  <si>
    <t>2012 Series A Bonds [Member]</t>
  </si>
  <si>
    <t>Jan. 11,
		2012</t>
  </si>
  <si>
    <t>Sep. 15,
		2012</t>
  </si>
  <si>
    <t>2012 Series A Bond Of 4.41% Maturing 2042 [Member]</t>
  </si>
  <si>
    <t>Bonds maturity date</t>
  </si>
  <si>
    <t>Mar. 15,
		2042</t>
  </si>
  <si>
    <t>Aggregate Equities And Margins To Total Liabilities And Equities And Margins [Member] | Minimum [Member]</t>
  </si>
  <si>
    <t>Debt (Schedule Of Long-Term Obligations) (Details) - USD ($)</t>
  </si>
  <si>
    <t>Debt Instrument [Line Items]</t>
  </si>
  <si>
    <t>Less current installments</t>
  </si>
  <si>
    <t>Long-term obligations, excluding current installments</t>
  </si>
  <si>
    <t>CoBank Bond Variable Rate Maturing In 2022 [Member]</t>
  </si>
  <si>
    <t>Variable interest rate</t>
  </si>
  <si>
    <t>2.77%</t>
  </si>
  <si>
    <t>Maturity year</t>
  </si>
  <si>
    <t>Frequency of payment</t>
  </si>
  <si>
    <t>interest payable monthly and principal due annually beginning in 2003</t>
  </si>
  <si>
    <t>2011 Series A Bond Of 4.20% Maturing 2031 [Member]</t>
  </si>
  <si>
    <t>Bonds interest rate</t>
  </si>
  <si>
    <t>4.20%</t>
  </si>
  <si>
    <t>interest payable semi-annually March 15 and September 15 and principal due annually beginning in 2012</t>
  </si>
  <si>
    <t>2011 Series A Bond Of 4.75% Maturing 2041 [Member]</t>
  </si>
  <si>
    <t>4.75%</t>
  </si>
  <si>
    <t>2012 Series A Bond Of 4.01% Maturing 2032 [Member]</t>
  </si>
  <si>
    <t>4.01%</t>
  </si>
  <si>
    <t>interest payable semi-annually March 15 and September 15 and principal due annually beginning in 2013</t>
  </si>
  <si>
    <t>4.41%</t>
  </si>
  <si>
    <t>interest payable semi-annually March 15 and September 15 and principal due annually between 2013 and 2020 and between 2032 and 2042</t>
  </si>
  <si>
    <t>2012 Series A Bond Of 4.78% Maturing 2042 [Member]</t>
  </si>
  <si>
    <t>4.78%</t>
  </si>
  <si>
    <t>interest payable semi-annually March 15 and September 15 and principal due annually beginning in 2023</t>
  </si>
  <si>
    <t>Debt (Schedule Of Maturities Of Long-Term Obligations) (Details) - USD ($)</t>
  </si>
  <si>
    <t>Thereafter</t>
  </si>
  <si>
    <t>Debt (Schedule Of Monthly Average Commercial Paper Balances And Weighted Average Interest Rates) (Details) - Commercial Paper [Member] - USD ($) $ in Millions</t>
  </si>
  <si>
    <t>1 Months Ended</t>
  </si>
  <si>
    <t>Nov. 30, 2015</t>
  </si>
  <si>
    <t>Oct. 31, 2015</t>
  </si>
  <si>
    <t>Sep. 30, 2015</t>
  </si>
  <si>
    <t>Aug. 31, 2015</t>
  </si>
  <si>
    <t>Jul. 31, 2015</t>
  </si>
  <si>
    <t>May. 31, 2015</t>
  </si>
  <si>
    <t>Feb. 28, 2015</t>
  </si>
  <si>
    <t>Jan. 31, 2015</t>
  </si>
  <si>
    <t>Short-term Debt [Line Items]</t>
  </si>
  <si>
    <t>Average Balance</t>
  </si>
  <si>
    <t>Weighted Average Interest Rate</t>
  </si>
  <si>
    <t>0.49%</t>
  </si>
  <si>
    <t>0.25%</t>
  </si>
  <si>
    <t>0.26%</t>
  </si>
  <si>
    <t>0.31%</t>
  </si>
  <si>
    <t>0.27%</t>
  </si>
  <si>
    <t>0.28%</t>
  </si>
  <si>
    <t>0.29%</t>
  </si>
  <si>
    <t>0.22%</t>
  </si>
  <si>
    <t>Debt (Schedule Of Additional Information Regarding Series A Bonds) (Details) - USD ($)</t>
  </si>
  <si>
    <t>Carrying Value</t>
  </si>
  <si>
    <t>Maturing</t>
  </si>
  <si>
    <t>Mar. 15,
		2031</t>
  </si>
  <si>
    <t>Average Life (Years)</t>
  </si>
  <si>
    <t>10 years</t>
  </si>
  <si>
    <t>Interest Rate</t>
  </si>
  <si>
    <t>Issue Amount</t>
  </si>
  <si>
    <t>Mar. 15,
		2041</t>
  </si>
  <si>
    <t>15 years 6 months</t>
  </si>
  <si>
    <t>Mar. 15,
		2032</t>
  </si>
  <si>
    <t>10 years 8 months 12 days</t>
  </si>
  <si>
    <t>15 years 8 months 12 days</t>
  </si>
  <si>
    <t>20 years 8 months 12 days</t>
  </si>
  <si>
    <t>2011 And 2012 Series A Bonds [Member]</t>
  </si>
  <si>
    <t>Debt (Schedule Of Estimated Fair Value Of Long-Term Obligations) (Details) - USD ($)</t>
  </si>
  <si>
    <t>Fair Value, Balance Sheet Grouping, Financial Statement Captions [Line Items]</t>
  </si>
  <si>
    <t>Long-term obligations, including current installments</t>
  </si>
  <si>
    <t>Carrying Value [Member]</t>
  </si>
  <si>
    <t>Fair Value [Member]</t>
  </si>
  <si>
    <t>Employee Benefit Plans (Narrative) (Details) - USD ($)</t>
  </si>
  <si>
    <t>Defined Benefit Plan Disclosure [Line Items]</t>
  </si>
  <si>
    <t>Number of days of severance pay per year of service</t>
  </si>
  <si>
    <t>14 days</t>
  </si>
  <si>
    <t>Maximum number of days of severance pay</t>
  </si>
  <si>
    <t>182 days</t>
  </si>
  <si>
    <t>Number of years of service</t>
  </si>
  <si>
    <t>13 years</t>
  </si>
  <si>
    <t>Pension Plans [Member]</t>
  </si>
  <si>
    <t>Employer contributions to benefit plan</t>
  </si>
  <si>
    <t>Union Health and Welfare Plans [Member]</t>
  </si>
  <si>
    <t>Non-Union Health And Welfare Plan [Member]</t>
  </si>
  <si>
    <t>Money Purchase Pension Plan [Member]</t>
  </si>
  <si>
    <t>Employee Benefit Plans (Schedule Of Information Regarding Individually Significant Pension Plans) (Details) - USD ($) $ in Millions</t>
  </si>
  <si>
    <t>Alaska Electrical Pension Plan [Member]</t>
  </si>
  <si>
    <t>Multiemployer Plans [Line Items]</t>
  </si>
  <si>
    <t>Employer Identification Number</t>
  </si>
  <si>
    <t>Plan Number</t>
  </si>
  <si>
    <t>Year-end Date</t>
  </si>
  <si>
    <t>Expiration Date of CBA's</t>
  </si>
  <si>
    <t>Jun. 30,
		2017</t>
  </si>
  <si>
    <t>Subject to Funding Improvement Plan</t>
  </si>
  <si>
    <t>Surcharge Paid</t>
  </si>
  <si>
    <t>NA</t>
  </si>
  <si>
    <t>Zone Status</t>
  </si>
  <si>
    <t>Green</t>
  </si>
  <si>
    <t>Required minimum contributions</t>
  </si>
  <si>
    <t>None</t>
  </si>
  <si>
    <t>Contributions (in millions)</t>
  </si>
  <si>
    <t>Contributions &gt; 5% of total plan contributions</t>
  </si>
  <si>
    <t>NRECA Retirement Security Plan [Member]</t>
  </si>
  <si>
    <t>[1],[2]</t>
  </si>
  <si>
    <t>[1],[3]</t>
  </si>
  <si>
    <t>N/A</t>
  </si>
  <si>
    <t>The Alaska Electrical Pension Plan financial statements are publicly available. The NRECA RS Plan financial statements are available on Chugach's website at www.chugachelectric.com.</t>
  </si>
  <si>
    <t>[2]</t>
  </si>
  <si>
    <t>The provisions of the PPA do not apply to the RS Plan, therefore, funding improvement plans and surcharges are not applicable. Future contribution requirements are determined each year as part of the actuarial valuation of the RS Plan and may change as a result of plan experience.</t>
  </si>
  <si>
    <t>[3]</t>
  </si>
  <si>
    <t>A "zone status" determination is not required, and therefore not determined under the Pension Protection Act (PPA) of 2006.</t>
  </si>
  <si>
    <t>Bradley Lake Hydroelectric Project (Narrative) (Details)</t>
  </si>
  <si>
    <t>Dec. 31, 2015USD ($)MWhMW</t>
  </si>
  <si>
    <t>Long-term Contract for Purchase of Electric Power [Line Items]</t>
  </si>
  <si>
    <t>Bradley Lake Hydroelectric Project [Member]</t>
  </si>
  <si>
    <t>Percentage share of power purchased</t>
  </si>
  <si>
    <t>30.40%</t>
  </si>
  <si>
    <t>Amount of committed purchased power | MW</t>
  </si>
  <si>
    <t>Threshold percentage for increasing plant costs</t>
  </si>
  <si>
    <t>25.00%</t>
  </si>
  <si>
    <t>Estimated entitled additional energy output percentage</t>
  </si>
  <si>
    <t>Revenue Bonds [Member] | Alaska Energy Authority [Member] | Bradley Lake Hydroelectric Project [Member]</t>
  </si>
  <si>
    <t>Portion of outstanding debt</t>
  </si>
  <si>
    <t>Possible annual expenditures upon default</t>
  </si>
  <si>
    <t>Maximum [Member] | Bradley Lake Hydroelectric Project [Member]</t>
  </si>
  <si>
    <t>Estimated increase in annual energy output | MWh</t>
  </si>
  <si>
    <t>Bradley Lake Hydroelectric Project (Schedule Of Bradley Lake Information) (Details) - USD ($)</t>
  </si>
  <si>
    <t>6 Months Ended</t>
  </si>
  <si>
    <t>Sep. 30, 2014</t>
  </si>
  <si>
    <t>Jun. 30, 2014</t>
  </si>
  <si>
    <t>Plant in service</t>
  </si>
  <si>
    <t>Long-term debt</t>
  </si>
  <si>
    <t>Interest expense</t>
  </si>
  <si>
    <t>Bradley Lake Hydroelectric Project [Member] | Alaska Energy Authority [Member]</t>
  </si>
  <si>
    <t>Bradley Lake Hydroelectric Project [Member] | Alaska Energy Authority [Member] | Proportionate Share [Member]</t>
  </si>
  <si>
    <t>Eklutna Hydroelectric Project (Details) - USD ($)</t>
  </si>
  <si>
    <t>Jointly Owned Utility Plant Interests [Line Items]</t>
  </si>
  <si>
    <t>Accumulated depreciation</t>
  </si>
  <si>
    <t>Eklutna Hydroelectric Project [Member]</t>
  </si>
  <si>
    <t>Percentage ownership</t>
  </si>
  <si>
    <t>Matanuska Electric Association, Inc. [Member] | Eklutna Hydroelectric Project [Member]</t>
  </si>
  <si>
    <t>17.00%</t>
  </si>
  <si>
    <t>Municipal Light &amp; Power [Member] | Eklutna Hydroelectric Project [Member]</t>
  </si>
  <si>
    <t>53.00%</t>
  </si>
  <si>
    <t>Commitments And Contingencies (Narrative) (Details) MMcf in Thousands</t>
  </si>
  <si>
    <t>Dec. 31, 2015USD ($)$ / kWhcontractitemMMcf</t>
  </si>
  <si>
    <t>Dec. 22, 2014Mcf</t>
  </si>
  <si>
    <t>Contingency accruals</t>
  </si>
  <si>
    <t>Percentage of met natural gas needs</t>
  </si>
  <si>
    <t>Percentage of power generated from gas</t>
  </si>
  <si>
    <t>86.00%</t>
  </si>
  <si>
    <t>Regulatory initial cost charge per KWH | $ / kWh</t>
  </si>
  <si>
    <t>Regulatory current cost charge per KWH | $ / kWh</t>
  </si>
  <si>
    <t>Percentage of three year average of gross retail revenue to be spent on underground lines</t>
  </si>
  <si>
    <t>Average of gross revenue to determine expenditure for underground lines</t>
  </si>
  <si>
    <t>3 years</t>
  </si>
  <si>
    <t>Percentage of retail bill collected to move existing overhead lines underground</t>
  </si>
  <si>
    <t>Beluga Power Plant [Member]</t>
  </si>
  <si>
    <t>57.00%</t>
  </si>
  <si>
    <t>47.00%</t>
  </si>
  <si>
    <t>Southcentral Power Project Plant [Member]</t>
  </si>
  <si>
    <t>61.00%</t>
  </si>
  <si>
    <t>43.00%</t>
  </si>
  <si>
    <t>31.00%</t>
  </si>
  <si>
    <t>Cooper Lake Hydroelectric Project [Member]</t>
  </si>
  <si>
    <t>Duration of license agreement with FERC</t>
  </si>
  <si>
    <t>50 years</t>
  </si>
  <si>
    <t>Estimated cost to complete project at time of relicense</t>
  </si>
  <si>
    <t>Completed project cost</t>
  </si>
  <si>
    <t>Grants awarded from state</t>
  </si>
  <si>
    <t>Homer Electric Association, Inc. And Matanuska Electric Association, Inc. [Member]</t>
  </si>
  <si>
    <t>Commencement date of long term contract for purchase of gas supply</t>
  </si>
  <si>
    <t>Aug. 21,
		2009</t>
  </si>
  <si>
    <t>Expiration date of long term contract for purchase of gas supply</t>
  </si>
  <si>
    <t>Dec. 31,
		2016</t>
  </si>
  <si>
    <t>Estimated amount of gas under contract | MMcf</t>
  </si>
  <si>
    <t>Apr. 1,
		2011</t>
  </si>
  <si>
    <t>Number of contract extensions | contract</t>
  </si>
  <si>
    <t>GVEA Economy Energy Sales [Member]</t>
  </si>
  <si>
    <t>Commencement date of long term contract for economy energy sales</t>
  </si>
  <si>
    <t>Oct. 5,
		2012</t>
  </si>
  <si>
    <t>Expiration date of long term contract for economy energy sales</t>
  </si>
  <si>
    <t>Sales Revenue [Member] | Matanuska Electric Association, Inc. [Member]</t>
  </si>
  <si>
    <t>Customer percentage of sales revenue</t>
  </si>
  <si>
    <t>26.00%</t>
  </si>
  <si>
    <t>Sales Revenue [Member] | Homer Electric Association, Inc. And Matanuska Electric Association, Inc. [Member]</t>
  </si>
  <si>
    <t>35.00%</t>
  </si>
  <si>
    <t>Moving Overhead Lines Underground [Member]</t>
  </si>
  <si>
    <t>Maximum [Member] | AIX Energy, LLC [Member]</t>
  </si>
  <si>
    <t>Estimated amount of gas under contract | Mcf</t>
  </si>
  <si>
    <t>International Brotherhood of Electrical Workers [Member]</t>
  </si>
  <si>
    <t>Percentage of employees belonging to unions</t>
  </si>
  <si>
    <t>70.00%</t>
  </si>
  <si>
    <t>Number of collective bargaining agreements | item</t>
  </si>
  <si>
    <t>Expiration date of collective bargaining agreements</t>
  </si>
  <si>
    <t>Hotel Employees and Restaurant Employees [Member]</t>
  </si>
  <si>
    <t>Jun. 30,
		2016</t>
  </si>
  <si>
    <t>Commitments And Contingencies (Schedule Of Cost Of Fuel Purchased And Transported As A Percentage Of Total Fuel Costs) (Details)</t>
  </si>
  <si>
    <t>Cost of fuel purchased and transported as a percentage of total fuel costs</t>
  </si>
  <si>
    <t>30.30%</t>
  </si>
  <si>
    <t>50.40%</t>
  </si>
  <si>
    <t>46.40%</t>
  </si>
  <si>
    <t>58.70%</t>
  </si>
  <si>
    <t>43.60%</t>
  </si>
  <si>
    <t>42.80%</t>
  </si>
  <si>
    <t>4.70%</t>
  </si>
  <si>
    <t>0.00%</t>
  </si>
  <si>
    <t>3.30%</t>
  </si>
  <si>
    <t>2.10%</t>
  </si>
  <si>
    <t>Harvest (Hilcorp) Pipeline [Member]</t>
  </si>
  <si>
    <t>1.60%</t>
  </si>
  <si>
    <t>3.80%</t>
  </si>
  <si>
    <t>Miscellaneous [Member]</t>
  </si>
  <si>
    <t>1.40%</t>
  </si>
  <si>
    <t>4.90%</t>
  </si>
  <si>
    <t>Gain On Sale Of Asset (Details) - USD ($)</t>
  </si>
  <si>
    <t>Subsequent Events (Details) $ in Millions</t>
  </si>
  <si>
    <t>Feb. 04, 2016USD ($)a</t>
  </si>
  <si>
    <t>Dec. 31, 2015USD ($)mi</t>
  </si>
  <si>
    <t>Subsequent Event [Line Items]</t>
  </si>
  <si>
    <t>Percentage of generation requirements met from natural gas</t>
  </si>
  <si>
    <t>80.00%</t>
  </si>
  <si>
    <t>Percentage of generation requirements met from hydroelectric</t>
  </si>
  <si>
    <t>16.00%</t>
  </si>
  <si>
    <t>Percentage of generation requirements met from wind</t>
  </si>
  <si>
    <t>4.00%</t>
  </si>
  <si>
    <t>Aurora Gas LLC [Member]</t>
  </si>
  <si>
    <t>Sep. 30,
		2016</t>
  </si>
  <si>
    <t>Cook Inlet Energy LLC [Member]</t>
  </si>
  <si>
    <t>Mar. 31,
		2018</t>
  </si>
  <si>
    <t>Period of on-going met gas generation requirements</t>
  </si>
  <si>
    <t>18 years</t>
  </si>
  <si>
    <t>Commencement year of on-going met gas generation requirements</t>
  </si>
  <si>
    <t>Expiration year of on-going met gas generation requirements</t>
  </si>
  <si>
    <t>Percentage of gas requirements provided</t>
  </si>
  <si>
    <t>15.00%</t>
  </si>
  <si>
    <t>Number of miles from Anchorage | mi</t>
  </si>
  <si>
    <t>Minimum [Member] | Beluga River Unit [Member]</t>
  </si>
  <si>
    <t>Effective annual cost savings</t>
  </si>
  <si>
    <t>Maximum [Member] | Beluga River Unit [Member]</t>
  </si>
  <si>
    <t>ConocoPhillips (COP) [Member] | ENSTAR [Member]</t>
  </si>
  <si>
    <t>Expiration year of Gas Sale and Purchase Agreement</t>
  </si>
  <si>
    <t>ConocoPhillips (COP) [Member] | Beluga River Unit [Member]</t>
  </si>
  <si>
    <t>Municipal Light &amp; Power [Member] | Beluga River Unit [Member]</t>
  </si>
  <si>
    <t>56.70%</t>
  </si>
  <si>
    <t>Hilcorp Alaska, LLC [Member] | Beluga River Unit [Member]</t>
  </si>
  <si>
    <t>Subsequent Event [Member] | Beluga River Unit [Member]</t>
  </si>
  <si>
    <t>Total purchase price</t>
  </si>
  <si>
    <t>Number of lease acres | a</t>
  </si>
  <si>
    <t>Number of lease acres in Unit / Participating Area | a</t>
  </si>
  <si>
    <t>Number of lease acres held by Unit | a</t>
  </si>
  <si>
    <t>Subsequent Event [Member] | ConocoPhillips (COP) [Member] | Deep Oil Resources [Member]</t>
  </si>
  <si>
    <t>67.00%</t>
  </si>
  <si>
    <t>Subsequent Event [Member] | Municipal Light &amp; Power And Chugach [Member] | Beluga River Unit [Member]</t>
  </si>
  <si>
    <t>Subsequent Event [Member] | Municipal Light &amp; Power [Member] | Beluga River Unit [Member]</t>
  </si>
  <si>
    <t>Quarterly Results Of Operations (Details) - USD ($)</t>
  </si>
  <si>
    <t>Operating expenses</t>
  </si>
  <si>
    <t>Net interest</t>
  </si>
  <si>
    <t>Nonoperating margins</t>
  </si>
</sst>
</file>

<file path=xl/styles.xml><?xml version="1.0" encoding="utf-8"?>
<styleSheet xmlns="http://schemas.openxmlformats.org/spreadsheetml/2006/main">
  <numFmts count="5">
    <numFmt formatCode="_(&quot;$ &quot;#,##0_);_(&quot;$ &quot;(#,##0)" numFmtId="165"/>
    <numFmt formatCode="_(&quot;$ &quot;#,##0.0_);_(&quot;$ &quot;(#,##0.0)" numFmtId="166"/>
    <numFmt formatCode="_(&quot;December &quot;#,##0_);_(&quot;December &quot;(#,##0)" numFmtId="167"/>
    <numFmt formatCode="#,##0.0_);(#,##0.0)" numFmtId="168"/>
    <numFmt formatCode="#,##0.000000_);(#,##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39"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33"/>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n" r="B6" s="6">
        <v>878004</v>
      </c>
    </row>
    <row spans="1:3" r="7">
      <c t="s" r="A7" s="4">
        <v>10</v>
      </c>
      <c t="s" r="B7" s="4">
        <v>11</v>
      </c>
    </row>
    <row spans="1:3" r="8">
      <c t="s" r="A8" s="4">
        <v>12</v>
      </c>
      <c t="s" r="B8" s="4">
        <v>13</v>
      </c>
    </row>
    <row spans="1:3" r="9">
      <c t="s" r="A9" s="4">
        <v>14</v>
      </c>
      <c t="s" r="B9" s="4">
        <v>13</v>
      </c>
    </row>
    <row spans="1:3" r="10">
      <c t="s" r="A10" s="4">
        <v>15</v>
      </c>
      <c t="s" r="B10" s="4">
        <v>16</v>
      </c>
    </row>
    <row spans="1:3" r="11">
      <c t="s" r="A11" s="4">
        <v>17</v>
      </c>
      <c t="s" r="B11" s="4">
        <v>18</v>
      </c>
    </row>
    <row spans="1:3" r="12">
      <c t="s" r="A12" s="4">
        <v>19</v>
      </c>
      <c t="s" r="B12" s="4">
        <v>20</v>
      </c>
    </row>
    <row spans="1:3" r="13">
      <c t="s" r="A13" s="4">
        <v>21</v>
      </c>
      <c t="s" r="B13" s="4">
        <v>22</v>
      </c>
    </row>
    <row spans="1:3" r="14">
      <c t="s" r="A14" s="4">
        <v>23</v>
      </c>
      <c t="n" r="B14" s="6">
        <v>2015</v>
      </c>
    </row>
    <row spans="1:3" r="15">
      <c t="s" r="A15" s="4">
        <v>24</v>
      </c>
      <c t="s" r="B15" s="4">
        <v>25</v>
      </c>
    </row>
    <row spans="1:3" r="16">
      <c t="s" r="A16" s="4">
        <v>26</v>
      </c>
      <c t="n" r="B16" s="6">
        <v>0</v>
      </c>
    </row>
    <row spans="1:3" r="17">
      <c t="s" r="A17" s="4">
        <v>27</v>
      </c>
      <c t="n" r="C17" s="7">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28</v>
      </c>
      <c t="s" r="B1" s="2">
        <v>2</v>
      </c>
      <c t="s" r="C1" s="2">
        <v>29</v>
      </c>
    </row>
    <row spans="1:3" r="2">
      <c t="s" r="A2" s="3">
        <v>30</v>
      </c>
    </row>
    <row spans="1:3" r="3">
      <c t="s" r="A3" s="4">
        <v>31</v>
      </c>
      <c t="n" r="B3" s="7">
        <v>1128474292</v>
      </c>
      <c t="n" r="C3" s="7">
        <v>1155500963</v>
      </c>
    </row>
    <row spans="1:3" r="4">
      <c t="s" r="A4" s="4">
        <v>32</v>
      </c>
      <c t="n" r="B4" s="6">
        <v>15601374</v>
      </c>
      <c t="n" r="C4" s="6">
        <v>21567341</v>
      </c>
    </row>
    <row spans="1:3" r="5">
      <c t="s" r="A5" s="4">
        <v>33</v>
      </c>
      <c t="n" r="B5" s="6">
        <v>1144075666</v>
      </c>
      <c t="n" r="C5" s="6">
        <v>1177068304</v>
      </c>
    </row>
    <row spans="1:3" r="6">
      <c t="s" r="A6" s="4">
        <v>34</v>
      </c>
      <c t="n" r="B6" s="6">
        <v>-469199226</v>
      </c>
      <c t="n" r="C6" s="6">
        <v>-497601371</v>
      </c>
    </row>
    <row spans="1:3" r="7">
      <c t="s" r="A7" s="4">
        <v>35</v>
      </c>
      <c t="n" r="B7" s="6">
        <v>674876440</v>
      </c>
      <c t="n" r="C7" s="6">
        <v>679466933</v>
      </c>
    </row>
    <row spans="1:3" r="8">
      <c t="s" r="A8" s="3">
        <v>36</v>
      </c>
    </row>
    <row spans="1:3" r="9">
      <c t="s" r="A9" s="4">
        <v>37</v>
      </c>
      <c t="n" r="B9" s="6">
        <v>76889</v>
      </c>
      <c t="n" r="C9" s="6">
        <v>76889</v>
      </c>
    </row>
    <row spans="1:3" r="10">
      <c t="s" r="A10" s="4">
        <v>38</v>
      </c>
      <c t="n" r="B10" s="6">
        <v>9635519</v>
      </c>
      <c t="n" r="C10" s="6">
        <v>9923552</v>
      </c>
    </row>
    <row spans="1:3" r="11">
      <c t="s" r="A11" s="4">
        <v>39</v>
      </c>
      <c t="n" r="B11" s="6">
        <v>763913</v>
      </c>
      <c t="n" r="C11" s="6">
        <v>666967</v>
      </c>
    </row>
    <row spans="1:3" r="12">
      <c t="s" r="A12" s="4">
        <v>40</v>
      </c>
      <c t="n" r="B12" s="6">
        <v>1705760</v>
      </c>
      <c t="n" r="C12" s="6">
        <v>1705086</v>
      </c>
    </row>
    <row spans="1:3" r="13">
      <c t="s" r="A13" s="4">
        <v>41</v>
      </c>
      <c t="n" r="B13" s="6">
        <v>12182081</v>
      </c>
      <c t="n" r="C13" s="6">
        <v>12372494</v>
      </c>
    </row>
    <row spans="1:3" r="14">
      <c t="s" r="A14" s="3">
        <v>42</v>
      </c>
    </row>
    <row spans="1:3" r="15">
      <c t="s" r="A15" s="4">
        <v>43</v>
      </c>
      <c t="n" r="B15" s="6">
        <v>15626919</v>
      </c>
      <c t="n" r="C15" s="6">
        <v>16364962</v>
      </c>
    </row>
    <row spans="1:3" r="16">
      <c t="s" r="A16" s="4">
        <v>44</v>
      </c>
      <c t="n" r="B16" s="6">
        <v>74416</v>
      </c>
      <c t="n" r="C16" s="6">
        <v>79390</v>
      </c>
    </row>
    <row spans="1:3" r="17">
      <c t="s" r="A17" s="4">
        <v>40</v>
      </c>
      <c t="n" r="B17" s="6">
        <v>1143467</v>
      </c>
      <c t="n" r="C17" s="6">
        <v>1143000</v>
      </c>
    </row>
    <row spans="1:3" r="18">
      <c t="s" r="A18" s="4">
        <v>45</v>
      </c>
      <c t="n" r="B18" s="6">
        <v>28232930</v>
      </c>
      <c t="n" r="C18" s="6">
        <v>36060256</v>
      </c>
    </row>
    <row spans="1:3" r="19">
      <c t="s" r="A19" s="4">
        <v>46</v>
      </c>
      <c t="n" r="B19" s="6">
        <v>27611184</v>
      </c>
      <c t="n" r="C19" s="6">
        <v>26774512</v>
      </c>
    </row>
    <row spans="1:3" r="20">
      <c t="s" r="A20" s="4">
        <v>47</v>
      </c>
      <c t="n" r="B20" s="6">
        <v>7063541</v>
      </c>
      <c t="n" r="C20" s="6">
        <v>9652073</v>
      </c>
    </row>
    <row spans="1:3" r="21">
      <c t="s" r="A21" s="4">
        <v>48</v>
      </c>
      <c t="n" r="B21" s="6">
        <v>1466301</v>
      </c>
      <c t="n" r="C21" s="6">
        <v>2178723</v>
      </c>
    </row>
    <row spans="1:3" r="22">
      <c t="s" r="A22" s="4">
        <v>49</v>
      </c>
      <c t="n" r="B22" s="6">
        <v>225079</v>
      </c>
      <c t="n" r="C22" s="6">
        <v>242682</v>
      </c>
    </row>
    <row spans="1:3" r="23">
      <c t="s" r="A23" s="4">
        <v>50</v>
      </c>
      <c t="n" r="B23" s="6">
        <v>81443837</v>
      </c>
      <c t="n" r="C23" s="6">
        <v>92495598</v>
      </c>
    </row>
    <row spans="1:3" r="24">
      <c t="s" r="A24" s="4">
        <v>51</v>
      </c>
      <c t="n" r="B24" s="6">
        <v>19492653</v>
      </c>
      <c t="n" r="C24" s="6">
        <v>21376596</v>
      </c>
    </row>
    <row spans="1:3" r="25">
      <c t="s" r="A25" s="4">
        <v>52</v>
      </c>
      <c t="n" r="B25" s="6">
        <v>787995011</v>
      </c>
      <c t="n" r="C25" s="6">
        <v>805711621</v>
      </c>
    </row>
    <row spans="1:3" r="26">
      <c t="s" r="A26" s="3">
        <v>53</v>
      </c>
    </row>
    <row spans="1:3" r="27">
      <c t="s" r="A27" s="4">
        <v>54</v>
      </c>
      <c t="n" r="B27" s="6">
        <v>1661744</v>
      </c>
      <c t="n" r="C27" s="6">
        <v>1631569</v>
      </c>
    </row>
    <row spans="1:3" r="28">
      <c t="s" r="A28" s="4">
        <v>55</v>
      </c>
      <c t="n" r="B28" s="6">
        <v>167447781</v>
      </c>
      <c t="n" r="C28" s="6">
        <v>164135053</v>
      </c>
    </row>
    <row spans="1:3" r="29">
      <c t="s" r="A29" s="4">
        <v>56</v>
      </c>
      <c t="n" r="B29" s="6">
        <v>12527856</v>
      </c>
      <c t="n" r="C29" s="6">
        <v>11158677</v>
      </c>
    </row>
    <row spans="1:3" r="30">
      <c t="s" r="A30" s="4">
        <v>57</v>
      </c>
      <c t="n" r="B30" s="6">
        <v>181637381</v>
      </c>
      <c t="n" r="C30" s="6">
        <v>176925299</v>
      </c>
    </row>
    <row spans="1:3" r="31">
      <c t="s" r="A31" s="3">
        <v>58</v>
      </c>
    </row>
    <row spans="1:3" r="32">
      <c t="s" r="A32" s="4">
        <v>59</v>
      </c>
      <c t="n" r="B32" s="6">
        <v>426666665</v>
      </c>
      <c t="n" r="C32" s="6">
        <v>448083332</v>
      </c>
    </row>
    <row spans="1:3" r="33">
      <c t="s" r="A33" s="4">
        <v>60</v>
      </c>
      <c t="n" r="B33" s="6">
        <v>22241852</v>
      </c>
      <c t="n" r="C33" s="6">
        <v>24941165</v>
      </c>
    </row>
    <row spans="1:3" r="34">
      <c t="s" r="A34" s="4">
        <v>61</v>
      </c>
      <c t="n" r="B34" s="6">
        <v>448908517</v>
      </c>
      <c t="n" r="C34" s="6">
        <v>473024497</v>
      </c>
    </row>
    <row spans="1:3" r="35">
      <c t="s" r="A35" s="3">
        <v>62</v>
      </c>
    </row>
    <row spans="1:3" r="36">
      <c t="s" r="A36" s="4">
        <v>63</v>
      </c>
      <c t="n" r="B36" s="6">
        <v>24115980</v>
      </c>
      <c t="n" r="C36" s="6">
        <v>23889777</v>
      </c>
    </row>
    <row spans="1:3" r="37">
      <c t="s" r="A37" s="4">
        <v>64</v>
      </c>
      <c t="n" r="B37" s="6">
        <v>20000000</v>
      </c>
      <c t="n" r="C37" s="6">
        <v>21000000</v>
      </c>
    </row>
    <row spans="1:3" r="38">
      <c t="s" r="A38" s="4">
        <v>65</v>
      </c>
      <c t="n" r="B38" s="6">
        <v>9701088</v>
      </c>
      <c t="n" r="C38" s="6">
        <v>9746175</v>
      </c>
    </row>
    <row spans="1:3" r="39">
      <c t="s" r="A39" s="4">
        <v>66</v>
      </c>
      <c t="n" r="B39" s="6">
        <v>5000684</v>
      </c>
      <c t="n" r="C39" s="6">
        <v>4914260</v>
      </c>
    </row>
    <row spans="1:3" r="40">
      <c t="s" r="A40" s="4">
        <v>67</v>
      </c>
      <c t="n" r="B40" s="6">
        <v>5135745</v>
      </c>
      <c t="n" r="C40" s="6">
        <v>1462057</v>
      </c>
    </row>
    <row spans="1:3" r="41">
      <c t="s" r="A41" s="4">
        <v>68</v>
      </c>
      <c t="n" r="B41" s="6">
        <v>5915580</v>
      </c>
      <c t="n" r="C41" s="6">
        <v>6191608</v>
      </c>
    </row>
    <row spans="1:3" r="42">
      <c t="s" r="A42" s="4">
        <v>69</v>
      </c>
      <c t="n" r="B42" s="6">
        <v>7259806</v>
      </c>
      <c t="n" r="C42" s="6">
        <v>7547316</v>
      </c>
    </row>
    <row spans="1:3" r="43">
      <c t="s" r="A43" s="4">
        <v>70</v>
      </c>
      <c t="n" r="B43" s="6">
        <v>4942310</v>
      </c>
      <c t="n" r="C43" s="6">
        <v>11137609</v>
      </c>
    </row>
    <row spans="1:3" r="44">
      <c t="s" r="A44" s="4">
        <v>71</v>
      </c>
      <c t="n" r="B44" s="6">
        <v>8076903</v>
      </c>
      <c t="n" r="C44" s="6">
        <v>4594865</v>
      </c>
    </row>
    <row spans="1:3" r="45">
      <c t="s" r="A45" s="4">
        <v>72</v>
      </c>
      <c t="n" r="B45" s="6">
        <v>90148096</v>
      </c>
      <c t="n" r="C45" s="6">
        <v>90483667</v>
      </c>
    </row>
    <row spans="1:3" r="46">
      <c t="s" r="A46" s="3">
        <v>73</v>
      </c>
    </row>
    <row spans="1:3" r="47">
      <c t="s" r="A47" s="4">
        <v>74</v>
      </c>
      <c t="n" r="B47" s="6">
        <v>763913</v>
      </c>
      <c t="n" r="C47" s="6">
        <v>666967</v>
      </c>
    </row>
    <row spans="1:3" r="48">
      <c t="s" r="A48" s="4">
        <v>75</v>
      </c>
      <c t="n" r="B48" s="6">
        <v>1555329</v>
      </c>
      <c t="n" r="C48" s="6">
        <v>1842000</v>
      </c>
    </row>
    <row spans="1:3" r="49">
      <c t="s" r="A49" s="4">
        <v>76</v>
      </c>
      <c t="n" r="B49" s="6">
        <v>1802389</v>
      </c>
      <c t="n" r="C49" s="6">
        <v>1858455</v>
      </c>
    </row>
    <row spans="1:3" r="50">
      <c t="s" r="A50" s="4">
        <v>77</v>
      </c>
      <c t="n" r="B50" s="6">
        <v>11108071</v>
      </c>
      <c t="n" r="C50" s="6">
        <v>10205739</v>
      </c>
    </row>
    <row spans="1:3" r="51">
      <c t="s" r="A51" s="4">
        <v>78</v>
      </c>
      <c t="n" r="B51" s="6">
        <v>52071315</v>
      </c>
      <c t="n" r="C51" s="6">
        <v>50704997</v>
      </c>
    </row>
    <row spans="1:3" r="52">
      <c t="s" r="A52" s="4">
        <v>79</v>
      </c>
      <c t="n" r="B52" s="6">
        <v>67301017</v>
      </c>
      <c t="n" r="C52" s="6">
        <v>65278158</v>
      </c>
    </row>
    <row spans="1:3" r="53">
      <c t="s" r="A53" s="4">
        <v>80</v>
      </c>
      <c t="n" r="B53" s="7">
        <v>787995011</v>
      </c>
      <c t="n" r="C53" s="7">
        <v>8057116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6"/>
    <col customWidth="1" max="2" min="2" width="80"/>
  </cols>
  <sheetData>
    <row spans="1:2" r="1">
      <c t="s" r="A1" s="1">
        <v>207</v>
      </c>
      <c t="s" r="B1" s="2">
        <v>1</v>
      </c>
    </row>
    <row spans="1:2" r="2">
      <c t="s" r="B2" s="2">
        <v>2</v>
      </c>
    </row>
    <row spans="1:2" r="3">
      <c t="s" r="A3" s="3">
        <v>157</v>
      </c>
    </row>
    <row spans="1:2" r="4">
      <c t="s" r="A4" s="4">
        <v>208</v>
      </c>
      <c t="s" r="B4" s="4">
        <v>209</v>
      </c>
    </row>
    <row spans="1:2" r="5">
      <c t="s" r="A5" s="4">
        <v>210</v>
      </c>
      <c t="s" r="B5" s="4">
        <v>211</v>
      </c>
    </row>
    <row spans="1:2" r="6">
      <c t="s" r="A6" s="4">
        <v>212</v>
      </c>
      <c t="s" r="B6" s="4">
        <v>213</v>
      </c>
    </row>
    <row spans="1:2" r="7">
      <c t="s" r="A7" s="4">
        <v>214</v>
      </c>
      <c t="s" r="B7" s="4">
        <v>215</v>
      </c>
    </row>
    <row spans="1:2" r="8">
      <c t="s" r="A8" s="4">
        <v>171</v>
      </c>
      <c t="s" r="B8" s="4">
        <v>216</v>
      </c>
    </row>
    <row spans="1:2" r="9">
      <c t="s" r="A9" s="4">
        <v>217</v>
      </c>
      <c t="s" r="B9" s="4">
        <v>218</v>
      </c>
    </row>
    <row spans="1:2" r="10">
      <c t="s" r="A10" s="4">
        <v>219</v>
      </c>
      <c t="s" r="B10" s="4">
        <v>220</v>
      </c>
    </row>
    <row spans="1:2" r="11">
      <c t="s" r="A11" s="4">
        <v>221</v>
      </c>
      <c t="s" r="B11" s="4">
        <v>222</v>
      </c>
    </row>
    <row spans="1:2" r="12">
      <c t="s" r="A12" s="4">
        <v>223</v>
      </c>
      <c t="s" r="B12" s="4">
        <v>224</v>
      </c>
    </row>
    <row spans="1:2" r="13">
      <c t="s" r="A13" s="4">
        <v>225</v>
      </c>
      <c t="s" r="B13" s="4">
        <v>226</v>
      </c>
    </row>
    <row spans="1:2" r="14">
      <c t="s" r="A14" s="4">
        <v>177</v>
      </c>
      <c t="s" r="B14" s="4">
        <v>227</v>
      </c>
    </row>
    <row spans="1:2" r="15">
      <c t="s" r="A15" s="4">
        <v>228</v>
      </c>
      <c t="s" r="B15" s="4">
        <v>229</v>
      </c>
    </row>
    <row spans="1:2" r="16">
      <c t="s" r="A16" s="4">
        <v>230</v>
      </c>
      <c t="s" r="B16" s="4">
        <v>231</v>
      </c>
    </row>
    <row spans="1:2" r="17">
      <c t="s" r="A17" s="4">
        <v>232</v>
      </c>
      <c t="s" r="B17" s="4">
        <v>233</v>
      </c>
    </row>
    <row spans="1:2" r="18">
      <c t="s" r="A18" s="4">
        <v>234</v>
      </c>
      <c t="s" r="B18" s="4">
        <v>235</v>
      </c>
    </row>
    <row spans="1:2" r="19">
      <c t="s" r="A19" s="4">
        <v>236</v>
      </c>
      <c t="s" r="B19" s="4">
        <v>237</v>
      </c>
    </row>
    <row spans="1:2" r="20">
      <c t="s" r="A20" s="4">
        <v>238</v>
      </c>
      <c t="s" r="B20" s="4">
        <v>239</v>
      </c>
    </row>
    <row spans="1:2" r="21">
      <c t="s" r="A21" s="4">
        <v>240</v>
      </c>
      <c t="s" r="B21" s="4">
        <v>241</v>
      </c>
    </row>
    <row spans="1:2" r="22">
      <c t="s" r="A22" s="4">
        <v>242</v>
      </c>
      <c t="s" r="B22" s="4">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44</v>
      </c>
      <c t="s" r="B1" s="2">
        <v>1</v>
      </c>
    </row>
    <row spans="1:2" r="2">
      <c t="s" r="B2" s="2">
        <v>2</v>
      </c>
    </row>
    <row spans="1:2" r="3">
      <c t="s" r="A3" s="3">
        <v>157</v>
      </c>
    </row>
    <row spans="1:2" r="4">
      <c t="s" r="A4" s="4">
        <v>245</v>
      </c>
      <c t="s" r="B4" s="4">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47</v>
      </c>
      <c t="s" r="B1" s="2">
        <v>1</v>
      </c>
    </row>
    <row spans="1:2" r="2">
      <c t="s" r="B2" s="2">
        <v>2</v>
      </c>
    </row>
    <row spans="1:2" r="3">
      <c t="s" r="A3" s="3">
        <v>169</v>
      </c>
    </row>
    <row spans="1:2" r="4">
      <c t="s" r="A4" s="4">
        <v>248</v>
      </c>
      <c t="s" r="B4" s="4">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50</v>
      </c>
      <c t="s" r="B1" s="2">
        <v>1</v>
      </c>
    </row>
    <row spans="1:2" r="2">
      <c t="s" r="B2" s="2">
        <v>2</v>
      </c>
    </row>
    <row spans="1:2" r="3">
      <c t="s" r="A3" s="3">
        <v>172</v>
      </c>
    </row>
    <row spans="1:2" r="4">
      <c t="s" r="A4" s="4">
        <v>251</v>
      </c>
      <c t="s" r="B4" s="4">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spans="1:2" r="1">
      <c t="s" r="A1" s="1">
        <v>253</v>
      </c>
      <c t="s" r="B1" s="2">
        <v>1</v>
      </c>
    </row>
    <row spans="1:2" r="2">
      <c t="s" r="B2" s="2">
        <v>2</v>
      </c>
    </row>
    <row spans="1:2" r="3">
      <c t="s" r="A3" s="3">
        <v>254</v>
      </c>
    </row>
    <row spans="1:2" r="4">
      <c t="s" r="A4" s="4">
        <v>255</v>
      </c>
      <c t="s" r="B4" s="4">
        <v>256</v>
      </c>
    </row>
    <row spans="1:2" r="5">
      <c t="s" r="A5" s="4">
        <v>257</v>
      </c>
      <c t="s" r="B5" s="4">
        <v>258</v>
      </c>
    </row>
    <row spans="1:2" r="6">
      <c t="s" r="A6" s="4">
        <v>259</v>
      </c>
    </row>
    <row spans="1:2" r="7">
      <c t="s" r="A7" s="3">
        <v>254</v>
      </c>
    </row>
    <row spans="1:2" r="8">
      <c t="s" r="A8" s="4">
        <v>255</v>
      </c>
      <c t="s" r="B8" s="4">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81</v>
      </c>
      <c t="s" r="B1" s="2">
        <v>2</v>
      </c>
      <c t="s" r="C1" s="2">
        <v>29</v>
      </c>
    </row>
    <row spans="1:3" r="2">
      <c t="s" r="A2" s="3">
        <v>42</v>
      </c>
    </row>
    <row spans="1:3" r="3">
      <c t="s" r="A3" s="4">
        <v>82</v>
      </c>
      <c t="n" r="B3" s="7">
        <v>425751</v>
      </c>
      <c t="n" r="C3" s="7">
        <v>34674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61</v>
      </c>
      <c t="s" r="B1" s="2">
        <v>1</v>
      </c>
    </row>
    <row spans="1:2" r="2">
      <c t="s" r="B2" s="2">
        <v>2</v>
      </c>
    </row>
    <row spans="1:2" r="3">
      <c t="s" r="A3" s="3">
        <v>181</v>
      </c>
    </row>
    <row spans="1:2" r="4">
      <c t="s" r="A4" s="4">
        <v>262</v>
      </c>
      <c t="s" r="B4" s="4">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64</v>
      </c>
      <c t="s" r="B1" s="2">
        <v>1</v>
      </c>
    </row>
    <row spans="1:2" r="2">
      <c t="s" r="B2" s="2">
        <v>2</v>
      </c>
    </row>
    <row spans="1:2" r="3">
      <c t="s" r="A3" s="3">
        <v>184</v>
      </c>
    </row>
    <row spans="1:2" r="4">
      <c t="s" r="A4" s="4">
        <v>265</v>
      </c>
      <c t="s" r="B4" s="4">
        <v>266</v>
      </c>
    </row>
    <row spans="1:2" r="5">
      <c t="s" r="A5" s="4">
        <v>267</v>
      </c>
      <c t="s" r="B5" s="4">
        <v>268</v>
      </c>
    </row>
    <row spans="1:2" r="6">
      <c t="s" r="A6" s="4">
        <v>269</v>
      </c>
      <c t="s" r="B6" s="4">
        <v>270</v>
      </c>
    </row>
    <row spans="1:2" r="7">
      <c t="s" r="A7" s="4">
        <v>271</v>
      </c>
      <c t="s" r="B7" s="4">
        <v>272</v>
      </c>
    </row>
    <row spans="1:2" r="8">
      <c t="s" r="A8" s="4">
        <v>273</v>
      </c>
      <c t="s" r="B8" s="4">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275</v>
      </c>
      <c t="s" r="B1" s="2">
        <v>1</v>
      </c>
    </row>
    <row spans="1:2" r="2">
      <c t="s" r="B2" s="2">
        <v>2</v>
      </c>
    </row>
    <row spans="1:2" r="3">
      <c t="s" r="A3" s="3">
        <v>187</v>
      </c>
    </row>
    <row spans="1:2" r="4">
      <c t="s" r="A4" s="4">
        <v>276</v>
      </c>
      <c t="s" r="B4" s="4">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78</v>
      </c>
      <c t="s" r="B1" s="2">
        <v>1</v>
      </c>
    </row>
    <row spans="1:2" r="2">
      <c t="s" r="B2" s="2">
        <v>2</v>
      </c>
    </row>
    <row spans="1:2" r="3">
      <c t="s" r="A3" s="3">
        <v>190</v>
      </c>
    </row>
    <row spans="1:2" r="4">
      <c t="s" r="A4" s="4">
        <v>279</v>
      </c>
      <c t="s" r="B4" s="4">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81</v>
      </c>
      <c t="s" r="B1" s="2">
        <v>1</v>
      </c>
    </row>
    <row spans="1:2" r="2">
      <c t="s" r="B2" s="2">
        <v>2</v>
      </c>
    </row>
    <row spans="1:2" r="3">
      <c t="s" r="A3" s="3">
        <v>196</v>
      </c>
    </row>
    <row spans="1:2" r="4">
      <c t="s" r="A4" s="4">
        <v>282</v>
      </c>
      <c t="s" r="B4" s="4">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84</v>
      </c>
      <c t="s" r="B1" s="2">
        <v>1</v>
      </c>
    </row>
    <row spans="1:2" r="2">
      <c t="s" r="B2" s="2">
        <v>2</v>
      </c>
    </row>
    <row spans="1:2" r="3">
      <c t="s" r="A3" s="3">
        <v>205</v>
      </c>
    </row>
    <row spans="1:2" r="4">
      <c t="s" r="A4" s="4">
        <v>285</v>
      </c>
      <c t="s" r="B4" s="4">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0"/>
    <col customWidth="1" max="2" min="2" width="16"/>
  </cols>
  <sheetData>
    <row spans="1:2" r="1">
      <c t="s" r="A1" s="1">
        <v>287</v>
      </c>
      <c t="s" r="B1" s="2">
        <v>1</v>
      </c>
    </row>
    <row spans="1:2" r="2">
      <c t="s" r="B2" s="2">
        <v>288</v>
      </c>
    </row>
    <row spans="1:2" r="3">
      <c t="s" r="A3" s="4">
        <v>289</v>
      </c>
      <c t="n" r="B3" s="6">
        <v>400</v>
      </c>
    </row>
    <row spans="1:2" r="4">
      <c t="s" r="A4" s="4">
        <v>290</v>
      </c>
    </row>
    <row spans="1:2" r="5">
      <c t="s" r="A5" s="4">
        <v>291</v>
      </c>
      <c t="s" r="B5" s="4">
        <v>292</v>
      </c>
    </row>
    <row spans="1:2" r="6">
      <c t="s" r="A6" s="4">
        <v>293</v>
      </c>
    </row>
    <row spans="1:2" r="7">
      <c t="s" r="A7" s="4">
        <v>291</v>
      </c>
      <c t="s" r="B7" s="4">
        <v>294</v>
      </c>
    </row>
    <row spans="1:2" r="8">
      <c t="s" r="A8" s="4">
        <v>295</v>
      </c>
    </row>
    <row spans="1:2" r="9">
      <c t="s" r="A9" s="4">
        <v>291</v>
      </c>
      <c t="s" r="B9" s="4">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97</v>
      </c>
      <c t="s" r="B1" s="2">
        <v>1</v>
      </c>
    </row>
    <row spans="1:4" r="2">
      <c t="s" r="B2" s="2">
        <v>2</v>
      </c>
      <c t="s" r="C2" s="2">
        <v>29</v>
      </c>
      <c t="s" r="D2" s="2">
        <v>84</v>
      </c>
    </row>
    <row spans="1:4" r="3">
      <c t="s" r="A3" s="3">
        <v>298</v>
      </c>
    </row>
    <row spans="1:4" r="4">
      <c t="s" r="A4" s="4">
        <v>299</v>
      </c>
      <c t="s" r="B4" s="4">
        <v>300</v>
      </c>
      <c t="s" r="C4" s="4">
        <v>300</v>
      </c>
      <c t="s" r="D4" s="4">
        <v>301</v>
      </c>
    </row>
    <row spans="1:4" r="5">
      <c t="s" r="A5" s="4">
        <v>302</v>
      </c>
      <c t="n" r="B5" s="7">
        <v>0</v>
      </c>
      <c t="n" r="C5" s="7">
        <v>0</v>
      </c>
      <c t="n" r="D5" s="7">
        <v>0</v>
      </c>
    </row>
    <row spans="1:4" r="6">
      <c t="s" r="A6" s="4">
        <v>303</v>
      </c>
      <c t="s" r="B6" s="4">
        <v>304</v>
      </c>
    </row>
    <row spans="1:4" r="7">
      <c t="s" r="A7" s="4">
        <v>305</v>
      </c>
      <c t="n" r="B7" s="7">
        <v>28232930</v>
      </c>
      <c t="n" r="C7" s="6">
        <v>36060256</v>
      </c>
    </row>
    <row spans="1:4" r="8">
      <c t="s" r="A8" s="4">
        <v>67</v>
      </c>
      <c t="n" r="B8" s="6">
        <v>5135745</v>
      </c>
      <c t="n" r="C8" s="6">
        <v>1462057</v>
      </c>
    </row>
    <row spans="1:4" r="9">
      <c t="s" r="A9" s="4">
        <v>306</v>
      </c>
      <c t="n" r="B9" s="6">
        <v>86134871</v>
      </c>
      <c t="n" r="C9" s="6">
        <v>141646746</v>
      </c>
      <c t="n" r="D9" s="6">
        <v>164446942</v>
      </c>
    </row>
    <row spans="1:4" r="10">
      <c t="s" r="A10" s="4">
        <v>66</v>
      </c>
      <c t="n" r="B10" s="6">
        <v>3100000</v>
      </c>
      <c t="n" r="C10" s="6">
        <v>2900000</v>
      </c>
    </row>
    <row spans="1:4" r="11">
      <c t="s" r="A11" s="4">
        <v>307</v>
      </c>
      <c t="n" r="B11" s="6">
        <v>1900000</v>
      </c>
      <c t="n" r="C11" s="6">
        <v>2000000</v>
      </c>
    </row>
    <row spans="1:4" r="12">
      <c t="s" r="A12" s="4">
        <v>308</v>
      </c>
      <c t="n" r="B12" s="6">
        <v>1600000</v>
      </c>
      <c t="n" r="C12" s="6">
        <v>4800000</v>
      </c>
    </row>
    <row spans="1:4" r="13">
      <c t="s" r="A13" s="4">
        <v>47</v>
      </c>
      <c t="n" r="B13" s="6">
        <v>7063541</v>
      </c>
      <c t="n" r="C13" s="6">
        <v>9652073</v>
      </c>
    </row>
    <row spans="1:4" r="14">
      <c t="s" r="A14" s="4">
        <v>309</v>
      </c>
      <c t="n" r="C14" s="6">
        <v>1000000</v>
      </c>
    </row>
    <row spans="1:4" r="15">
      <c t="s" r="A15" s="4">
        <v>310</v>
      </c>
      <c t="n" r="C15" s="6">
        <v>-1000000</v>
      </c>
    </row>
    <row spans="1:4" r="16">
      <c t="s" r="A16" s="4">
        <v>311</v>
      </c>
      <c t="n" r="B16" s="6">
        <v>52096436</v>
      </c>
      <c t="n" r="C16" s="6">
        <v>58766300</v>
      </c>
      <c t="n" r="D16" s="6">
        <v>36982973</v>
      </c>
    </row>
    <row spans="1:4" r="17">
      <c t="s" r="A17" s="4">
        <v>312</v>
      </c>
      <c t="n" r="B17" s="6">
        <v>-20486734</v>
      </c>
      <c t="n" r="C17" s="6">
        <v>-34061334</v>
      </c>
      <c t="n" r="D17" s="6">
        <v>-2636404</v>
      </c>
    </row>
    <row spans="1:4" r="18">
      <c t="s" r="A18" s="4">
        <v>313</v>
      </c>
    </row>
    <row spans="1:4" r="19">
      <c t="s" r="A19" s="3">
        <v>298</v>
      </c>
    </row>
    <row spans="1:4" r="20">
      <c t="s" r="A20" s="4">
        <v>305</v>
      </c>
      <c t="n" r="B20" s="6">
        <v>1100000</v>
      </c>
      <c t="n" r="C20" s="6">
        <v>900000</v>
      </c>
    </row>
    <row spans="1:4" r="21">
      <c t="s" r="A21" s="4">
        <v>314</v>
      </c>
    </row>
    <row spans="1:4" r="22">
      <c t="s" r="A22" s="3">
        <v>298</v>
      </c>
    </row>
    <row spans="1:4" r="23">
      <c t="s" r="A23" s="4">
        <v>305</v>
      </c>
      <c t="n" r="B23" s="6">
        <v>200000</v>
      </c>
      <c t="n" r="C23" s="6">
        <v>1100000</v>
      </c>
    </row>
    <row spans="1:4" r="24">
      <c t="s" r="A24" s="4">
        <v>315</v>
      </c>
    </row>
    <row spans="1:4" r="25">
      <c t="s" r="A25" s="3">
        <v>298</v>
      </c>
    </row>
    <row spans="1:4" r="26">
      <c t="s" r="A26" s="4">
        <v>316</v>
      </c>
      <c t="n" r="B26" s="6">
        <v>6218015</v>
      </c>
      <c t="n" r="C26" s="6">
        <v>6300149</v>
      </c>
    </row>
    <row spans="1:4" r="27">
      <c t="s" r="A27" s="4">
        <v>317</v>
      </c>
    </row>
    <row spans="1:4" r="28">
      <c t="s" r="A28" s="3">
        <v>298</v>
      </c>
    </row>
    <row spans="1:4" r="29">
      <c t="s" r="A29" s="4">
        <v>40</v>
      </c>
      <c t="n" r="B29" s="6">
        <v>2800000</v>
      </c>
      <c t="n" r="C29" s="6">
        <v>2800000</v>
      </c>
    </row>
    <row spans="1:4" r="30">
      <c t="s" r="A30" s="4">
        <v>318</v>
      </c>
    </row>
    <row spans="1:4" r="31">
      <c t="s" r="A31" s="3">
        <v>298</v>
      </c>
    </row>
    <row spans="1:4" r="32">
      <c t="s" r="A32" s="4">
        <v>40</v>
      </c>
      <c t="n" r="B32" s="6">
        <v>0</v>
      </c>
      <c t="n" r="C32" s="6">
        <v>0</v>
      </c>
    </row>
    <row spans="1:4" r="33">
      <c t="s" r="A33" s="4">
        <v>319</v>
      </c>
    </row>
    <row spans="1:4" r="34">
      <c t="s" r="A34" s="3">
        <v>298</v>
      </c>
    </row>
    <row spans="1:4" r="35">
      <c t="s" r="A35" s="4">
        <v>305</v>
      </c>
      <c t="n" r="B35" s="7">
        <v>10531377</v>
      </c>
      <c t="n" r="C35" s="6">
        <v>9885526</v>
      </c>
    </row>
    <row spans="1:4" r="36">
      <c t="s" r="A36" s="4">
        <v>320</v>
      </c>
    </row>
    <row spans="1:4" r="37">
      <c t="s" r="A37" s="3">
        <v>298</v>
      </c>
    </row>
    <row spans="1:4" r="38">
      <c t="s" r="A38" s="4">
        <v>321</v>
      </c>
      <c t="s" r="B38" s="4">
        <v>322</v>
      </c>
    </row>
    <row spans="1:4" r="39">
      <c t="s" r="A39" s="4">
        <v>323</v>
      </c>
    </row>
    <row spans="1:4" r="40">
      <c t="s" r="A40" s="3">
        <v>298</v>
      </c>
    </row>
    <row spans="1:4" r="41">
      <c t="s" r="A41" s="4">
        <v>311</v>
      </c>
      <c t="n" r="C41" s="6">
        <v>-3200000</v>
      </c>
      <c t="n" r="D41" s="6">
        <v>-2900000</v>
      </c>
    </row>
    <row spans="1:4" r="42">
      <c t="s" r="A42" s="4">
        <v>312</v>
      </c>
      <c t="n" r="C42" s="7">
        <v>3200000</v>
      </c>
      <c t="n" r="D42" s="7">
        <v>2900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80"/>
    <col customWidth="1" max="2" min="2" width="16"/>
  </cols>
  <sheetData>
    <row spans="1:2" r="1">
      <c t="s" r="A1" s="1">
        <v>324</v>
      </c>
      <c t="s" r="B1" s="2">
        <v>1</v>
      </c>
    </row>
    <row spans="1:2" r="2">
      <c t="s" r="B2" s="2">
        <v>2</v>
      </c>
    </row>
    <row spans="1:2" r="3">
      <c t="s" r="A3" s="4">
        <v>325</v>
      </c>
    </row>
    <row spans="1:2" r="4">
      <c t="s" r="A4" s="3">
        <v>326</v>
      </c>
    </row>
    <row spans="1:2" r="5">
      <c t="s" r="A5" s="4">
        <v>327</v>
      </c>
      <c t="s" r="B5" s="4">
        <v>328</v>
      </c>
    </row>
    <row spans="1:2" r="6">
      <c t="s" r="A6" s="4">
        <v>329</v>
      </c>
    </row>
    <row spans="1:2" r="7">
      <c t="s" r="A7" s="3">
        <v>326</v>
      </c>
    </row>
    <row spans="1:2" r="8">
      <c t="s" r="A8" s="4">
        <v>327</v>
      </c>
      <c t="s" r="B8" s="4">
        <v>330</v>
      </c>
    </row>
    <row spans="1:2" r="9">
      <c t="s" r="A9" s="4">
        <v>331</v>
      </c>
    </row>
    <row spans="1:2" r="10">
      <c t="s" r="A10" s="3">
        <v>326</v>
      </c>
    </row>
    <row spans="1:2" r="11">
      <c t="s" r="A11" s="4">
        <v>327</v>
      </c>
      <c t="s" r="B11" s="4">
        <v>332</v>
      </c>
    </row>
    <row spans="1:2" r="12">
      <c t="s" r="A12" s="4">
        <v>333</v>
      </c>
    </row>
    <row spans="1:2" r="13">
      <c t="s" r="A13" s="3">
        <v>326</v>
      </c>
    </row>
    <row spans="1:2" r="14">
      <c t="s" r="A14" s="4">
        <v>327</v>
      </c>
      <c t="s" r="B14" s="4">
        <v>334</v>
      </c>
    </row>
    <row spans="1:2" r="15">
      <c t="s" r="A15" s="4">
        <v>335</v>
      </c>
    </row>
    <row spans="1:2" r="16">
      <c t="s" r="A16" s="3">
        <v>326</v>
      </c>
    </row>
    <row spans="1:2" r="17">
      <c t="s" r="A17" s="4">
        <v>327</v>
      </c>
      <c t="s" r="B17" s="4">
        <v>336</v>
      </c>
    </row>
    <row spans="1:2" r="18">
      <c t="s" r="A18" s="4">
        <v>337</v>
      </c>
    </row>
    <row spans="1:2" r="19">
      <c t="s" r="A19" s="3">
        <v>326</v>
      </c>
    </row>
    <row spans="1:2" r="20">
      <c t="s" r="A20" s="4">
        <v>327</v>
      </c>
      <c t="s" r="B20" s="4">
        <v>338</v>
      </c>
    </row>
    <row spans="1:2" r="21">
      <c t="s" r="A21" s="4">
        <v>339</v>
      </c>
    </row>
    <row spans="1:2" r="22">
      <c t="s" r="A22" s="3">
        <v>326</v>
      </c>
    </row>
    <row spans="1:2" r="23">
      <c t="s" r="A23" s="4">
        <v>327</v>
      </c>
      <c t="s" r="B23" s="4">
        <v>340</v>
      </c>
    </row>
    <row spans="1:2" r="24">
      <c t="s" r="A24" s="4">
        <v>341</v>
      </c>
    </row>
    <row spans="1:2" r="25">
      <c t="s" r="A25" s="3">
        <v>326</v>
      </c>
    </row>
    <row spans="1:2" r="26">
      <c t="s" r="A26" s="4">
        <v>327</v>
      </c>
      <c t="s" r="B26" s="4">
        <v>342</v>
      </c>
    </row>
    <row spans="1:2" r="27">
      <c t="s" r="A27" s="4">
        <v>343</v>
      </c>
    </row>
    <row spans="1:2" r="28">
      <c t="s" r="A28" s="3">
        <v>326</v>
      </c>
    </row>
    <row spans="1:2" r="29">
      <c t="s" r="A29" s="4">
        <v>327</v>
      </c>
      <c t="s" r="B29" s="4">
        <v>344</v>
      </c>
    </row>
    <row spans="1:2" r="30">
      <c t="s" r="A30" s="4">
        <v>345</v>
      </c>
    </row>
    <row spans="1:2" r="31">
      <c t="s" r="A31" s="3">
        <v>326</v>
      </c>
    </row>
    <row spans="1:2" r="32">
      <c t="s" r="A32" s="4">
        <v>327</v>
      </c>
      <c t="s" r="B32" s="4">
        <v>346</v>
      </c>
    </row>
    <row spans="1:2" r="33">
      <c t="s" r="A33" s="4">
        <v>347</v>
      </c>
    </row>
    <row spans="1:2" r="34">
      <c t="s" r="A34" s="3">
        <v>326</v>
      </c>
    </row>
    <row spans="1:2" r="35">
      <c t="s" r="A35" s="4">
        <v>327</v>
      </c>
      <c t="s" r="B35" s="4">
        <v>348</v>
      </c>
    </row>
    <row spans="1:2" r="36">
      <c t="s" r="A36" s="4">
        <v>349</v>
      </c>
    </row>
    <row spans="1:2" r="37">
      <c t="s" r="A37" s="3">
        <v>326</v>
      </c>
    </row>
    <row spans="1:2" r="38">
      <c t="s" r="A38" s="4">
        <v>327</v>
      </c>
      <c t="s" r="B38" s="4">
        <v>350</v>
      </c>
    </row>
    <row spans="1:2" r="39">
      <c t="s" r="A39" s="4">
        <v>351</v>
      </c>
    </row>
    <row spans="1:2" r="40">
      <c t="s" r="A40" s="3">
        <v>326</v>
      </c>
    </row>
    <row spans="1:2" r="41">
      <c t="s" r="A41" s="4">
        <v>327</v>
      </c>
      <c t="s" r="B41" s="4">
        <v>352</v>
      </c>
    </row>
    <row spans="1:2" r="42">
      <c t="s" r="A42" s="4">
        <v>353</v>
      </c>
    </row>
    <row spans="1:2" r="43">
      <c t="s" r="A43" s="3">
        <v>326</v>
      </c>
    </row>
    <row spans="1:2" r="44">
      <c t="s" r="A44" s="4">
        <v>327</v>
      </c>
      <c t="s" r="B44" s="4">
        <v>354</v>
      </c>
    </row>
    <row spans="1:2" r="45">
      <c t="s" r="A45" s="4">
        <v>355</v>
      </c>
    </row>
    <row spans="1:2" r="46">
      <c t="s" r="A46" s="3">
        <v>326</v>
      </c>
    </row>
    <row spans="1:2" r="47">
      <c t="s" r="A47" s="4">
        <v>327</v>
      </c>
      <c t="s" r="B47" s="4">
        <v>356</v>
      </c>
    </row>
    <row spans="1:2" r="48">
      <c t="s" r="A48" s="4">
        <v>357</v>
      </c>
    </row>
    <row spans="1:2" r="49">
      <c t="s" r="A49" s="3">
        <v>326</v>
      </c>
    </row>
    <row spans="1:2" r="50">
      <c t="s" r="A50" s="4">
        <v>327</v>
      </c>
      <c t="s" r="B50" s="4">
        <v>340</v>
      </c>
    </row>
    <row spans="1:2" r="51">
      <c t="s" r="A51" s="4">
        <v>358</v>
      </c>
    </row>
    <row spans="1:2" r="52">
      <c t="s" r="A52" s="3">
        <v>326</v>
      </c>
    </row>
    <row spans="1:2" r="53">
      <c t="s" r="A53" s="4">
        <v>327</v>
      </c>
      <c t="s" r="B53" s="4">
        <v>359</v>
      </c>
    </row>
    <row spans="1:2" r="54">
      <c t="s" r="A54" s="4">
        <v>360</v>
      </c>
    </row>
    <row spans="1:2" r="55">
      <c t="s" r="A55" s="3">
        <v>326</v>
      </c>
    </row>
    <row spans="1:2" r="56">
      <c t="s" r="A56" s="4">
        <v>327</v>
      </c>
      <c t="s" r="B56" s="4">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362</v>
      </c>
      <c t="s" r="B1" s="2">
        <v>363</v>
      </c>
    </row>
    <row spans="1:2" r="2">
      <c t="s" r="A2" s="4">
        <v>364</v>
      </c>
    </row>
    <row spans="1:2" r="3">
      <c t="s" r="A3" s="3">
        <v>365</v>
      </c>
    </row>
    <row spans="1:2" r="4">
      <c t="s" r="A4" s="4">
        <v>366</v>
      </c>
      <c t="n" r="B4" s="7">
        <v>0</v>
      </c>
    </row>
    <row spans="1:2" r="5">
      <c t="s" r="A5" s="4">
        <v>367</v>
      </c>
      <c t="n" r="B5" s="6">
        <v>0</v>
      </c>
    </row>
    <row spans="1:2" r="6">
      <c t="s" r="A6" s="4">
        <v>368</v>
      </c>
    </row>
    <row spans="1:2" r="7">
      <c t="s" r="A7" s="3">
        <v>365</v>
      </c>
    </row>
    <row spans="1:2" r="8">
      <c t="s" r="A8" s="4">
        <v>366</v>
      </c>
      <c t="n" r="B8" s="6">
        <v>0</v>
      </c>
    </row>
    <row spans="1:2" r="9">
      <c t="s" r="A9" s="4">
        <v>367</v>
      </c>
      <c t="n" r="B9" s="7">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spans="1:4" r="1">
      <c t="s" r="A1" s="1">
        <v>83</v>
      </c>
      <c t="s" r="B1" s="2">
        <v>1</v>
      </c>
    </row>
    <row spans="1:4" r="2">
      <c t="s" r="B2" s="2">
        <v>2</v>
      </c>
      <c t="s" r="C2" s="2">
        <v>29</v>
      </c>
      <c t="s" r="D2" s="2">
        <v>84</v>
      </c>
    </row>
    <row spans="1:4" r="3">
      <c t="s" r="A3" s="3">
        <v>85</v>
      </c>
    </row>
    <row spans="1:4" r="4">
      <c t="s" r="A4" s="4">
        <v>86</v>
      </c>
      <c t="n" r="B4" s="7">
        <v>216421152</v>
      </c>
      <c t="n" r="C4" s="7">
        <v>281318513</v>
      </c>
      <c t="n" r="D4" s="7">
        <v>305308427</v>
      </c>
    </row>
    <row spans="1:4" r="5">
      <c t="s" r="A5" s="3">
        <v>87</v>
      </c>
    </row>
    <row spans="1:4" r="6">
      <c t="s" r="A6" s="4">
        <v>70</v>
      </c>
      <c t="n" r="B6" s="6">
        <v>66534877</v>
      </c>
      <c t="n" r="C6" s="6">
        <v>126038350</v>
      </c>
      <c t="n" r="D6" s="6">
        <v>136610262</v>
      </c>
    </row>
    <row spans="1:4" r="7">
      <c t="s" r="A7" s="4">
        <v>88</v>
      </c>
      <c t="n" r="B7" s="6">
        <v>16886257</v>
      </c>
      <c t="n" r="C7" s="6">
        <v>21082176</v>
      </c>
      <c t="n" r="D7" s="6">
        <v>21911324</v>
      </c>
    </row>
    <row spans="1:4" r="8">
      <c t="s" r="A8" s="4">
        <v>89</v>
      </c>
      <c t="n" r="B8" s="6">
        <v>19599994</v>
      </c>
      <c t="n" r="C8" s="6">
        <v>15608396</v>
      </c>
      <c t="n" r="D8" s="6">
        <v>27836680</v>
      </c>
    </row>
    <row spans="1:4" r="9">
      <c t="s" r="A9" s="4">
        <v>90</v>
      </c>
      <c t="n" r="B9" s="6">
        <v>6287558</v>
      </c>
      <c t="n" r="C9" s="6">
        <v>6138658</v>
      </c>
      <c t="n" r="D9" s="6">
        <v>6624836</v>
      </c>
    </row>
    <row spans="1:4" r="10">
      <c t="s" r="A10" s="4">
        <v>91</v>
      </c>
      <c t="n" r="B10" s="6">
        <v>14089862</v>
      </c>
      <c t="n" r="C10" s="6">
        <v>13002157</v>
      </c>
      <c t="n" r="D10" s="6">
        <v>13225242</v>
      </c>
    </row>
    <row spans="1:4" r="11">
      <c t="s" r="A11" s="4">
        <v>92</v>
      </c>
      <c t="n" r="B11" s="6">
        <v>6117625</v>
      </c>
      <c t="n" r="C11" s="6">
        <v>5887713</v>
      </c>
      <c t="n" r="D11" s="6">
        <v>6014888</v>
      </c>
    </row>
    <row spans="1:4" r="12">
      <c t="s" r="A12" s="4">
        <v>93</v>
      </c>
      <c t="n" r="B12" s="6">
        <v>23623299</v>
      </c>
      <c t="n" r="C12" s="6">
        <v>25036248</v>
      </c>
      <c t="n" r="D12" s="6">
        <v>23131149</v>
      </c>
    </row>
    <row spans="1:4" r="13">
      <c t="s" r="A13" s="4">
        <v>94</v>
      </c>
      <c t="n" r="B13" s="6">
        <v>35652086</v>
      </c>
      <c t="n" r="C13" s="6">
        <v>40179181</v>
      </c>
      <c t="n" r="D13" s="6">
        <v>43384116</v>
      </c>
    </row>
    <row spans="1:4" r="14">
      <c t="s" r="A14" s="4">
        <v>95</v>
      </c>
      <c t="n" r="B14" s="6">
        <v>188791558</v>
      </c>
      <c t="n" r="C14" s="6">
        <v>252972879</v>
      </c>
      <c t="n" r="D14" s="6">
        <v>278738497</v>
      </c>
    </row>
    <row spans="1:4" r="15">
      <c t="s" r="A15" s="3">
        <v>96</v>
      </c>
    </row>
    <row spans="1:4" r="16">
      <c t="s" r="A16" s="4">
        <v>97</v>
      </c>
      <c t="n" r="B16" s="6">
        <v>22194290</v>
      </c>
      <c t="n" r="C16" s="6">
        <v>23264041</v>
      </c>
      <c t="n" r="D16" s="6">
        <v>24691582</v>
      </c>
    </row>
    <row spans="1:4" r="17">
      <c t="s" r="A17" s="4">
        <v>98</v>
      </c>
      <c t="n" r="B17" s="6">
        <v>-379845</v>
      </c>
      <c t="n" r="C17" s="6">
        <v>-463335</v>
      </c>
      <c t="n" r="D17" s="6">
        <v>-1310110</v>
      </c>
    </row>
    <row spans="1:4" r="18">
      <c t="s" r="A18" s="4">
        <v>99</v>
      </c>
      <c t="n" r="B18" s="6">
        <v>21814445</v>
      </c>
      <c t="n" r="C18" s="6">
        <v>22800706</v>
      </c>
      <c t="n" r="D18" s="6">
        <v>23381472</v>
      </c>
    </row>
    <row spans="1:4" r="19">
      <c t="s" r="A19" s="4">
        <v>100</v>
      </c>
      <c t="n" r="B19" s="6">
        <v>5815149</v>
      </c>
      <c t="n" r="C19" s="6">
        <v>5544928</v>
      </c>
      <c t="n" r="D19" s="6">
        <v>3188458</v>
      </c>
    </row>
    <row spans="1:4" r="20">
      <c t="s" r="A20" s="3">
        <v>101</v>
      </c>
    </row>
    <row spans="1:4" r="21">
      <c t="s" r="A21" s="4">
        <v>102</v>
      </c>
      <c t="n" r="B21" s="6">
        <v>296788</v>
      </c>
      <c t="n" r="C21" s="6">
        <v>566639</v>
      </c>
      <c t="n" r="D21" s="6">
        <v>686460</v>
      </c>
    </row>
    <row spans="1:4" r="22">
      <c t="s" r="A22" s="4">
        <v>103</v>
      </c>
      <c t="n" r="B22" s="6">
        <v>142881</v>
      </c>
      <c t="n" r="C22" s="6">
        <v>163151</v>
      </c>
      <c t="n" r="D22" s="6">
        <v>141014</v>
      </c>
    </row>
    <row spans="1:4" r="23">
      <c t="s" r="A23" s="4">
        <v>104</v>
      </c>
      <c t="n" r="B23" s="6">
        <v>0</v>
      </c>
      <c t="n" r="C23" s="6">
        <v>0</v>
      </c>
      <c t="n" r="D23" s="6">
        <v>6436992</v>
      </c>
    </row>
    <row spans="1:4" r="24">
      <c t="s" r="A24" s="4">
        <v>105</v>
      </c>
      <c t="n" r="B24" s="6">
        <v>248034</v>
      </c>
      <c t="n" r="C24" s="6">
        <v>240827</v>
      </c>
      <c t="n" r="D24" s="6">
        <v>91119</v>
      </c>
    </row>
    <row spans="1:4" r="25">
      <c t="s" r="A25" s="4">
        <v>106</v>
      </c>
      <c t="n" r="B25" s="6">
        <v>687703</v>
      </c>
      <c t="n" r="C25" s="6">
        <v>970617</v>
      </c>
      <c t="n" r="D25" s="6">
        <v>7355585</v>
      </c>
    </row>
    <row spans="1:4" r="26">
      <c t="s" r="A26" s="4">
        <v>107</v>
      </c>
      <c t="n" r="B26" s="7">
        <v>6502852</v>
      </c>
      <c t="n" r="C26" s="7">
        <v>6515545</v>
      </c>
      <c t="n" r="D26" s="7">
        <v>105440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AA98"/>
  <sheetViews>
    <sheetView workbookViewId="0">
      <selection activeCell="A1" sqref="A1"/>
    </sheetView>
  </sheetViews>
  <sheetFormatPr baseColWidth="10" defaultRowHeight="15"/>
  <cols>
    <col customWidth="1" max="1" min="1" width="80"/>
    <col customWidth="1" max="2" min="2" width="18"/>
    <col customWidth="1" max="3" min="3" width="21"/>
    <col customWidth="1" max="4" min="4" width="21"/>
    <col customWidth="1" max="5" min="5" width="22"/>
    <col customWidth="1" max="6" min="6" width="32"/>
    <col customWidth="1" max="7" min="7" width="21"/>
    <col customWidth="1" max="8" min="8" width="14"/>
    <col customWidth="1" max="9" min="9" width="21"/>
    <col customWidth="1" max="10" min="10" width="21"/>
    <col customWidth="1" max="11" min="11" width="15"/>
    <col customWidth="1" max="12" min="12" width="14"/>
    <col customWidth="1" max="13" min="13" width="25"/>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5"/>
    <col customWidth="1" max="22" min="22" width="21"/>
    <col customWidth="1" max="23" min="23" width="21"/>
    <col customWidth="1" max="24" min="24" width="18"/>
    <col customWidth="1" max="25" min="25" width="18"/>
    <col customWidth="1" max="26" min="26" width="14"/>
    <col customWidth="1" max="27" min="27" width="14"/>
  </cols>
  <sheetData>
    <row spans="1:27" r="1">
      <c t="s" r="A1" s="1">
        <v>369</v>
      </c>
      <c t="s" r="B1" s="2">
        <v>370</v>
      </c>
      <c t="s" r="C1" s="2">
        <v>371</v>
      </c>
      <c t="s" r="D1" s="2">
        <v>372</v>
      </c>
      <c t="s" r="E1" s="2">
        <v>373</v>
      </c>
      <c t="s" r="F1" s="2">
        <v>374</v>
      </c>
      <c t="s" r="G1" s="2">
        <v>375</v>
      </c>
      <c t="s" r="H1" s="2">
        <v>376</v>
      </c>
      <c t="s" r="I1" s="2">
        <v>377</v>
      </c>
      <c t="s" r="J1" s="2">
        <v>378</v>
      </c>
      <c t="s" r="K1" s="2">
        <v>379</v>
      </c>
      <c t="s" r="L1" s="2">
        <v>380</v>
      </c>
      <c t="s" r="M1" s="2">
        <v>381</v>
      </c>
      <c t="s" r="N1" s="2">
        <v>382</v>
      </c>
      <c t="s" r="O1" s="2">
        <v>383</v>
      </c>
      <c t="s" r="P1" s="2">
        <v>384</v>
      </c>
      <c t="s" r="Q1" s="2">
        <v>385</v>
      </c>
      <c t="s" r="R1" s="2">
        <v>386</v>
      </c>
      <c t="s" r="S1" s="2">
        <v>387</v>
      </c>
      <c t="s" r="T1" s="2">
        <v>388</v>
      </c>
      <c t="s" r="U1" s="2">
        <v>381</v>
      </c>
      <c t="s" r="V1" s="2">
        <v>385</v>
      </c>
      <c t="s" r="W1" s="2">
        <v>389</v>
      </c>
      <c t="s" r="X1" s="2">
        <v>390</v>
      </c>
      <c t="s" r="Y1" s="2">
        <v>391</v>
      </c>
      <c t="s" r="Z1" s="2">
        <v>392</v>
      </c>
      <c t="s" r="AA1" s="2">
        <v>393</v>
      </c>
    </row>
    <row spans="1:27" r="2">
      <c t="s" r="A2" s="3">
        <v>394</v>
      </c>
    </row>
    <row spans="1:27" r="3">
      <c t="s" r="A3" s="4">
        <v>395</v>
      </c>
      <c t="n" r="D3" s="7">
        <v>21300000</v>
      </c>
      <c t="n" r="I3" s="7">
        <v>16000000</v>
      </c>
    </row>
    <row spans="1:27" r="4">
      <c t="s" r="A4" s="4">
        <v>396</v>
      </c>
      <c t="s" r="D4" s="4">
        <v>356</v>
      </c>
      <c t="s" r="I4" s="4">
        <v>397</v>
      </c>
    </row>
    <row spans="1:27" r="5">
      <c t="s" r="A5" s="4">
        <v>398</v>
      </c>
      <c t="n" r="U5" s="8">
        <v>1.3</v>
      </c>
    </row>
    <row spans="1:27" r="6">
      <c t="s" r="A6" s="4">
        <v>399</v>
      </c>
      <c t="n" r="I6" s="7">
        <v>127400000</v>
      </c>
    </row>
    <row spans="1:27" r="7">
      <c t="s" r="A7" s="4">
        <v>400</v>
      </c>
      <c t="n" r="G7" s="7">
        <v>1100000</v>
      </c>
    </row>
    <row spans="1:27" r="8">
      <c t="s" r="A8" s="4">
        <v>107</v>
      </c>
      <c t="n" r="G8" s="6">
        <v>-200000</v>
      </c>
      <c t="n" r="M8" s="7">
        <v>3411797</v>
      </c>
      <c t="n" r="N8" s="7">
        <v>-1907780</v>
      </c>
      <c t="n" r="O8" s="7">
        <v>-1047895</v>
      </c>
      <c t="n" r="P8" s="7">
        <v>6046730</v>
      </c>
      <c t="n" r="Q8" s="7">
        <v>5214661</v>
      </c>
      <c t="n" r="R8" s="7">
        <v>-1561745</v>
      </c>
      <c t="n" r="S8" s="7">
        <v>-2139202</v>
      </c>
      <c t="n" r="T8" s="7">
        <v>5001831</v>
      </c>
      <c t="n" r="U8" s="7">
        <v>6502852</v>
      </c>
      <c t="n" r="V8" s="7">
        <v>6515545</v>
      </c>
      <c t="n" r="W8" s="7">
        <v>10544043</v>
      </c>
    </row>
    <row spans="1:27" r="9">
      <c t="s" r="A9" s="4">
        <v>401</v>
      </c>
      <c t="n" r="M9" s="6">
        <v>19492653</v>
      </c>
      <c t="n" r="Q9" s="6">
        <v>21376596</v>
      </c>
      <c t="n" r="U9" s="6">
        <v>19492653</v>
      </c>
      <c t="n" r="V9" s="6">
        <v>21376596</v>
      </c>
    </row>
    <row spans="1:27" r="10">
      <c t="s" r="A10" s="4">
        <v>402</v>
      </c>
    </row>
    <row spans="1:27" r="11">
      <c t="s" r="A11" s="3">
        <v>394</v>
      </c>
    </row>
    <row spans="1:27" r="12">
      <c t="s" r="A12" s="4">
        <v>401</v>
      </c>
      <c t="n" r="G12" s="6">
        <v>900000</v>
      </c>
      <c t="n" r="M12" s="7">
        <v>841595</v>
      </c>
      <c t="n" r="Q12" s="7">
        <v>971071</v>
      </c>
      <c t="n" r="U12" s="7">
        <v>841595</v>
      </c>
      <c t="n" r="V12" s="7">
        <v>971071</v>
      </c>
    </row>
    <row spans="1:27" r="13">
      <c t="s" r="A13" s="4">
        <v>403</v>
      </c>
      <c t="n" r="G13" s="7">
        <v>200000</v>
      </c>
    </row>
    <row spans="1:27" r="14">
      <c t="s" r="A14" s="4">
        <v>404</v>
      </c>
      <c t="s" r="U14" s="4">
        <v>405</v>
      </c>
    </row>
    <row spans="1:27" r="15">
      <c t="s" r="A15" s="4">
        <v>290</v>
      </c>
    </row>
    <row spans="1:27" r="16">
      <c t="s" r="A16" s="3">
        <v>394</v>
      </c>
    </row>
    <row spans="1:27" r="17">
      <c t="s" r="A17" s="4">
        <v>406</v>
      </c>
      <c t="s" r="U17" s="4">
        <v>407</v>
      </c>
    </row>
    <row spans="1:27" r="18">
      <c t="s" r="A18" s="4">
        <v>408</v>
      </c>
      <c t="s" r="U18" s="4">
        <v>296</v>
      </c>
    </row>
    <row spans="1:27" r="19">
      <c t="s" r="A19" s="4">
        <v>409</v>
      </c>
      <c t="n" r="E19" s="6">
        <v>4</v>
      </c>
    </row>
    <row spans="1:27" r="20">
      <c t="s" r="A20" s="4">
        <v>410</v>
      </c>
      <c t="s" r="U20" s="4">
        <v>292</v>
      </c>
    </row>
    <row spans="1:27" r="21">
      <c t="s" r="A21" s="4">
        <v>411</v>
      </c>
      <c t="s" r="U21" s="4">
        <v>412</v>
      </c>
    </row>
    <row spans="1:27" r="22">
      <c t="s" r="A22" s="4">
        <v>413</v>
      </c>
      <c t="n" r="C22" s="7">
        <v>40000</v>
      </c>
    </row>
    <row spans="1:27" r="23">
      <c t="s" r="A23" s="4">
        <v>414</v>
      </c>
      <c t="s" r="U23" s="4">
        <v>415</v>
      </c>
    </row>
    <row spans="1:27" r="24">
      <c t="s" r="A24" s="4">
        <v>416</v>
      </c>
    </row>
    <row spans="1:27" r="25">
      <c t="s" r="A25" s="3">
        <v>394</v>
      </c>
    </row>
    <row spans="1:27" r="26">
      <c t="s" r="A26" s="4">
        <v>417</v>
      </c>
      <c t="s" r="H26" s="4">
        <v>418</v>
      </c>
    </row>
    <row spans="1:27" r="27">
      <c t="s" r="A27" s="4">
        <v>419</v>
      </c>
    </row>
    <row spans="1:27" r="28">
      <c t="s" r="A28" s="3">
        <v>394</v>
      </c>
    </row>
    <row spans="1:27" r="29">
      <c t="s" r="A29" s="4">
        <v>420</v>
      </c>
      <c t="n" r="K29" s="6">
        <v>5700</v>
      </c>
    </row>
    <row spans="1:27" r="30">
      <c t="s" r="A30" s="4">
        <v>421</v>
      </c>
    </row>
    <row spans="1:27" r="31">
      <c t="s" r="A31" s="3">
        <v>394</v>
      </c>
    </row>
    <row spans="1:27" r="32">
      <c t="s" r="A32" s="4">
        <v>417</v>
      </c>
      <c t="s" r="J32" s="4">
        <v>422</v>
      </c>
    </row>
    <row spans="1:27" r="33">
      <c t="s" r="A33" s="4">
        <v>423</v>
      </c>
      <c t="n" r="J33" s="7">
        <v>-600000</v>
      </c>
    </row>
    <row spans="1:27" r="34">
      <c t="s" r="A34" s="4">
        <v>398</v>
      </c>
      <c t="n" r="J34" s="8">
        <v>1.35</v>
      </c>
    </row>
    <row spans="1:27" r="35">
      <c t="s" r="A35" s="4">
        <v>424</v>
      </c>
      <c t="n" r="J35" s="7">
        <v>1000000</v>
      </c>
    </row>
    <row spans="1:27" r="36">
      <c t="s" r="A36" s="4">
        <v>425</v>
      </c>
    </row>
    <row spans="1:27" r="37">
      <c t="s" r="A37" s="3">
        <v>394</v>
      </c>
    </row>
    <row spans="1:27" r="38">
      <c t="s" r="A38" s="4">
        <v>417</v>
      </c>
      <c t="s" r="L38" s="4">
        <v>426</v>
      </c>
    </row>
    <row spans="1:27" r="39">
      <c t="s" r="A39" s="4">
        <v>427</v>
      </c>
    </row>
    <row spans="1:27" r="40">
      <c t="s" r="A40" s="3">
        <v>394</v>
      </c>
    </row>
    <row spans="1:27" r="41">
      <c t="s" r="A41" s="4">
        <v>417</v>
      </c>
      <c t="s" r="L41" s="4">
        <v>428</v>
      </c>
    </row>
    <row spans="1:27" r="42">
      <c t="s" r="A42" s="4">
        <v>429</v>
      </c>
    </row>
    <row spans="1:27" r="43">
      <c t="s" r="A43" s="3">
        <v>394</v>
      </c>
    </row>
    <row spans="1:27" r="44">
      <c t="s" r="A44" s="4">
        <v>430</v>
      </c>
      <c t="s" r="U44" s="4">
        <v>431</v>
      </c>
    </row>
    <row spans="1:27" r="45">
      <c t="s" r="A45" s="4">
        <v>432</v>
      </c>
      <c t="s" r="U45" s="4">
        <v>433</v>
      </c>
    </row>
    <row spans="1:27" r="46">
      <c t="s" r="A46" s="4">
        <v>434</v>
      </c>
      <c t="s" r="U46" s="4">
        <v>435</v>
      </c>
    </row>
    <row spans="1:27" r="47">
      <c t="s" r="A47" s="4">
        <v>436</v>
      </c>
      <c t="s" r="U47" s="4">
        <v>405</v>
      </c>
    </row>
    <row spans="1:27" r="48">
      <c t="s" r="A48" s="4">
        <v>437</v>
      </c>
      <c t="s" r="U48" s="4">
        <v>438</v>
      </c>
    </row>
    <row spans="1:27" r="49">
      <c t="s" r="A49" s="4">
        <v>439</v>
      </c>
      <c t="n" r="U49" s="6">
        <v>0</v>
      </c>
    </row>
    <row spans="1:27" r="50">
      <c t="s" r="A50" s="4">
        <v>440</v>
      </c>
    </row>
    <row spans="1:27" r="51">
      <c t="s" r="A51" s="3">
        <v>394</v>
      </c>
    </row>
    <row spans="1:27" r="52">
      <c t="s" r="A52" s="4">
        <v>441</v>
      </c>
      <c t="n" r="F52" s="8">
        <v>6.24</v>
      </c>
    </row>
    <row spans="1:27" r="53">
      <c t="s" r="A53" s="4">
        <v>442</v>
      </c>
      <c t="n" r="F53" s="6">
        <v>300000</v>
      </c>
    </row>
    <row spans="1:27" r="54">
      <c t="s" r="A54" s="4">
        <v>443</v>
      </c>
      <c t="n" r="F54" s="7">
        <v>1900000</v>
      </c>
    </row>
    <row spans="1:27" r="55">
      <c t="s" r="A55" s="4">
        <v>444</v>
      </c>
    </row>
    <row spans="1:27" r="56">
      <c t="s" r="A56" s="3">
        <v>394</v>
      </c>
    </row>
    <row spans="1:27" r="57">
      <c t="s" r="A57" s="4">
        <v>432</v>
      </c>
      <c t="s" r="U57" s="4">
        <v>445</v>
      </c>
    </row>
    <row spans="1:27" r="58">
      <c t="s" r="A58" s="4">
        <v>446</v>
      </c>
      <c t="n" r="M58" s="6">
        <v>49000</v>
      </c>
      <c t="n" r="U58" s="6">
        <v>49000</v>
      </c>
    </row>
    <row spans="1:27" r="59">
      <c t="s" r="A59" s="4">
        <v>447</v>
      </c>
      <c t="n" r="U59" s="6">
        <v>2</v>
      </c>
    </row>
    <row spans="1:27" r="60">
      <c t="s" r="A60" s="4">
        <v>448</v>
      </c>
    </row>
    <row spans="1:27" r="61">
      <c t="s" r="A61" s="3">
        <v>394</v>
      </c>
    </row>
    <row spans="1:27" r="62">
      <c t="s" r="A62" s="4">
        <v>449</v>
      </c>
      <c t="s" r="Z62" s="4">
        <v>450</v>
      </c>
    </row>
    <row spans="1:27" r="63">
      <c t="s" r="A63" s="4">
        <v>451</v>
      </c>
      <c t="n" r="Y63" s="6">
        <v>1100</v>
      </c>
    </row>
    <row spans="1:27" r="64">
      <c t="s" r="A64" s="4">
        <v>452</v>
      </c>
      <c t="n" r="X64" s="6">
        <v>2600</v>
      </c>
    </row>
    <row spans="1:27" r="65">
      <c t="s" r="A65" s="4">
        <v>453</v>
      </c>
    </row>
    <row spans="1:27" r="66">
      <c t="s" r="A66" s="3">
        <v>394</v>
      </c>
    </row>
    <row spans="1:27" r="67">
      <c t="s" r="A67" s="4">
        <v>454</v>
      </c>
      <c t="n" r="E67" s="6">
        <v>14500</v>
      </c>
    </row>
    <row spans="1:27" r="68">
      <c t="s" r="A68" s="4">
        <v>455</v>
      </c>
      <c t="n" r="B68" s="6">
        <v>2000</v>
      </c>
    </row>
    <row spans="1:27" r="69">
      <c t="s" r="A69" s="4">
        <v>456</v>
      </c>
      <c t="s" r="B69" s="4">
        <v>457</v>
      </c>
    </row>
    <row spans="1:27" r="70">
      <c t="s" r="A70" s="4">
        <v>458</v>
      </c>
      <c t="s" r="U70" s="4">
        <v>459</v>
      </c>
    </row>
    <row spans="1:27" r="71">
      <c t="s" r="A71" s="4">
        <v>460</v>
      </c>
    </row>
    <row spans="1:27" r="72">
      <c t="s" r="A72" s="3">
        <v>394</v>
      </c>
    </row>
    <row spans="1:27" r="73">
      <c t="s" r="A73" s="4">
        <v>461</v>
      </c>
      <c t="n" r="U73" s="6">
        <v>2000</v>
      </c>
    </row>
    <row spans="1:27" r="74">
      <c t="s" r="A74" s="4">
        <v>462</v>
      </c>
    </row>
    <row spans="1:27" r="75">
      <c t="s" r="A75" s="3">
        <v>394</v>
      </c>
    </row>
    <row spans="1:27" r="76">
      <c t="s" r="A76" s="4">
        <v>456</v>
      </c>
      <c t="s" r="B76" s="4">
        <v>463</v>
      </c>
    </row>
    <row spans="1:27" r="77">
      <c t="s" r="A77" s="4">
        <v>464</v>
      </c>
    </row>
    <row spans="1:27" r="78">
      <c t="s" r="A78" s="3">
        <v>394</v>
      </c>
    </row>
    <row spans="1:27" r="79">
      <c t="s" r="A79" s="4">
        <v>395</v>
      </c>
      <c t="n" r="U79" s="7">
        <v>2600000</v>
      </c>
    </row>
    <row spans="1:27" r="80">
      <c t="s" r="A80" s="4">
        <v>396</v>
      </c>
      <c t="s" r="U80" s="4">
        <v>356</v>
      </c>
    </row>
    <row spans="1:27" r="81">
      <c t="s" r="A81" s="4">
        <v>423</v>
      </c>
      <c t="n" r="U81" s="7">
        <v>500000</v>
      </c>
    </row>
    <row spans="1:27" r="82">
      <c t="s" r="A82" s="4">
        <v>465</v>
      </c>
      <c t="s" r="U82" s="4">
        <v>466</v>
      </c>
    </row>
    <row spans="1:27" r="83">
      <c t="s" r="A83" s="4">
        <v>467</v>
      </c>
    </row>
    <row spans="1:27" r="84">
      <c t="s" r="A84" s="3">
        <v>394</v>
      </c>
    </row>
    <row spans="1:27" r="85">
      <c t="s" r="A85" s="4">
        <v>468</v>
      </c>
      <c t="s" r="M85" s="4">
        <v>469</v>
      </c>
      <c t="s" r="U85" s="4">
        <v>469</v>
      </c>
    </row>
    <row spans="1:27" r="86">
      <c t="s" r="A86" s="4">
        <v>470</v>
      </c>
      <c t="s" r="U86" s="4">
        <v>471</v>
      </c>
    </row>
    <row spans="1:27" r="87">
      <c t="s" r="A87" s="4">
        <v>472</v>
      </c>
    </row>
    <row spans="1:27" r="88">
      <c t="s" r="A88" s="3">
        <v>394</v>
      </c>
    </row>
    <row spans="1:27" r="89">
      <c t="s" r="A89" s="4">
        <v>468</v>
      </c>
      <c t="s" r="M89" s="4">
        <v>473</v>
      </c>
      <c t="s" r="U89" s="4">
        <v>473</v>
      </c>
    </row>
    <row spans="1:27" r="90">
      <c t="s" r="A90" s="4">
        <v>474</v>
      </c>
    </row>
    <row spans="1:27" r="91">
      <c t="s" r="A91" s="3">
        <v>394</v>
      </c>
    </row>
    <row spans="1:27" r="92">
      <c t="s" r="A92" s="4">
        <v>468</v>
      </c>
      <c t="s" r="AA92" s="4">
        <v>475</v>
      </c>
    </row>
    <row spans="1:27" r="93">
      <c t="s" r="A93" s="4">
        <v>476</v>
      </c>
    </row>
    <row spans="1:27" r="94">
      <c t="s" r="A94" s="3">
        <v>394</v>
      </c>
    </row>
    <row spans="1:27" r="95">
      <c t="s" r="A95" s="4">
        <v>477</v>
      </c>
      <c t="s" r="U95" s="4">
        <v>478</v>
      </c>
    </row>
    <row spans="1:27" r="96">
      <c t="s" r="A96" s="4">
        <v>479</v>
      </c>
    </row>
    <row spans="1:27" r="97">
      <c t="s" r="A97" s="3">
        <v>394</v>
      </c>
    </row>
    <row spans="1:27" r="98">
      <c t="s" r="A98" s="4">
        <v>477</v>
      </c>
      <c t="s" r="U98" s="4">
        <v>48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59"/>
    <col customWidth="1" max="2" min="2" width="80"/>
    <col customWidth="1" max="3" min="3" width="15"/>
    <col customWidth="1" max="4" min="4" width="15"/>
  </cols>
  <sheetData>
    <row spans="1:4" r="1">
      <c t="s" r="A1" s="1">
        <v>481</v>
      </c>
      <c t="s" r="C1" s="2">
        <v>2</v>
      </c>
      <c t="s" r="D1" s="2">
        <v>29</v>
      </c>
    </row>
    <row spans="1:4" r="2">
      <c t="s" r="A2" s="3">
        <v>326</v>
      </c>
    </row>
    <row spans="1:4" r="3">
      <c t="s" r="A3" s="4">
        <v>482</v>
      </c>
      <c t="n" r="C3" s="7">
        <v>1128474292</v>
      </c>
      <c t="n" r="D3" s="7">
        <v>1155500963</v>
      </c>
    </row>
    <row spans="1:4" r="4">
      <c t="s" r="A4" s="4">
        <v>32</v>
      </c>
      <c t="n" r="C4" s="6">
        <v>15601374</v>
      </c>
      <c t="n" r="D4" s="6">
        <v>21567341</v>
      </c>
    </row>
    <row spans="1:4" r="5">
      <c t="s" r="A5" s="4">
        <v>33</v>
      </c>
      <c t="n" r="C5" s="6">
        <v>1144075666</v>
      </c>
      <c t="n" r="D5" s="6">
        <v>1177068304</v>
      </c>
    </row>
    <row spans="1:4" r="6">
      <c t="s" r="A6" s="4">
        <v>483</v>
      </c>
    </row>
    <row spans="1:4" r="7">
      <c t="s" r="A7" s="3">
        <v>326</v>
      </c>
    </row>
    <row spans="1:4" r="8">
      <c t="s" r="A8" s="4">
        <v>484</v>
      </c>
      <c t="n" r="C8" s="6">
        <v>100938247</v>
      </c>
      <c t="n" r="D8" s="6">
        <v>161454274</v>
      </c>
    </row>
    <row spans="1:4" r="9">
      <c t="s" r="A9" s="4">
        <v>485</v>
      </c>
    </row>
    <row spans="1:4" r="10">
      <c t="s" r="A10" s="3">
        <v>326</v>
      </c>
    </row>
    <row spans="1:4" r="11">
      <c t="s" r="A11" s="4">
        <v>484</v>
      </c>
      <c t="n" r="C11" s="6">
        <v>20591678</v>
      </c>
      <c t="n" r="D11" s="6">
        <v>20594429</v>
      </c>
    </row>
    <row spans="1:4" r="12">
      <c t="s" r="A12" s="4">
        <v>486</v>
      </c>
    </row>
    <row spans="1:4" r="13">
      <c t="s" r="A13" s="3">
        <v>326</v>
      </c>
    </row>
    <row spans="1:4" r="14">
      <c t="s" r="A14" s="4">
        <v>484</v>
      </c>
      <c t="n" r="C14" s="6">
        <v>284035865</v>
      </c>
      <c t="n" r="D14" s="6">
        <v>278389073</v>
      </c>
    </row>
    <row spans="1:4" r="15">
      <c t="s" r="A15" s="4">
        <v>487</v>
      </c>
    </row>
    <row spans="1:4" r="16">
      <c t="s" r="A16" s="3">
        <v>326</v>
      </c>
    </row>
    <row spans="1:4" r="17">
      <c t="s" r="A17" s="4">
        <v>90</v>
      </c>
      <c t="n" r="C17" s="6">
        <v>277490606</v>
      </c>
      <c t="n" r="D17" s="6">
        <v>261173934</v>
      </c>
    </row>
    <row spans="1:4" r="18">
      <c t="s" r="A18" s="4">
        <v>488</v>
      </c>
    </row>
    <row spans="1:4" r="19">
      <c t="s" r="A19" s="3">
        <v>326</v>
      </c>
    </row>
    <row spans="1:4" r="20">
      <c t="s" r="A20" s="4">
        <v>91</v>
      </c>
      <c t="n" r="C20" s="6">
        <v>290680919</v>
      </c>
      <c t="n" r="D20" s="6">
        <v>281706456</v>
      </c>
    </row>
    <row spans="1:4" r="21">
      <c t="s" r="A21" s="4">
        <v>489</v>
      </c>
    </row>
    <row spans="1:4" r="22">
      <c t="s" r="A22" s="3">
        <v>326</v>
      </c>
    </row>
    <row spans="1:4" r="23">
      <c t="s" r="A23" s="4">
        <v>490</v>
      </c>
      <c t="n" r="C23" s="6">
        <v>51841582</v>
      </c>
      <c t="n" r="D23" s="6">
        <v>53452136</v>
      </c>
    </row>
    <row spans="1:4" r="24">
      <c t="s" r="A24" s="4">
        <v>491</v>
      </c>
    </row>
    <row spans="1:4" r="25">
      <c t="s" r="A25" s="3">
        <v>326</v>
      </c>
    </row>
    <row spans="1:4" r="26">
      <c t="s" r="A26" s="4">
        <v>490</v>
      </c>
      <c t="s" r="B26" s="4">
        <v>492</v>
      </c>
      <c t="n" r="C26" s="6">
        <v>95611615</v>
      </c>
      <c t="n" r="D26" s="6">
        <v>91446881</v>
      </c>
    </row>
    <row spans="1:4" r="27">
      <c t="s" r="A27" s="4">
        <v>493</v>
      </c>
    </row>
    <row spans="1:4" r="28">
      <c t="s" r="A28" s="3">
        <v>326</v>
      </c>
    </row>
    <row spans="1:4" r="29">
      <c t="s" r="A29" s="4">
        <v>90</v>
      </c>
      <c t="s" r="B29" s="4">
        <v>492</v>
      </c>
      <c t="n" r="C29" s="6">
        <v>5455371</v>
      </c>
      <c t="n" r="D29" s="6">
        <v>5455371</v>
      </c>
    </row>
    <row spans="1:4" r="30">
      <c t="s" r="A30" s="4">
        <v>494</v>
      </c>
    </row>
    <row spans="1:4" r="31">
      <c t="s" r="A31" s="3">
        <v>326</v>
      </c>
    </row>
    <row spans="1:4" r="32">
      <c t="s" r="A32" s="4">
        <v>495</v>
      </c>
      <c t="s" r="B32" s="4">
        <v>492</v>
      </c>
      <c t="n" r="C32" s="7">
        <v>1828409</v>
      </c>
      <c t="n" r="D32" s="7">
        <v>1828409</v>
      </c>
    </row>
    <row spans="1:4" r="33">
      <c t="n" r="A33"/>
    </row>
    <row spans="1:4" r="34">
      <c t="s" r="A34" s="4">
        <v>492</v>
      </c>
      <c t="s" r="B34" s="4">
        <v>496</v>
      </c>
    </row>
  </sheetData>
  <mergeCells count="3">
    <mergeCell ref="A1:B1"/>
    <mergeCell ref="A33:C33"/>
    <mergeCell ref="B34:C34"/>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497</v>
      </c>
      <c t="s" r="B1" s="2">
        <v>2</v>
      </c>
      <c t="s" r="C1" s="2">
        <v>29</v>
      </c>
    </row>
    <row spans="1:3" r="2">
      <c t="s" r="A2" s="3">
        <v>498</v>
      </c>
    </row>
    <row spans="1:3" r="3">
      <c t="s" r="A3" s="4">
        <v>499</v>
      </c>
      <c t="n" r="B3" s="7">
        <v>9635519</v>
      </c>
      <c t="n" r="C3" s="7">
        <v>9923552</v>
      </c>
    </row>
    <row spans="1:3" r="4">
      <c t="s" r="A4" s="4">
        <v>500</v>
      </c>
    </row>
    <row spans="1:3" r="5">
      <c t="s" r="A5" s="3">
        <v>498</v>
      </c>
    </row>
    <row spans="1:3" r="6">
      <c t="s" r="A6" s="4">
        <v>499</v>
      </c>
      <c t="n" r="B6" s="6">
        <v>6095980</v>
      </c>
      <c t="n" r="C6" s="6">
        <v>6095980</v>
      </c>
    </row>
    <row spans="1:3" r="7">
      <c t="s" r="A7" s="4">
        <v>501</v>
      </c>
    </row>
    <row spans="1:3" r="8">
      <c t="s" r="A8" s="3">
        <v>498</v>
      </c>
    </row>
    <row spans="1:3" r="9">
      <c t="s" r="A9" s="4">
        <v>499</v>
      </c>
      <c t="n" r="B9" s="6">
        <v>3475664</v>
      </c>
      <c t="n" r="C9" s="6">
        <v>3763697</v>
      </c>
    </row>
    <row spans="1:3" r="10">
      <c t="s" r="A10" s="4">
        <v>502</v>
      </c>
    </row>
    <row spans="1:3" r="11">
      <c t="s" r="A11" s="3">
        <v>498</v>
      </c>
    </row>
    <row spans="1:3" r="12">
      <c t="s" r="A12" s="4">
        <v>499</v>
      </c>
      <c t="n" r="B12" s="7">
        <v>63875</v>
      </c>
      <c t="n" r="C12" s="7">
        <v>6387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03</v>
      </c>
      <c t="s" r="B1" s="2">
        <v>2</v>
      </c>
      <c t="s" r="C1" s="2">
        <v>29</v>
      </c>
      <c t="s" r="D1" s="2">
        <v>504</v>
      </c>
    </row>
    <row spans="1:4" r="2">
      <c t="s" r="A2" s="3">
        <v>254</v>
      </c>
    </row>
    <row spans="1:4" r="3">
      <c t="s" r="A3" s="4">
        <v>505</v>
      </c>
      <c t="n" r="B3" s="7">
        <v>19492653</v>
      </c>
      <c t="n" r="C3" s="7">
        <v>21376596</v>
      </c>
    </row>
    <row spans="1:4" r="4">
      <c t="s" r="A4" s="4">
        <v>506</v>
      </c>
    </row>
    <row spans="1:4" r="5">
      <c t="s" r="A5" s="3">
        <v>254</v>
      </c>
    </row>
    <row spans="1:4" r="6">
      <c t="s" r="A6" s="4">
        <v>505</v>
      </c>
      <c t="n" r="B6" s="6">
        <v>2928378</v>
      </c>
      <c t="n" r="C6" s="6">
        <v>3263937</v>
      </c>
    </row>
    <row spans="1:4" r="7">
      <c t="s" r="A7" s="4">
        <v>507</v>
      </c>
    </row>
    <row spans="1:4" r="8">
      <c t="s" r="A8" s="3">
        <v>254</v>
      </c>
    </row>
    <row spans="1:4" r="9">
      <c t="s" r="A9" s="4">
        <v>505</v>
      </c>
      <c t="n" r="B9" s="6">
        <v>114198</v>
      </c>
      <c t="n" r="C9" s="6">
        <v>123457</v>
      </c>
    </row>
    <row spans="1:4" r="10">
      <c t="s" r="A10" s="4">
        <v>508</v>
      </c>
    </row>
    <row spans="1:4" r="11">
      <c t="s" r="A11" s="3">
        <v>254</v>
      </c>
    </row>
    <row spans="1:4" r="12">
      <c t="s" r="A12" s="4">
        <v>505</v>
      </c>
      <c t="n" r="B12" s="6">
        <v>551122</v>
      </c>
      <c t="n" r="C12" s="6">
        <v>578806</v>
      </c>
    </row>
    <row spans="1:4" r="13">
      <c t="s" r="A13" s="4">
        <v>509</v>
      </c>
    </row>
    <row spans="1:4" r="14">
      <c t="s" r="A14" s="3">
        <v>254</v>
      </c>
    </row>
    <row spans="1:4" r="15">
      <c t="s" r="A15" s="4">
        <v>505</v>
      </c>
      <c t="n" r="B15" s="6">
        <v>508866</v>
      </c>
      <c t="n" r="C15" s="6">
        <v>1017733</v>
      </c>
    </row>
    <row spans="1:4" r="16">
      <c t="s" r="A16" s="4">
        <v>510</v>
      </c>
    </row>
    <row spans="1:4" r="17">
      <c t="s" r="A17" s="3">
        <v>254</v>
      </c>
    </row>
    <row spans="1:4" r="18">
      <c t="s" r="A18" s="4">
        <v>505</v>
      </c>
      <c t="n" r="B18" s="6">
        <v>5410109</v>
      </c>
      <c t="n" r="C18" s="6">
        <v>5540212</v>
      </c>
    </row>
    <row spans="1:4" r="19">
      <c t="s" r="A19" s="4">
        <v>511</v>
      </c>
    </row>
    <row spans="1:4" r="20">
      <c t="s" r="A20" s="3">
        <v>254</v>
      </c>
    </row>
    <row spans="1:4" r="21">
      <c t="s" r="A21" s="4">
        <v>505</v>
      </c>
      <c t="n" r="B21" s="6">
        <v>939768</v>
      </c>
      <c t="n" r="C21" s="6">
        <v>898849</v>
      </c>
    </row>
    <row spans="1:4" r="22">
      <c t="s" r="A22" s="4">
        <v>402</v>
      </c>
    </row>
    <row spans="1:4" r="23">
      <c t="s" r="A23" s="3">
        <v>254</v>
      </c>
    </row>
    <row spans="1:4" r="24">
      <c t="s" r="A24" s="4">
        <v>505</v>
      </c>
      <c t="n" r="B24" s="6">
        <v>841595</v>
      </c>
      <c t="n" r="C24" s="6">
        <v>971071</v>
      </c>
      <c t="n" r="D24" s="7">
        <v>900000</v>
      </c>
    </row>
    <row spans="1:4" r="25">
      <c t="s" r="A25" s="4">
        <v>494</v>
      </c>
    </row>
    <row spans="1:4" r="26">
      <c t="s" r="A26" s="3">
        <v>254</v>
      </c>
    </row>
    <row spans="1:4" r="27">
      <c t="s" r="A27" s="4">
        <v>505</v>
      </c>
      <c t="n" r="B27" s="6">
        <v>1257809</v>
      </c>
      <c t="n" r="C27" s="6">
        <v>1464784</v>
      </c>
    </row>
    <row spans="1:4" r="28">
      <c t="s" r="A28" s="4">
        <v>512</v>
      </c>
    </row>
    <row spans="1:4" r="29">
      <c t="s" r="A29" s="3">
        <v>254</v>
      </c>
    </row>
    <row spans="1:4" r="30">
      <c t="s" r="A30" s="4">
        <v>505</v>
      </c>
      <c t="n" r="B30" s="6">
        <v>5871286</v>
      </c>
      <c t="n" r="C30" s="6">
        <v>6402875</v>
      </c>
    </row>
    <row spans="1:4" r="31">
      <c t="s" r="A31" s="4">
        <v>513</v>
      </c>
    </row>
    <row spans="1:4" r="32">
      <c t="s" r="A32" s="3">
        <v>254</v>
      </c>
    </row>
    <row spans="1:4" r="33">
      <c t="s" r="A33" s="4">
        <v>505</v>
      </c>
      <c t="n" r="B33" s="7">
        <v>1069522</v>
      </c>
      <c t="n" r="C33" s="7">
        <v>111487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14</v>
      </c>
      <c t="s" r="B1" s="2">
        <v>2</v>
      </c>
      <c t="s" r="C1" s="2">
        <v>29</v>
      </c>
      <c t="s" r="D1" s="2">
        <v>504</v>
      </c>
    </row>
    <row spans="1:4" r="2">
      <c t="s" r="A2" s="3">
        <v>254</v>
      </c>
    </row>
    <row spans="1:4" r="3">
      <c t="s" r="A3" s="4">
        <v>505</v>
      </c>
      <c t="n" r="B3" s="7">
        <v>19492653</v>
      </c>
      <c t="n" r="C3" s="7">
        <v>21376596</v>
      </c>
    </row>
    <row spans="1:4" r="4">
      <c t="s" r="A4" s="4">
        <v>402</v>
      </c>
    </row>
    <row spans="1:4" r="5">
      <c t="s" r="A5" s="3">
        <v>254</v>
      </c>
    </row>
    <row spans="1:4" r="6">
      <c t="s" r="A6" s="4">
        <v>505</v>
      </c>
      <c t="n" r="B6" s="6">
        <v>841595</v>
      </c>
      <c t="n" r="C6" s="6">
        <v>971071</v>
      </c>
      <c t="n" r="D6" s="7">
        <v>900000</v>
      </c>
    </row>
    <row spans="1:4" r="7">
      <c t="s" r="A7" s="4">
        <v>259</v>
      </c>
    </row>
    <row spans="1:4" r="8">
      <c t="s" r="A8" s="3">
        <v>254</v>
      </c>
    </row>
    <row spans="1:4" r="9">
      <c t="s" r="A9" s="4">
        <v>505</v>
      </c>
      <c t="n" r="B9" s="6">
        <v>686348</v>
      </c>
      <c t="n" r="C9" s="6">
        <v>1392867</v>
      </c>
    </row>
    <row spans="1:4" r="10">
      <c t="s" r="A10" s="4">
        <v>515</v>
      </c>
    </row>
    <row spans="1:4" r="11">
      <c t="s" r="A11" s="3">
        <v>254</v>
      </c>
    </row>
    <row spans="1:4" r="12">
      <c t="s" r="A12" s="4">
        <v>505</v>
      </c>
      <c t="n" r="B12" s="6">
        <v>686348</v>
      </c>
      <c t="n" r="C12" s="6">
        <v>387253</v>
      </c>
    </row>
    <row spans="1:4" r="13">
      <c t="s" r="A13" s="4">
        <v>516</v>
      </c>
    </row>
    <row spans="1:4" r="14">
      <c t="s" r="A14" s="3">
        <v>254</v>
      </c>
    </row>
    <row spans="1:4" r="15">
      <c t="s" r="A15" s="4">
        <v>505</v>
      </c>
      <c t="n" r="B15" s="6">
        <v>0</v>
      </c>
      <c t="n" r="C15" s="6">
        <v>971071</v>
      </c>
    </row>
    <row spans="1:4" r="16">
      <c t="s" r="A16" s="4">
        <v>517</v>
      </c>
    </row>
    <row spans="1:4" r="17">
      <c t="s" r="A17" s="3">
        <v>254</v>
      </c>
    </row>
    <row spans="1:4" r="18">
      <c t="s" r="A18" s="4">
        <v>505</v>
      </c>
      <c t="n" r="B18" s="7">
        <v>0</v>
      </c>
      <c t="n" r="C18" s="7">
        <v>3454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8</v>
      </c>
      <c t="s" r="B1" s="2">
        <v>2</v>
      </c>
      <c t="s" r="C1" s="2">
        <v>29</v>
      </c>
    </row>
    <row spans="1:3" r="2">
      <c t="s" r="A2" s="3">
        <v>519</v>
      </c>
    </row>
    <row spans="1:3" r="3">
      <c t="s" r="A3" s="4">
        <v>520</v>
      </c>
      <c t="n" r="B3" s="7">
        <v>1802389</v>
      </c>
      <c t="n" r="C3" s="7">
        <v>1858455</v>
      </c>
    </row>
    <row spans="1:3" r="4">
      <c t="s" r="A4" s="4">
        <v>521</v>
      </c>
    </row>
    <row spans="1:3" r="5">
      <c t="s" r="A5" s="3">
        <v>519</v>
      </c>
    </row>
    <row spans="1:3" r="6">
      <c t="s" r="A6" s="4">
        <v>520</v>
      </c>
      <c t="n" r="B6" s="6">
        <v>823115</v>
      </c>
      <c t="n" r="C6" s="6">
        <v>787824</v>
      </c>
    </row>
    <row spans="1:3" r="7">
      <c t="s" r="A7" s="4">
        <v>522</v>
      </c>
    </row>
    <row spans="1:3" r="8">
      <c t="s" r="A8" s="3">
        <v>519</v>
      </c>
    </row>
    <row spans="1:3" r="9">
      <c t="s" r="A9" s="4">
        <v>520</v>
      </c>
      <c t="n" r="B9" s="6">
        <v>105274</v>
      </c>
      <c t="n" r="C9" s="6">
        <v>98964</v>
      </c>
    </row>
    <row spans="1:3" r="10">
      <c t="s" r="A10" s="4">
        <v>523</v>
      </c>
    </row>
    <row spans="1:3" r="11">
      <c t="s" r="A11" s="3">
        <v>519</v>
      </c>
    </row>
    <row spans="1:3" r="12">
      <c t="s" r="A12" s="4">
        <v>520</v>
      </c>
      <c t="n" r="B12" s="6">
        <v>874000</v>
      </c>
      <c t="n" r="C12" s="6">
        <v>874000</v>
      </c>
    </row>
    <row spans="1:3" r="13">
      <c t="s" r="A13" s="4">
        <v>494</v>
      </c>
    </row>
    <row spans="1:3" r="14">
      <c t="s" r="A14" s="3">
        <v>519</v>
      </c>
    </row>
    <row spans="1:3" r="15">
      <c t="s" r="A15" s="4">
        <v>520</v>
      </c>
      <c t="n" r="B15" s="7">
        <v>0</v>
      </c>
      <c t="n" r="C15" s="7">
        <v>9766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24</v>
      </c>
      <c t="s" r="B1" s="2">
        <v>1</v>
      </c>
    </row>
    <row spans="1:4" r="2">
      <c t="s" r="B2" s="2">
        <v>2</v>
      </c>
      <c t="s" r="C2" s="2">
        <v>29</v>
      </c>
      <c t="s" r="D2" s="2">
        <v>84</v>
      </c>
    </row>
    <row spans="1:4" r="3">
      <c t="s" r="A3" s="4">
        <v>55</v>
      </c>
      <c t="n" r="B3" s="7">
        <v>167447781</v>
      </c>
      <c t="n" r="C3" s="7">
        <v>164135053</v>
      </c>
    </row>
    <row spans="1:4" r="4">
      <c t="s" r="A4" s="4">
        <v>525</v>
      </c>
      <c t="n" r="B4" s="6">
        <v>160944929</v>
      </c>
      <c t="n" r="C4" s="6">
        <v>157619508</v>
      </c>
    </row>
    <row spans="1:4" r="5">
      <c t="s" r="A5" s="4">
        <v>526</v>
      </c>
      <c t="n" r="B5" s="6">
        <v>6502852</v>
      </c>
      <c t="n" r="C5" s="6">
        <v>6515545</v>
      </c>
    </row>
    <row spans="1:4" r="6">
      <c t="s" r="A6" s="4">
        <v>77</v>
      </c>
      <c t="n" r="B6" s="6">
        <v>11108071</v>
      </c>
      <c t="n" r="C6" s="6">
        <v>10205739</v>
      </c>
    </row>
    <row spans="1:4" r="7">
      <c t="s" r="A7" s="4">
        <v>527</v>
      </c>
      <c t="n" r="B7" s="6">
        <v>3190124</v>
      </c>
      <c t="n" r="C7" s="6">
        <v>5130381</v>
      </c>
      <c t="n" r="D7" s="7">
        <v>1626828</v>
      </c>
    </row>
    <row spans="1:4" r="8">
      <c t="s" r="A8" s="4">
        <v>528</v>
      </c>
    </row>
    <row spans="1:4" r="9">
      <c t="s" r="A9" s="4">
        <v>527</v>
      </c>
      <c t="n" r="B9" s="6">
        <v>3190124</v>
      </c>
      <c t="n" r="C9" s="6">
        <v>5130381</v>
      </c>
      <c t="n" r="D9" s="6">
        <v>1626828</v>
      </c>
    </row>
    <row spans="1:4" r="10">
      <c t="s" r="A10" s="4">
        <v>529</v>
      </c>
    </row>
    <row spans="1:4" r="11">
      <c t="s" r="A11" s="4">
        <v>530</v>
      </c>
      <c t="n" r="B11" s="7">
        <v>2105440</v>
      </c>
      <c t="n" r="C11" s="6">
        <v>1042064</v>
      </c>
      <c t="n" r="D11" s="7">
        <v>1470263</v>
      </c>
    </row>
    <row spans="1:4" r="12">
      <c t="s" r="A12" s="4">
        <v>531</v>
      </c>
    </row>
    <row spans="1:4" r="13">
      <c t="s" r="A13" s="4">
        <v>532</v>
      </c>
      <c t="s" r="B13" s="4">
        <v>533</v>
      </c>
    </row>
    <row spans="1:4" r="14">
      <c t="s" r="A14" s="4">
        <v>293</v>
      </c>
    </row>
    <row spans="1:4" r="15">
      <c t="s" r="A15" s="4">
        <v>534</v>
      </c>
      <c t="s" r="B15" s="4">
        <v>405</v>
      </c>
    </row>
    <row spans="1:4" r="16">
      <c t="s" r="A16" s="4">
        <v>535</v>
      </c>
      <c t="s" r="B16" s="4">
        <v>294</v>
      </c>
    </row>
    <row spans="1:4" r="17">
      <c t="s" r="A17" s="4">
        <v>77</v>
      </c>
      <c t="n" r="B17" s="7">
        <v>7900000</v>
      </c>
      <c t="n" r="C17" s="6">
        <v>7900000</v>
      </c>
    </row>
    <row spans="1:4" r="18">
      <c t="s" r="A18" s="4">
        <v>290</v>
      </c>
    </row>
    <row spans="1:4" r="19">
      <c t="s" r="A19" s="4">
        <v>535</v>
      </c>
      <c t="s" r="B19" s="4">
        <v>292</v>
      </c>
    </row>
    <row spans="1:4" r="20">
      <c t="s" r="A20" s="4">
        <v>77</v>
      </c>
      <c t="n" r="B20" s="7">
        <v>3200000</v>
      </c>
      <c t="n" r="C20" s="7">
        <v>2300000</v>
      </c>
    </row>
    <row spans="1:4" r="21">
      <c t="s" r="A21" s="4">
        <v>536</v>
      </c>
    </row>
    <row spans="1:4" r="22">
      <c t="s" r="A22" s="4">
        <v>532</v>
      </c>
      <c t="s" r="B22" s="4">
        <v>475</v>
      </c>
    </row>
    <row spans="1:4" r="23">
      <c t="s" r="A23" s="4">
        <v>118</v>
      </c>
    </row>
    <row spans="1:4" r="24">
      <c t="s" r="A24" s="4">
        <v>537</v>
      </c>
      <c t="s" r="B24" s="4">
        <v>42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4"/>
    <col customWidth="1" max="2" min="2" width="80"/>
    <col customWidth="1" max="3" min="3" width="14"/>
    <col customWidth="1" max="4" min="4" width="14"/>
  </cols>
  <sheetData>
    <row spans="1:4" r="1">
      <c t="s" r="A1" s="1">
        <v>538</v>
      </c>
      <c t="s" r="C1" s="2">
        <v>2</v>
      </c>
      <c t="s" r="D1" s="2">
        <v>29</v>
      </c>
    </row>
    <row spans="1:4" r="2">
      <c t="s" r="A2" s="4">
        <v>539</v>
      </c>
      <c t="n" r="C2" s="7">
        <v>12527856</v>
      </c>
      <c t="n" r="D2" s="7">
        <v>11158677</v>
      </c>
    </row>
    <row spans="1:4" r="3">
      <c t="s" r="A3" s="4">
        <v>540</v>
      </c>
    </row>
    <row spans="1:4" r="4">
      <c t="s" r="A4" s="4">
        <v>539</v>
      </c>
      <c t="n" r="C4" s="6">
        <v>23625</v>
      </c>
      <c t="n" r="D4" s="6">
        <v>23625</v>
      </c>
    </row>
    <row spans="1:4" r="5">
      <c t="s" r="A5" s="4">
        <v>541</v>
      </c>
    </row>
    <row spans="1:4" r="6">
      <c t="s" r="A6" s="4">
        <v>539</v>
      </c>
      <c t="n" r="C6" s="6">
        <v>1877193</v>
      </c>
      <c t="n" r="D6" s="6">
        <v>1806424</v>
      </c>
    </row>
    <row spans="1:4" r="7">
      <c t="s" r="A7" s="4">
        <v>542</v>
      </c>
    </row>
    <row spans="1:4" r="8">
      <c t="s" r="A8" s="4">
        <v>539</v>
      </c>
      <c t="s" r="B8" s="4">
        <v>492</v>
      </c>
      <c t="n" r="C8" s="7">
        <v>10627038</v>
      </c>
      <c t="n" r="D8" s="7">
        <v>9328628</v>
      </c>
    </row>
    <row spans="1:4" r="9">
      <c t="n" r="A9"/>
    </row>
    <row spans="1:4" r="10">
      <c t="s" r="A10" s="4">
        <v>492</v>
      </c>
      <c t="s" r="B10" s="4">
        <v>543</v>
      </c>
    </row>
  </sheetData>
  <mergeCells count="3">
    <mergeCell ref="A1:B1"/>
    <mergeCell ref="A9:C9"/>
    <mergeCell ref="B10:C10"/>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21"/>
    <col customWidth="1" max="5" min="5" width="21"/>
    <col customWidth="1" max="6" min="6" width="21"/>
    <col customWidth="1" max="7" min="7" width="21"/>
  </cols>
  <sheetData>
    <row spans="1:7" r="1">
      <c t="s" r="A1" s="1">
        <v>544</v>
      </c>
      <c t="s" r="B1" s="2">
        <v>545</v>
      </c>
      <c t="s" r="C1" s="2">
        <v>546</v>
      </c>
      <c t="s" r="D1" s="2">
        <v>385</v>
      </c>
      <c t="s" r="E1" s="2">
        <v>547</v>
      </c>
      <c t="s" r="F1" s="2">
        <v>548</v>
      </c>
      <c t="s" r="G1" s="2">
        <v>549</v>
      </c>
    </row>
    <row spans="1:7" r="2">
      <c t="s" r="A2" s="3">
        <v>550</v>
      </c>
    </row>
    <row spans="1:7" r="3">
      <c t="s" r="A3" s="4">
        <v>551</v>
      </c>
      <c t="n" r="C3" s="7">
        <v>50000000</v>
      </c>
    </row>
    <row spans="1:7" r="4">
      <c t="s" r="A4" s="4">
        <v>552</v>
      </c>
      <c t="n" r="C4" s="7">
        <v>0</v>
      </c>
      <c t="n" r="D4" s="7">
        <v>0</v>
      </c>
    </row>
    <row spans="1:7" r="5">
      <c t="s" r="A5" s="4">
        <v>553</v>
      </c>
      <c t="s" r="C5" s="4">
        <v>554</v>
      </c>
    </row>
    <row spans="1:7" r="6">
      <c t="s" r="A6" s="4">
        <v>555</v>
      </c>
      <c t="s" r="C6" s="4">
        <v>556</v>
      </c>
      <c t="s" r="D6" s="4">
        <v>556</v>
      </c>
    </row>
    <row spans="1:7" r="7">
      <c t="s" r="A7" s="4">
        <v>557</v>
      </c>
      <c t="s" r="C7" s="4">
        <v>558</v>
      </c>
    </row>
    <row spans="1:7" r="8">
      <c t="s" r="A8" s="4">
        <v>559</v>
      </c>
      <c t="s" r="C8" s="4">
        <v>560</v>
      </c>
    </row>
    <row spans="1:7" r="9">
      <c t="s" r="A9" s="4">
        <v>561</v>
      </c>
      <c t="s" r="C9" s="4">
        <v>562</v>
      </c>
    </row>
    <row spans="1:7" r="10">
      <c t="s" r="A10" s="4">
        <v>64</v>
      </c>
      <c t="n" r="C10" s="7">
        <v>20000000</v>
      </c>
      <c t="n" r="D10" s="7">
        <v>21000000</v>
      </c>
    </row>
    <row spans="1:7" r="11">
      <c t="s" r="A11" s="4">
        <v>425</v>
      </c>
    </row>
    <row spans="1:7" r="12">
      <c t="s" r="A12" s="3">
        <v>550</v>
      </c>
    </row>
    <row spans="1:7" r="13">
      <c t="s" r="A13" s="4">
        <v>563</v>
      </c>
      <c t="s" r="C13" s="4">
        <v>564</v>
      </c>
    </row>
    <row spans="1:7" r="14">
      <c t="s" r="A14" s="4">
        <v>427</v>
      </c>
    </row>
    <row spans="1:7" r="15">
      <c t="s" r="A15" s="3">
        <v>550</v>
      </c>
    </row>
    <row spans="1:7" r="16">
      <c t="s" r="A16" s="4">
        <v>563</v>
      </c>
      <c t="s" r="C16" s="4">
        <v>565</v>
      </c>
    </row>
    <row spans="1:7" r="17">
      <c t="s" r="A17" s="4">
        <v>566</v>
      </c>
    </row>
    <row spans="1:7" r="18">
      <c t="s" r="A18" s="3">
        <v>550</v>
      </c>
    </row>
    <row spans="1:7" r="19">
      <c t="s" r="A19" s="4">
        <v>567</v>
      </c>
      <c t="n" r="C19" s="8">
        <v>1.1</v>
      </c>
    </row>
    <row spans="1:7" r="20">
      <c t="s" r="A20" s="4">
        <v>553</v>
      </c>
      <c t="s" r="C20" s="4">
        <v>568</v>
      </c>
    </row>
    <row spans="1:7" r="21">
      <c t="s" r="A21" s="4">
        <v>561</v>
      </c>
      <c t="s" r="C21" s="4">
        <v>569</v>
      </c>
    </row>
    <row spans="1:7" r="22">
      <c t="s" r="A22" s="4">
        <v>570</v>
      </c>
      <c t="s" r="C22" s="4">
        <v>571</v>
      </c>
    </row>
    <row spans="1:7" r="23">
      <c t="s" r="A23" s="4">
        <v>572</v>
      </c>
      <c t="s" r="C23" s="4">
        <v>573</v>
      </c>
    </row>
    <row spans="1:7" r="24">
      <c t="s" r="A24" s="4">
        <v>574</v>
      </c>
      <c t="s" r="B24" s="4">
        <v>575</v>
      </c>
    </row>
    <row spans="1:7" r="25">
      <c t="s" r="A25" s="4">
        <v>576</v>
      </c>
    </row>
    <row spans="1:7" r="26">
      <c t="s" r="A26" s="3">
        <v>550</v>
      </c>
    </row>
    <row spans="1:7" r="27">
      <c t="s" r="A27" s="4">
        <v>577</v>
      </c>
      <c t="s" r="B27" s="4">
        <v>578</v>
      </c>
    </row>
    <row spans="1:7" r="28">
      <c t="s" r="A28" s="4">
        <v>579</v>
      </c>
    </row>
    <row spans="1:7" r="29">
      <c t="s" r="A29" s="3">
        <v>550</v>
      </c>
    </row>
    <row spans="1:7" r="30">
      <c t="s" r="A30" s="4">
        <v>551</v>
      </c>
      <c t="n" r="C30" s="7">
        <v>100000000</v>
      </c>
    </row>
    <row spans="1:7" r="31">
      <c t="s" r="A31" s="4">
        <v>580</v>
      </c>
    </row>
    <row spans="1:7" r="32">
      <c t="s" r="A32" s="3">
        <v>550</v>
      </c>
    </row>
    <row spans="1:7" r="33">
      <c t="s" r="A33" s="4">
        <v>567</v>
      </c>
      <c t="n" r="C33" s="8">
        <v>1.1</v>
      </c>
    </row>
    <row spans="1:7" r="34">
      <c t="s" r="A34" s="4">
        <v>581</v>
      </c>
    </row>
    <row spans="1:7" r="35">
      <c t="s" r="A35" s="3">
        <v>550</v>
      </c>
    </row>
    <row spans="1:7" r="36">
      <c t="s" r="A36" s="4">
        <v>567</v>
      </c>
      <c t="n" r="C36" s="8">
        <v>1.1</v>
      </c>
    </row>
    <row spans="1:7" r="37">
      <c t="s" r="A37" s="4">
        <v>570</v>
      </c>
      <c t="s" r="C37" s="4">
        <v>582</v>
      </c>
    </row>
    <row spans="1:7" r="38">
      <c t="s" r="A38" s="4">
        <v>583</v>
      </c>
    </row>
    <row spans="1:7" r="39">
      <c t="s" r="A39" s="3">
        <v>550</v>
      </c>
    </row>
    <row spans="1:7" r="40">
      <c t="s" r="A40" s="4">
        <v>551</v>
      </c>
      <c t="n" r="G40" s="7">
        <v>300000000</v>
      </c>
    </row>
    <row spans="1:7" r="41">
      <c t="s" r="A41" s="4">
        <v>584</v>
      </c>
      <c t="s" r="C41" s="4">
        <v>585</v>
      </c>
    </row>
    <row spans="1:7" r="42">
      <c t="s" r="A42" s="4">
        <v>586</v>
      </c>
    </row>
    <row spans="1:7" r="43">
      <c t="s" r="A43" s="3">
        <v>550</v>
      </c>
    </row>
    <row spans="1:7" r="44">
      <c t="s" r="A44" s="4">
        <v>587</v>
      </c>
      <c t="s" r="C44" s="4">
        <v>588</v>
      </c>
    </row>
    <row spans="1:7" r="45">
      <c t="s" r="A45" s="4">
        <v>589</v>
      </c>
      <c t="n" r="F45" s="7">
        <v>275000000</v>
      </c>
    </row>
    <row spans="1:7" r="46">
      <c t="s" r="A46" s="4">
        <v>590</v>
      </c>
      <c t="s" r="C46" s="4">
        <v>591</v>
      </c>
    </row>
    <row spans="1:7" r="47">
      <c t="s" r="A47" s="4">
        <v>592</v>
      </c>
    </row>
    <row spans="1:7" r="48">
      <c t="s" r="A48" s="3">
        <v>550</v>
      </c>
    </row>
    <row spans="1:7" r="49">
      <c t="s" r="A49" s="4">
        <v>587</v>
      </c>
      <c t="s" r="C49" s="4">
        <v>593</v>
      </c>
    </row>
    <row spans="1:7" r="50">
      <c t="s" r="A50" s="4">
        <v>589</v>
      </c>
      <c t="n" r="E50" s="7">
        <v>250000000</v>
      </c>
    </row>
    <row spans="1:7" r="51">
      <c t="s" r="A51" s="4">
        <v>590</v>
      </c>
      <c t="s" r="C51" s="4">
        <v>594</v>
      </c>
    </row>
    <row spans="1:7" r="52">
      <c t="s" r="A52" s="4">
        <v>595</v>
      </c>
    </row>
    <row spans="1:7" r="53">
      <c t="s" r="A53" s="3">
        <v>550</v>
      </c>
    </row>
    <row spans="1:7" r="54">
      <c t="s" r="A54" s="4">
        <v>589</v>
      </c>
      <c t="n" r="C54" s="7">
        <v>125000000</v>
      </c>
    </row>
    <row spans="1:7" r="55">
      <c t="s" r="A55" s="4">
        <v>596</v>
      </c>
      <c t="s" r="C55" s="4">
        <v>597</v>
      </c>
    </row>
    <row spans="1:7" r="56">
      <c t="s" r="A56" s="4">
        <v>531</v>
      </c>
    </row>
    <row spans="1:7" r="57">
      <c t="s" r="A57" s="3">
        <v>550</v>
      </c>
    </row>
    <row spans="1:7" r="58">
      <c t="s" r="A58" s="4">
        <v>532</v>
      </c>
      <c t="s" r="C58" s="4">
        <v>533</v>
      </c>
    </row>
    <row spans="1:7" r="59">
      <c t="s" r="A59" s="4">
        <v>598</v>
      </c>
    </row>
    <row spans="1:7" r="60">
      <c t="s" r="A60" s="3">
        <v>550</v>
      </c>
    </row>
    <row spans="1:7" r="61">
      <c t="s" r="A61" s="4">
        <v>532</v>
      </c>
      <c t="s" r="C61" s="4">
        <v>475</v>
      </c>
    </row>
    <row spans="1:7" r="62">
      <c t="s" r="A62" s="4">
        <v>118</v>
      </c>
    </row>
    <row spans="1:7" r="63">
      <c t="s" r="A63" s="3">
        <v>550</v>
      </c>
    </row>
    <row spans="1:7" r="64">
      <c t="s" r="A64" s="4">
        <v>537</v>
      </c>
      <c t="s" r="C64" s="4">
        <v>42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61"/>
    <col customWidth="1" max="2" min="2" width="80"/>
    <col customWidth="1" max="3" min="3" width="14"/>
  </cols>
  <sheetData>
    <row spans="1:3" r="1">
      <c t="s" r="A1" s="1">
        <v>599</v>
      </c>
      <c t="s" r="B1" s="2">
        <v>1</v>
      </c>
    </row>
    <row spans="1:3" r="2">
      <c t="s" r="B2" s="2">
        <v>2</v>
      </c>
      <c t="s" r="C2" s="2">
        <v>29</v>
      </c>
    </row>
    <row spans="1:3" r="3">
      <c t="s" r="A3" s="3">
        <v>600</v>
      </c>
    </row>
    <row spans="1:3" r="4">
      <c t="s" r="A4" s="4">
        <v>61</v>
      </c>
      <c t="n" r="B4" s="7">
        <v>473024497</v>
      </c>
      <c t="n" r="C4" s="7">
        <v>496914274</v>
      </c>
    </row>
    <row spans="1:3" r="5">
      <c t="s" r="A5" s="4">
        <v>601</v>
      </c>
      <c t="n" r="B5" s="6">
        <v>24115980</v>
      </c>
      <c t="n" r="C5" s="6">
        <v>23889777</v>
      </c>
    </row>
    <row spans="1:3" r="6">
      <c t="s" r="A6" s="4">
        <v>602</v>
      </c>
      <c t="n" r="B6" s="6">
        <v>448908517</v>
      </c>
      <c t="n" r="C6" s="6">
        <v>473024497</v>
      </c>
    </row>
    <row spans="1:3" r="7">
      <c t="s" r="A7" s="4">
        <v>603</v>
      </c>
    </row>
    <row spans="1:3" r="8">
      <c t="s" r="A8" s="3">
        <v>600</v>
      </c>
    </row>
    <row spans="1:3" r="9">
      <c t="s" r="A9" s="4">
        <v>61</v>
      </c>
      <c t="n" r="B9" s="7">
        <v>24941165</v>
      </c>
      <c t="n" r="C9" s="7">
        <v>27414275</v>
      </c>
    </row>
    <row spans="1:3" r="10">
      <c t="s" r="A10" s="4">
        <v>604</v>
      </c>
      <c t="s" r="B10" s="4">
        <v>605</v>
      </c>
      <c t="s" r="C10" s="4">
        <v>605</v>
      </c>
    </row>
    <row spans="1:3" r="11">
      <c t="s" r="A11" s="4">
        <v>606</v>
      </c>
      <c t="n" r="B11" s="6">
        <v>2022</v>
      </c>
    </row>
    <row spans="1:3" r="12">
      <c t="s" r="A12" s="4">
        <v>607</v>
      </c>
      <c t="s" r="B12" s="4">
        <v>608</v>
      </c>
    </row>
    <row spans="1:3" r="13">
      <c t="s" r="A13" s="4">
        <v>609</v>
      </c>
    </row>
    <row spans="1:3" r="14">
      <c t="s" r="A14" s="3">
        <v>600</v>
      </c>
    </row>
    <row spans="1:3" r="15">
      <c t="s" r="A15" s="4">
        <v>61</v>
      </c>
      <c t="n" r="B15" s="7">
        <v>72000000</v>
      </c>
      <c t="n" r="C15" s="7">
        <v>76500000</v>
      </c>
    </row>
    <row spans="1:3" r="16">
      <c t="s" r="A16" s="4">
        <v>610</v>
      </c>
      <c t="s" r="B16" s="4">
        <v>611</v>
      </c>
      <c t="s" r="C16" s="4">
        <v>611</v>
      </c>
    </row>
    <row spans="1:3" r="17">
      <c t="s" r="A17" s="4">
        <v>606</v>
      </c>
      <c t="n" r="B17" s="6">
        <v>2031</v>
      </c>
    </row>
    <row spans="1:3" r="18">
      <c t="s" r="A18" s="4">
        <v>607</v>
      </c>
      <c t="s" r="B18" s="4">
        <v>612</v>
      </c>
    </row>
    <row spans="1:3" r="19">
      <c t="s" r="A19" s="4">
        <v>613</v>
      </c>
    </row>
    <row spans="1:3" r="20">
      <c t="s" r="A20" s="3">
        <v>600</v>
      </c>
    </row>
    <row spans="1:3" r="21">
      <c t="s" r="A21" s="4">
        <v>61</v>
      </c>
      <c t="n" r="B21" s="7">
        <v>160333332</v>
      </c>
      <c t="n" r="C21" s="7">
        <v>166499999</v>
      </c>
    </row>
    <row spans="1:3" r="22">
      <c t="s" r="A22" s="4">
        <v>610</v>
      </c>
      <c t="s" r="B22" s="4">
        <v>614</v>
      </c>
      <c t="s" r="C22" s="4">
        <v>614</v>
      </c>
    </row>
    <row spans="1:3" r="23">
      <c t="s" r="A23" s="4">
        <v>606</v>
      </c>
      <c t="n" r="B23" s="6">
        <v>2041</v>
      </c>
    </row>
    <row spans="1:3" r="24">
      <c t="s" r="A24" s="4">
        <v>607</v>
      </c>
      <c t="s" r="B24" s="4">
        <v>612</v>
      </c>
    </row>
    <row spans="1:3" r="25">
      <c t="s" r="A25" s="4">
        <v>615</v>
      </c>
    </row>
    <row spans="1:3" r="26">
      <c t="s" r="A26" s="3">
        <v>600</v>
      </c>
    </row>
    <row spans="1:3" r="27">
      <c t="s" r="A27" s="4">
        <v>61</v>
      </c>
      <c t="n" r="B27" s="7">
        <v>63750000</v>
      </c>
      <c t="n" r="C27" s="7">
        <v>67500000</v>
      </c>
    </row>
    <row spans="1:3" r="28">
      <c t="s" r="A28" s="4">
        <v>610</v>
      </c>
      <c t="s" r="B28" s="4">
        <v>616</v>
      </c>
      <c t="s" r="C28" s="4">
        <v>616</v>
      </c>
    </row>
    <row spans="1:3" r="29">
      <c t="s" r="A29" s="4">
        <v>606</v>
      </c>
      <c t="n" r="B29" s="6">
        <v>2032</v>
      </c>
    </row>
    <row spans="1:3" r="30">
      <c t="s" r="A30" s="4">
        <v>607</v>
      </c>
      <c t="s" r="B30" s="4">
        <v>617</v>
      </c>
    </row>
    <row spans="1:3" r="31">
      <c t="s" r="A31" s="4">
        <v>595</v>
      </c>
    </row>
    <row spans="1:3" r="32">
      <c t="s" r="A32" s="3">
        <v>600</v>
      </c>
    </row>
    <row spans="1:3" r="33">
      <c t="s" r="A33" s="4">
        <v>61</v>
      </c>
      <c t="n" r="B33" s="7">
        <v>102000000</v>
      </c>
      <c t="n" r="C33" s="7">
        <v>109000000</v>
      </c>
    </row>
    <row spans="1:3" r="34">
      <c t="s" r="A34" s="4">
        <v>610</v>
      </c>
      <c t="s" r="B34" s="4">
        <v>618</v>
      </c>
      <c t="s" r="C34" s="4">
        <v>618</v>
      </c>
    </row>
    <row spans="1:3" r="35">
      <c t="s" r="A35" s="4">
        <v>606</v>
      </c>
      <c t="n" r="B35" s="6">
        <v>2042</v>
      </c>
    </row>
    <row spans="1:3" r="36">
      <c t="s" r="A36" s="4">
        <v>607</v>
      </c>
      <c t="s" r="B36" s="4">
        <v>619</v>
      </c>
    </row>
    <row spans="1:3" r="37">
      <c t="s" r="A37" s="4">
        <v>620</v>
      </c>
    </row>
    <row spans="1:3" r="38">
      <c t="s" r="A38" s="3">
        <v>600</v>
      </c>
    </row>
    <row spans="1:3" r="39">
      <c t="s" r="A39" s="4">
        <v>61</v>
      </c>
      <c t="n" r="B39" s="7">
        <v>50000000</v>
      </c>
      <c t="n" r="C39" s="7">
        <v>50000000</v>
      </c>
    </row>
    <row spans="1:3" r="40">
      <c t="s" r="A40" s="4">
        <v>610</v>
      </c>
      <c t="s" r="B40" s="4">
        <v>621</v>
      </c>
      <c t="s" r="C40" s="4">
        <v>621</v>
      </c>
    </row>
    <row spans="1:3" r="41">
      <c t="s" r="A41" s="4">
        <v>606</v>
      </c>
      <c t="n" r="B41" s="6">
        <v>2042</v>
      </c>
    </row>
    <row spans="1:3" r="42">
      <c t="s" r="A42" s="4">
        <v>607</v>
      </c>
      <c t="s" r="B42" s="4">
        <v>6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 customWidth="1" max="5" min="5" width="14"/>
    <col customWidth="1" max="6" min="6" width="16"/>
    <col customWidth="1" max="7" min="7" width="14"/>
    <col customWidth="1" max="8" min="8" width="14"/>
  </cols>
  <sheetData>
    <row spans="1:8" r="1">
      <c t="s" r="A1" s="1">
        <v>108</v>
      </c>
      <c t="s" r="B1" s="2">
        <v>109</v>
      </c>
      <c t="s" r="F1" s="2">
        <v>1</v>
      </c>
    </row>
    <row spans="1:8" r="2">
      <c t="s" r="B2" s="2">
        <v>2</v>
      </c>
      <c t="s" r="C2" s="2">
        <v>110</v>
      </c>
      <c t="s" r="D2" s="2">
        <v>29</v>
      </c>
      <c t="s" r="E2" s="2">
        <v>111</v>
      </c>
      <c t="s" r="F2" s="2">
        <v>2</v>
      </c>
      <c t="s" r="G2" s="2">
        <v>29</v>
      </c>
      <c t="s" r="H2" s="2">
        <v>84</v>
      </c>
    </row>
    <row spans="1:8" r="3">
      <c t="s" r="A3" s="4">
        <v>112</v>
      </c>
      <c t="n" r="C3" s="7">
        <v>176925299</v>
      </c>
      <c t="n" r="E3" s="7">
        <v>175795865</v>
      </c>
      <c t="n" r="F3" s="7">
        <v>176925299</v>
      </c>
      <c t="n" r="G3" s="7">
        <v>175795865</v>
      </c>
      <c t="n" r="H3" s="7">
        <v>166764373</v>
      </c>
    </row>
    <row spans="1:8" r="4">
      <c t="s" r="A4" s="4">
        <v>107</v>
      </c>
      <c t="n" r="B4" s="7">
        <v>3411797</v>
      </c>
      <c t="n" r="C4" s="6">
        <v>6046730</v>
      </c>
      <c t="n" r="D4" s="7">
        <v>5214661</v>
      </c>
      <c t="n" r="E4" s="6">
        <v>5001831</v>
      </c>
      <c t="n" r="F4" s="6">
        <v>6502852</v>
      </c>
      <c t="n" r="G4" s="6">
        <v>6515545</v>
      </c>
      <c t="n" r="H4" s="6">
        <v>10544043</v>
      </c>
    </row>
    <row spans="1:8" r="5">
      <c t="s" r="A5" s="4">
        <v>113</v>
      </c>
      <c t="n" r="F5" s="6">
        <v>-3190124</v>
      </c>
      <c t="n" r="G5" s="6">
        <v>-5130381</v>
      </c>
      <c t="n" r="H5" s="6">
        <v>-1626828</v>
      </c>
    </row>
    <row spans="1:8" r="6">
      <c t="s" r="A6" s="4">
        <v>114</v>
      </c>
      <c t="n" r="F6" s="6">
        <v>1298410</v>
      </c>
      <c t="n" r="G6" s="6">
        <v>-350776</v>
      </c>
      <c t="n" r="H6" s="6">
        <v>-21456</v>
      </c>
    </row>
    <row spans="1:8" r="7">
      <c t="s" r="A7" s="4">
        <v>115</v>
      </c>
      <c t="n" r="F7" s="6">
        <v>100944</v>
      </c>
      <c t="n" r="G7" s="6">
        <v>95046</v>
      </c>
      <c t="n" r="H7" s="6">
        <v>135733</v>
      </c>
    </row>
    <row spans="1:8" r="8">
      <c t="s" r="A8" s="4">
        <v>112</v>
      </c>
      <c t="n" r="B8" s="6">
        <v>181637381</v>
      </c>
      <c t="n" r="D8" s="6">
        <v>176925299</v>
      </c>
      <c t="n" r="F8" s="6">
        <v>181637381</v>
      </c>
      <c t="n" r="G8" s="6">
        <v>176925299</v>
      </c>
      <c t="n" r="H8" s="6">
        <v>175795865</v>
      </c>
    </row>
    <row spans="1:8" r="9">
      <c t="s" r="A9" s="4">
        <v>116</v>
      </c>
    </row>
    <row spans="1:8" r="10">
      <c t="s" r="A10" s="4">
        <v>112</v>
      </c>
      <c t="n" r="C10" s="6">
        <v>1631569</v>
      </c>
      <c t="n" r="E10" s="6">
        <v>1600058</v>
      </c>
      <c t="n" r="F10" s="6">
        <v>1631569</v>
      </c>
      <c t="n" r="G10" s="6">
        <v>1600058</v>
      </c>
      <c t="n" r="H10" s="6">
        <v>1559344</v>
      </c>
    </row>
    <row spans="1:8" r="11">
      <c t="s" r="A11" s="4">
        <v>107</v>
      </c>
      <c t="n" r="F11" s="6">
        <v>0</v>
      </c>
      <c t="n" r="G11" s="6">
        <v>0</v>
      </c>
      <c t="n" r="H11" s="6">
        <v>0</v>
      </c>
    </row>
    <row spans="1:8" r="12">
      <c t="s" r="A12" s="4">
        <v>113</v>
      </c>
      <c t="n" r="F12" s="6">
        <v>0</v>
      </c>
      <c t="n" r="G12" s="6">
        <v>0</v>
      </c>
      <c t="n" r="H12" s="6">
        <v>0</v>
      </c>
    </row>
    <row spans="1:8" r="13">
      <c t="s" r="A13" s="4">
        <v>114</v>
      </c>
      <c t="n" r="F13" s="6">
        <v>0</v>
      </c>
      <c t="n" r="G13" s="6">
        <v>0</v>
      </c>
      <c t="n" r="H13" s="6">
        <v>0</v>
      </c>
    </row>
    <row spans="1:8" r="14">
      <c t="s" r="A14" s="4">
        <v>115</v>
      </c>
      <c t="n" r="F14" s="6">
        <v>30175</v>
      </c>
      <c t="n" r="G14" s="6">
        <v>31511</v>
      </c>
      <c t="n" r="H14" s="6">
        <v>40714</v>
      </c>
    </row>
    <row spans="1:8" r="15">
      <c t="s" r="A15" s="4">
        <v>112</v>
      </c>
      <c t="n" r="B15" s="6">
        <v>1661744</v>
      </c>
      <c t="n" r="D15" s="6">
        <v>1631569</v>
      </c>
      <c t="n" r="F15" s="6">
        <v>1661744</v>
      </c>
      <c t="n" r="G15" s="6">
        <v>1631569</v>
      </c>
      <c t="n" r="H15" s="6">
        <v>1600058</v>
      </c>
    </row>
    <row spans="1:8" r="16">
      <c t="s" r="A16" s="4">
        <v>117</v>
      </c>
    </row>
    <row spans="1:8" r="17">
      <c t="s" r="A17" s="4">
        <v>112</v>
      </c>
      <c t="n" r="C17" s="6">
        <v>11158677</v>
      </c>
      <c t="n" r="E17" s="6">
        <v>11445918</v>
      </c>
      <c t="n" r="F17" s="6">
        <v>11158677</v>
      </c>
      <c t="n" r="G17" s="6">
        <v>11445918</v>
      </c>
      <c t="n" r="H17" s="6">
        <v>11372355</v>
      </c>
    </row>
    <row spans="1:8" r="18">
      <c t="s" r="A18" s="4">
        <v>107</v>
      </c>
      <c t="n" r="F18" s="6">
        <v>0</v>
      </c>
      <c t="n" r="G18" s="6">
        <v>0</v>
      </c>
      <c t="n" r="H18" s="6">
        <v>0</v>
      </c>
    </row>
    <row spans="1:8" r="19">
      <c t="s" r="A19" s="4">
        <v>113</v>
      </c>
      <c t="n" r="F19" s="6">
        <v>0</v>
      </c>
      <c t="n" r="G19" s="6">
        <v>0</v>
      </c>
      <c t="n" r="H19" s="6">
        <v>0</v>
      </c>
    </row>
    <row spans="1:8" r="20">
      <c t="s" r="A20" s="4">
        <v>114</v>
      </c>
      <c t="n" r="F20" s="6">
        <v>1298410</v>
      </c>
      <c t="n" r="G20" s="6">
        <v>-350776</v>
      </c>
      <c t="n" r="H20" s="6">
        <v>-21456</v>
      </c>
    </row>
    <row spans="1:8" r="21">
      <c t="s" r="A21" s="4">
        <v>115</v>
      </c>
      <c t="n" r="F21" s="6">
        <v>70769</v>
      </c>
      <c t="n" r="G21" s="6">
        <v>63535</v>
      </c>
      <c t="n" r="H21" s="6">
        <v>95019</v>
      </c>
    </row>
    <row spans="1:8" r="22">
      <c t="s" r="A22" s="4">
        <v>112</v>
      </c>
      <c t="n" r="B22" s="6">
        <v>12527856</v>
      </c>
      <c t="n" r="D22" s="6">
        <v>11158677</v>
      </c>
      <c t="n" r="F22" s="6">
        <v>12527856</v>
      </c>
      <c t="n" r="G22" s="6">
        <v>11158677</v>
      </c>
      <c t="n" r="H22" s="6">
        <v>11445918</v>
      </c>
    </row>
    <row spans="1:8" r="23">
      <c t="s" r="A23" s="4">
        <v>118</v>
      </c>
    </row>
    <row spans="1:8" r="24">
      <c t="s" r="A24" s="4">
        <v>112</v>
      </c>
      <c t="n" r="C24" s="7">
        <v>164135053</v>
      </c>
      <c t="n" r="E24" s="7">
        <v>162749889</v>
      </c>
      <c t="n" r="F24" s="6">
        <v>164135053</v>
      </c>
      <c t="n" r="G24" s="6">
        <v>162749889</v>
      </c>
      <c t="n" r="H24" s="6">
        <v>153832674</v>
      </c>
    </row>
    <row spans="1:8" r="25">
      <c t="s" r="A25" s="4">
        <v>107</v>
      </c>
      <c t="n" r="F25" s="6">
        <v>6502852</v>
      </c>
      <c t="n" r="G25" s="6">
        <v>6515545</v>
      </c>
      <c t="n" r="H25" s="6">
        <v>10544043</v>
      </c>
    </row>
    <row spans="1:8" r="26">
      <c t="s" r="A26" s="4">
        <v>113</v>
      </c>
      <c t="n" r="F26" s="6">
        <v>-3190124</v>
      </c>
      <c t="n" r="G26" s="6">
        <v>-5130381</v>
      </c>
      <c t="n" r="H26" s="6">
        <v>-1626828</v>
      </c>
    </row>
    <row spans="1:8" r="27">
      <c t="s" r="A27" s="4">
        <v>114</v>
      </c>
      <c t="n" r="F27" s="6">
        <v>0</v>
      </c>
      <c t="n" r="G27" s="6">
        <v>0</v>
      </c>
      <c t="n" r="H27" s="6">
        <v>0</v>
      </c>
    </row>
    <row spans="1:8" r="28">
      <c t="s" r="A28" s="4">
        <v>115</v>
      </c>
      <c t="n" r="F28" s="6">
        <v>0</v>
      </c>
      <c t="n" r="G28" s="6">
        <v>0</v>
      </c>
      <c t="n" r="H28" s="6">
        <v>0</v>
      </c>
    </row>
    <row spans="1:8" r="29">
      <c t="s" r="A29" s="4">
        <v>112</v>
      </c>
      <c t="n" r="B29" s="7">
        <v>167447781</v>
      </c>
      <c t="n" r="D29" s="7">
        <v>164135053</v>
      </c>
      <c t="n" r="F29" s="7">
        <v>167447781</v>
      </c>
      <c t="n" r="G29" s="7">
        <v>164135053</v>
      </c>
      <c t="n" r="H29" s="7">
        <v>162749889</v>
      </c>
    </row>
  </sheetData>
  <mergeCells count="3">
    <mergeCell ref="A1:A2"/>
    <mergeCell ref="B1:E1"/>
    <mergeCell ref="F1:H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623</v>
      </c>
      <c t="s" r="B1" s="2">
        <v>2</v>
      </c>
      <c t="s" r="C1" s="2">
        <v>29</v>
      </c>
    </row>
    <row spans="1:3" r="2">
      <c t="s" r="A2" s="3">
        <v>600</v>
      </c>
    </row>
    <row spans="1:3" r="3">
      <c t="n" r="A3" s="6">
        <v>2016</v>
      </c>
      <c t="n" r="B3" s="7">
        <v>24115980</v>
      </c>
    </row>
    <row spans="1:3" r="4">
      <c t="n" r="A4" s="6">
        <v>2017</v>
      </c>
      <c t="n" r="B4" s="6">
        <v>24362621</v>
      </c>
    </row>
    <row spans="1:3" r="5">
      <c t="n" r="A5" s="6">
        <v>2018</v>
      </c>
      <c t="n" r="B5" s="6">
        <v>24631934</v>
      </c>
    </row>
    <row spans="1:3" r="6">
      <c t="n" r="A6" s="6">
        <v>2019</v>
      </c>
      <c t="n" r="B6" s="6">
        <v>24925809</v>
      </c>
    </row>
    <row spans="1:3" r="7">
      <c t="n" r="A7" s="6">
        <v>2020</v>
      </c>
      <c t="n" r="B7" s="6">
        <v>25246476</v>
      </c>
    </row>
    <row spans="1:3" r="8">
      <c t="s" r="A8" s="4">
        <v>624</v>
      </c>
      <c t="n" r="B8" s="6">
        <v>349741677</v>
      </c>
    </row>
    <row spans="1:3" r="9">
      <c t="s" r="A9" s="4">
        <v>61</v>
      </c>
      <c t="n" r="B9" s="6">
        <v>473024497</v>
      </c>
      <c t="n" r="C9" s="7">
        <v>496914274</v>
      </c>
    </row>
    <row spans="1:3" r="10">
      <c t="s" r="A10" s="4">
        <v>586</v>
      </c>
    </row>
    <row spans="1:3" r="11">
      <c t="s" r="A11" s="3">
        <v>600</v>
      </c>
    </row>
    <row spans="1:3" r="12">
      <c t="n" r="A12" s="6">
        <v>2016</v>
      </c>
      <c t="n" r="B12" s="6">
        <v>10666667</v>
      </c>
    </row>
    <row spans="1:3" r="13">
      <c t="n" r="A13" s="6">
        <v>2017</v>
      </c>
      <c t="n" r="B13" s="6">
        <v>10666667</v>
      </c>
    </row>
    <row spans="1:3" r="14">
      <c t="n" r="A14" s="6">
        <v>2018</v>
      </c>
      <c t="n" r="B14" s="6">
        <v>10666667</v>
      </c>
    </row>
    <row spans="1:3" r="15">
      <c t="n" r="A15" s="6">
        <v>2019</v>
      </c>
      <c t="n" r="B15" s="6">
        <v>10666667</v>
      </c>
    </row>
    <row spans="1:3" r="16">
      <c t="n" r="A16" s="6">
        <v>2020</v>
      </c>
      <c t="n" r="B16" s="6">
        <v>10666667</v>
      </c>
    </row>
    <row spans="1:3" r="17">
      <c t="s" r="A17" s="4">
        <v>624</v>
      </c>
      <c t="n" r="B17" s="6">
        <v>178999997</v>
      </c>
    </row>
    <row spans="1:3" r="18">
      <c t="s" r="A18" s="4">
        <v>61</v>
      </c>
      <c t="n" r="B18" s="6">
        <v>232333332</v>
      </c>
    </row>
    <row spans="1:3" r="19">
      <c t="s" r="A19" s="4">
        <v>603</v>
      </c>
    </row>
    <row spans="1:3" r="20">
      <c t="s" r="A20" s="3">
        <v>600</v>
      </c>
    </row>
    <row spans="1:3" r="21">
      <c t="n" r="A21" s="6">
        <v>2016</v>
      </c>
      <c t="n" r="B21" s="6">
        <v>2699313</v>
      </c>
    </row>
    <row spans="1:3" r="22">
      <c t="n" r="A22" s="6">
        <v>2017</v>
      </c>
      <c t="n" r="B22" s="6">
        <v>2945954</v>
      </c>
    </row>
    <row spans="1:3" r="23">
      <c t="n" r="A23" s="6">
        <v>2018</v>
      </c>
      <c t="n" r="B23" s="6">
        <v>3215267</v>
      </c>
    </row>
    <row spans="1:3" r="24">
      <c t="n" r="A24" s="6">
        <v>2019</v>
      </c>
      <c t="n" r="B24" s="6">
        <v>3509142</v>
      </c>
    </row>
    <row spans="1:3" r="25">
      <c t="n" r="A25" s="6">
        <v>2020</v>
      </c>
      <c t="n" r="B25" s="6">
        <v>3829809</v>
      </c>
    </row>
    <row spans="1:3" r="26">
      <c t="s" r="A26" s="4">
        <v>624</v>
      </c>
      <c t="n" r="B26" s="6">
        <v>8741680</v>
      </c>
    </row>
    <row spans="1:3" r="27">
      <c t="s" r="A27" s="4">
        <v>61</v>
      </c>
      <c t="n" r="B27" s="6">
        <v>24941165</v>
      </c>
      <c t="n" r="C27" s="7">
        <v>27414275</v>
      </c>
    </row>
    <row spans="1:3" r="28">
      <c t="s" r="A28" s="4">
        <v>592</v>
      </c>
    </row>
    <row spans="1:3" r="29">
      <c t="s" r="A29" s="3">
        <v>600</v>
      </c>
    </row>
    <row spans="1:3" r="30">
      <c t="n" r="A30" s="6">
        <v>2016</v>
      </c>
      <c t="n" r="B30" s="6">
        <v>10750000</v>
      </c>
    </row>
    <row spans="1:3" r="31">
      <c t="n" r="A31" s="6">
        <v>2017</v>
      </c>
      <c t="n" r="B31" s="6">
        <v>10750000</v>
      </c>
    </row>
    <row spans="1:3" r="32">
      <c t="n" r="A32" s="6">
        <v>2018</v>
      </c>
      <c t="n" r="B32" s="6">
        <v>10750000</v>
      </c>
    </row>
    <row spans="1:3" r="33">
      <c t="n" r="A33" s="6">
        <v>2019</v>
      </c>
      <c t="n" r="B33" s="6">
        <v>10750000</v>
      </c>
    </row>
    <row spans="1:3" r="34">
      <c t="n" r="A34" s="6">
        <v>2020</v>
      </c>
      <c t="n" r="B34" s="6">
        <v>10750000</v>
      </c>
    </row>
    <row spans="1:3" r="35">
      <c t="s" r="A35" s="4">
        <v>624</v>
      </c>
      <c t="n" r="B35" s="6">
        <v>162000000</v>
      </c>
    </row>
    <row spans="1:3" r="36">
      <c t="s" r="A36" s="4">
        <v>61</v>
      </c>
      <c t="n" r="B36" s="7">
        <v>21575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M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r="A1" s="1">
        <v>625</v>
      </c>
      <c t="s" r="B1" s="2">
        <v>626</v>
      </c>
    </row>
    <row spans="1:13" r="2">
      <c t="s" r="B2" s="2">
        <v>2</v>
      </c>
      <c t="s" r="C2" s="2">
        <v>627</v>
      </c>
      <c t="s" r="D2" s="2">
        <v>628</v>
      </c>
      <c t="s" r="E2" s="2">
        <v>629</v>
      </c>
      <c t="s" r="F2" s="2">
        <v>630</v>
      </c>
      <c t="s" r="G2" s="2">
        <v>631</v>
      </c>
      <c t="s" r="H2" s="2">
        <v>3</v>
      </c>
      <c t="s" r="I2" s="2">
        <v>632</v>
      </c>
      <c t="s" r="J2" s="2">
        <v>380</v>
      </c>
      <c t="s" r="K2" s="2">
        <v>110</v>
      </c>
      <c t="s" r="L2" s="2">
        <v>633</v>
      </c>
      <c t="s" r="M2" s="2">
        <v>634</v>
      </c>
    </row>
    <row spans="1:13" r="3">
      <c t="s" r="A3" s="3">
        <v>635</v>
      </c>
    </row>
    <row spans="1:13" r="4">
      <c t="s" r="A4" s="4">
        <v>636</v>
      </c>
      <c t="n" r="B4" s="9">
        <v>21.4</v>
      </c>
      <c t="n" r="C4" s="9">
        <v>22.4</v>
      </c>
      <c t="n" r="D4" s="7">
        <v>24</v>
      </c>
      <c t="n" r="E4" s="9">
        <v>19.5</v>
      </c>
      <c t="n" r="F4" s="7">
        <v>12</v>
      </c>
      <c t="n" r="G4" s="9">
        <v>10.1</v>
      </c>
      <c t="n" r="H4" s="9">
        <v>12.1</v>
      </c>
      <c t="n" r="I4" s="7">
        <v>16</v>
      </c>
      <c t="n" r="J4" s="9">
        <v>23.8</v>
      </c>
      <c t="n" r="K4" s="7">
        <v>16</v>
      </c>
      <c t="n" r="L4" s="9">
        <v>11.6</v>
      </c>
      <c t="n" r="M4" s="9">
        <v>17.8</v>
      </c>
    </row>
    <row spans="1:13" r="5">
      <c t="s" r="A5" s="4">
        <v>637</v>
      </c>
      <c t="s" r="B5" s="4">
        <v>638</v>
      </c>
      <c t="s" r="C5" s="4">
        <v>639</v>
      </c>
      <c t="s" r="D5" s="4">
        <v>639</v>
      </c>
      <c t="s" r="E5" s="4">
        <v>639</v>
      </c>
      <c t="s" r="F5" s="4">
        <v>639</v>
      </c>
      <c t="s" r="G5" s="4">
        <v>640</v>
      </c>
      <c t="s" r="H5" s="4">
        <v>641</v>
      </c>
      <c t="s" r="I5" s="4">
        <v>642</v>
      </c>
      <c t="s" r="J5" s="4">
        <v>643</v>
      </c>
      <c t="s" r="K5" s="4">
        <v>644</v>
      </c>
      <c t="s" r="L5" s="4">
        <v>645</v>
      </c>
      <c t="s" r="M5" s="4">
        <v>640</v>
      </c>
    </row>
  </sheetData>
  <mergeCells count="2">
    <mergeCell ref="A1:A2"/>
    <mergeCell ref="B1:M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t="s" r="A1" s="1">
        <v>646</v>
      </c>
      <c t="s" r="B1" s="2">
        <v>1</v>
      </c>
    </row>
    <row spans="1:3" r="2">
      <c t="s" r="B2" s="2">
        <v>2</v>
      </c>
      <c t="s" r="C2" s="2">
        <v>29</v>
      </c>
    </row>
    <row spans="1:3" r="3">
      <c t="s" r="A3" s="3">
        <v>600</v>
      </c>
    </row>
    <row spans="1:3" r="4">
      <c t="s" r="A4" s="4">
        <v>647</v>
      </c>
      <c t="n" r="B4" s="7">
        <v>473024497</v>
      </c>
      <c t="n" r="C4" s="7">
        <v>496914274</v>
      </c>
    </row>
    <row spans="1:3" r="5">
      <c t="s" r="A5" s="4">
        <v>609</v>
      </c>
    </row>
    <row spans="1:3" r="6">
      <c t="s" r="A6" s="3">
        <v>600</v>
      </c>
    </row>
    <row spans="1:3" r="7">
      <c t="s" r="A7" s="4">
        <v>648</v>
      </c>
      <c t="s" r="B7" s="4">
        <v>649</v>
      </c>
    </row>
    <row spans="1:3" r="8">
      <c t="s" r="A8" s="4">
        <v>650</v>
      </c>
      <c t="s" r="B8" s="4">
        <v>651</v>
      </c>
    </row>
    <row spans="1:3" r="9">
      <c t="s" r="A9" s="4">
        <v>652</v>
      </c>
      <c t="s" r="B9" s="4">
        <v>611</v>
      </c>
      <c t="s" r="C9" s="4">
        <v>611</v>
      </c>
    </row>
    <row spans="1:3" r="10">
      <c t="s" r="A10" s="4">
        <v>653</v>
      </c>
      <c t="n" r="B10" s="7">
        <v>90000000</v>
      </c>
    </row>
    <row spans="1:3" r="11">
      <c t="s" r="A11" s="4">
        <v>647</v>
      </c>
      <c t="n" r="B11" s="7">
        <v>72000000</v>
      </c>
      <c t="n" r="C11" s="7">
        <v>76500000</v>
      </c>
    </row>
    <row spans="1:3" r="12">
      <c t="s" r="A12" s="4">
        <v>613</v>
      </c>
    </row>
    <row spans="1:3" r="13">
      <c t="s" r="A13" s="3">
        <v>600</v>
      </c>
    </row>
    <row spans="1:3" r="14">
      <c t="s" r="A14" s="4">
        <v>648</v>
      </c>
      <c t="s" r="B14" s="4">
        <v>654</v>
      </c>
    </row>
    <row spans="1:3" r="15">
      <c t="s" r="A15" s="4">
        <v>650</v>
      </c>
      <c t="s" r="B15" s="4">
        <v>655</v>
      </c>
    </row>
    <row spans="1:3" r="16">
      <c t="s" r="A16" s="4">
        <v>652</v>
      </c>
      <c t="s" r="B16" s="4">
        <v>614</v>
      </c>
      <c t="s" r="C16" s="4">
        <v>614</v>
      </c>
    </row>
    <row spans="1:3" r="17">
      <c t="s" r="A17" s="4">
        <v>653</v>
      </c>
      <c t="n" r="B17" s="7">
        <v>185000000</v>
      </c>
    </row>
    <row spans="1:3" r="18">
      <c t="s" r="A18" s="4">
        <v>647</v>
      </c>
      <c t="n" r="B18" s="7">
        <v>160333332</v>
      </c>
      <c t="n" r="C18" s="7">
        <v>166499999</v>
      </c>
    </row>
    <row spans="1:3" r="19">
      <c t="s" r="A19" s="4">
        <v>615</v>
      </c>
    </row>
    <row spans="1:3" r="20">
      <c t="s" r="A20" s="3">
        <v>600</v>
      </c>
    </row>
    <row spans="1:3" r="21">
      <c t="s" r="A21" s="4">
        <v>648</v>
      </c>
      <c t="s" r="B21" s="4">
        <v>656</v>
      </c>
    </row>
    <row spans="1:3" r="22">
      <c t="s" r="A22" s="4">
        <v>650</v>
      </c>
      <c t="s" r="B22" s="4">
        <v>657</v>
      </c>
    </row>
    <row spans="1:3" r="23">
      <c t="s" r="A23" s="4">
        <v>652</v>
      </c>
      <c t="s" r="B23" s="4">
        <v>616</v>
      </c>
      <c t="s" r="C23" s="4">
        <v>616</v>
      </c>
    </row>
    <row spans="1:3" r="24">
      <c t="s" r="A24" s="4">
        <v>653</v>
      </c>
      <c t="n" r="B24" s="7">
        <v>75000000</v>
      </c>
    </row>
    <row spans="1:3" r="25">
      <c t="s" r="A25" s="4">
        <v>647</v>
      </c>
      <c t="n" r="B25" s="7">
        <v>63750000</v>
      </c>
      <c t="n" r="C25" s="7">
        <v>67500000</v>
      </c>
    </row>
    <row spans="1:3" r="26">
      <c t="s" r="A26" s="4">
        <v>595</v>
      </c>
    </row>
    <row spans="1:3" r="27">
      <c t="s" r="A27" s="3">
        <v>600</v>
      </c>
    </row>
    <row spans="1:3" r="28">
      <c t="s" r="A28" s="4">
        <v>648</v>
      </c>
      <c t="s" r="B28" s="4">
        <v>597</v>
      </c>
    </row>
    <row spans="1:3" r="29">
      <c t="s" r="A29" s="4">
        <v>650</v>
      </c>
      <c t="s" r="B29" s="4">
        <v>658</v>
      </c>
    </row>
    <row spans="1:3" r="30">
      <c t="s" r="A30" s="4">
        <v>652</v>
      </c>
      <c t="s" r="B30" s="4">
        <v>618</v>
      </c>
      <c t="s" r="C30" s="4">
        <v>618</v>
      </c>
    </row>
    <row spans="1:3" r="31">
      <c t="s" r="A31" s="4">
        <v>653</v>
      </c>
      <c t="n" r="B31" s="7">
        <v>125000000</v>
      </c>
    </row>
    <row spans="1:3" r="32">
      <c t="s" r="A32" s="4">
        <v>647</v>
      </c>
      <c t="n" r="B32" s="7">
        <v>102000000</v>
      </c>
      <c t="n" r="C32" s="7">
        <v>109000000</v>
      </c>
    </row>
    <row spans="1:3" r="33">
      <c t="s" r="A33" s="4">
        <v>620</v>
      </c>
    </row>
    <row spans="1:3" r="34">
      <c t="s" r="A34" s="3">
        <v>600</v>
      </c>
    </row>
    <row spans="1:3" r="35">
      <c t="s" r="A35" s="4">
        <v>648</v>
      </c>
      <c t="s" r="B35" s="4">
        <v>597</v>
      </c>
    </row>
    <row spans="1:3" r="36">
      <c t="s" r="A36" s="4">
        <v>650</v>
      </c>
      <c t="s" r="B36" s="4">
        <v>659</v>
      </c>
    </row>
    <row spans="1:3" r="37">
      <c t="s" r="A37" s="4">
        <v>652</v>
      </c>
      <c t="s" r="B37" s="4">
        <v>621</v>
      </c>
      <c t="s" r="C37" s="4">
        <v>621</v>
      </c>
    </row>
    <row spans="1:3" r="38">
      <c t="s" r="A38" s="4">
        <v>653</v>
      </c>
      <c t="n" r="B38" s="7">
        <v>50000000</v>
      </c>
    </row>
    <row spans="1:3" r="39">
      <c t="s" r="A39" s="4">
        <v>647</v>
      </c>
      <c t="n" r="B39" s="6">
        <v>50000000</v>
      </c>
      <c t="n" r="C39" s="7">
        <v>50000000</v>
      </c>
    </row>
    <row spans="1:3" r="40">
      <c t="s" r="A40" s="4">
        <v>660</v>
      </c>
    </row>
    <row spans="1:3" r="41">
      <c t="s" r="A41" s="3">
        <v>600</v>
      </c>
    </row>
    <row spans="1:3" r="42">
      <c t="s" r="A42" s="4">
        <v>653</v>
      </c>
      <c t="n" r="B42" s="6">
        <v>525000000</v>
      </c>
    </row>
    <row spans="1:3" r="43">
      <c t="s" r="A43" s="4">
        <v>647</v>
      </c>
      <c t="n" r="B43" s="7">
        <v>448083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61</v>
      </c>
      <c t="s" r="B1" s="2">
        <v>2</v>
      </c>
      <c t="s" r="C1" s="2">
        <v>29</v>
      </c>
    </row>
    <row spans="1:3" r="2">
      <c t="s" r="A2" s="3">
        <v>662</v>
      </c>
    </row>
    <row spans="1:3" r="3">
      <c t="s" r="A3" s="4">
        <v>663</v>
      </c>
      <c t="n" r="B3" s="7">
        <v>473024497</v>
      </c>
      <c t="n" r="C3" s="7">
        <v>496914274</v>
      </c>
    </row>
    <row spans="1:3" r="4">
      <c t="s" r="A4" s="4">
        <v>664</v>
      </c>
    </row>
    <row spans="1:3" r="5">
      <c t="s" r="A5" s="3">
        <v>662</v>
      </c>
    </row>
    <row spans="1:3" r="6">
      <c t="s" r="A6" s="4">
        <v>663</v>
      </c>
      <c t="n" r="B6" s="6">
        <v>473024000</v>
      </c>
    </row>
    <row spans="1:3" r="7">
      <c t="s" r="A7" s="4">
        <v>665</v>
      </c>
    </row>
    <row spans="1:3" r="8">
      <c t="s" r="A8" s="3">
        <v>662</v>
      </c>
    </row>
    <row spans="1:3" r="9">
      <c t="s" r="A9" s="4">
        <v>663</v>
      </c>
      <c t="n" r="B9" s="7">
        <v>480135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t="s" r="A1" s="1">
        <v>666</v>
      </c>
      <c t="s" r="B1" s="2">
        <v>1</v>
      </c>
    </row>
    <row spans="1:4" r="2">
      <c t="s" r="B2" s="2">
        <v>2</v>
      </c>
      <c t="s" r="C2" s="2">
        <v>29</v>
      </c>
      <c t="s" r="D2" s="2">
        <v>84</v>
      </c>
    </row>
    <row spans="1:4" r="3">
      <c t="s" r="A3" s="3">
        <v>667</v>
      </c>
    </row>
    <row spans="1:4" r="4">
      <c t="s" r="A4" s="4">
        <v>74</v>
      </c>
      <c t="n" r="B4" s="7">
        <v>763913</v>
      </c>
      <c t="n" r="C4" s="7">
        <v>666967</v>
      </c>
      <c t="n" r="D4" s="7">
        <v>536546</v>
      </c>
    </row>
    <row spans="1:4" r="5">
      <c t="s" r="A5" s="4">
        <v>668</v>
      </c>
      <c t="s" r="B5" s="4">
        <v>669</v>
      </c>
    </row>
    <row spans="1:4" r="6">
      <c t="s" r="A6" s="4">
        <v>670</v>
      </c>
      <c t="s" r="B6" s="4">
        <v>671</v>
      </c>
    </row>
    <row spans="1:4" r="7">
      <c t="s" r="A7" s="4">
        <v>672</v>
      </c>
      <c t="s" r="B7" s="4">
        <v>673</v>
      </c>
    </row>
    <row spans="1:4" r="8">
      <c t="s" r="A8" s="4">
        <v>674</v>
      </c>
    </row>
    <row spans="1:4" r="9">
      <c t="s" r="A9" s="3">
        <v>667</v>
      </c>
    </row>
    <row spans="1:4" r="10">
      <c t="s" r="A10" s="4">
        <v>675</v>
      </c>
      <c t="n" r="B10" s="7">
        <v>6700000</v>
      </c>
      <c t="n" r="C10" s="6">
        <v>6800000</v>
      </c>
      <c t="n" r="D10" s="6">
        <v>6800000</v>
      </c>
    </row>
    <row spans="1:4" r="11">
      <c t="s" r="A11" s="4">
        <v>676</v>
      </c>
    </row>
    <row spans="1:4" r="12">
      <c t="s" r="A12" s="3">
        <v>667</v>
      </c>
    </row>
    <row spans="1:4" r="13">
      <c t="s" r="A13" s="4">
        <v>675</v>
      </c>
      <c t="n" r="B13" s="6">
        <v>4500000</v>
      </c>
      <c t="n" r="C13" s="6">
        <v>4500000</v>
      </c>
      <c t="n" r="D13" s="6">
        <v>4100000</v>
      </c>
    </row>
    <row spans="1:4" r="14">
      <c t="s" r="A14" s="4">
        <v>677</v>
      </c>
    </row>
    <row spans="1:4" r="15">
      <c t="s" r="A15" s="3">
        <v>667</v>
      </c>
    </row>
    <row spans="1:4" r="16">
      <c t="s" r="A16" s="4">
        <v>675</v>
      </c>
      <c t="n" r="B16" s="6">
        <v>2600000</v>
      </c>
      <c t="n" r="C16" s="6">
        <v>2900000</v>
      </c>
      <c t="n" r="D16" s="6">
        <v>2900000</v>
      </c>
    </row>
    <row spans="1:4" r="17">
      <c t="s" r="A17" s="4">
        <v>678</v>
      </c>
    </row>
    <row spans="1:4" r="18">
      <c t="s" r="A18" s="3">
        <v>667</v>
      </c>
    </row>
    <row spans="1:4" r="19">
      <c t="s" r="A19" s="4">
        <v>675</v>
      </c>
      <c t="n" r="B19" s="7">
        <v>133600</v>
      </c>
      <c t="n" r="C19" s="7">
        <v>149200</v>
      </c>
      <c t="n" r="D19" s="7">
        <v>1479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679</v>
      </c>
      <c t="s" r="C1" s="2">
        <v>1</v>
      </c>
    </row>
    <row spans="1:5" r="2">
      <c t="s" r="C2" s="2">
        <v>2</v>
      </c>
      <c t="s" r="D2" s="2">
        <v>29</v>
      </c>
      <c t="s" r="E2" s="2">
        <v>84</v>
      </c>
    </row>
    <row spans="1:5" r="3">
      <c t="s" r="A3" s="4">
        <v>680</v>
      </c>
    </row>
    <row spans="1:5" r="4">
      <c t="s" r="A4" s="3">
        <v>681</v>
      </c>
    </row>
    <row spans="1:5" r="5">
      <c t="s" r="A5" s="4">
        <v>682</v>
      </c>
      <c t="s" r="B5" s="4">
        <v>492</v>
      </c>
      <c t="n" r="C5" s="6">
        <v>926005171</v>
      </c>
    </row>
    <row spans="1:5" r="6">
      <c t="s" r="A6" s="4">
        <v>683</v>
      </c>
      <c t="s" r="B6" s="4">
        <v>492</v>
      </c>
      <c t="n" r="C6" s="6">
        <v>1</v>
      </c>
    </row>
    <row spans="1:5" r="7">
      <c t="s" r="A7" s="4">
        <v>684</v>
      </c>
      <c t="s" r="B7" s="4">
        <v>492</v>
      </c>
      <c t="n" r="C7" s="10">
        <v>31</v>
      </c>
    </row>
    <row spans="1:5" r="8">
      <c t="s" r="A8" s="4">
        <v>685</v>
      </c>
      <c t="s" r="B8" s="4">
        <v>492</v>
      </c>
      <c t="s" r="C8" s="4">
        <v>686</v>
      </c>
    </row>
    <row spans="1:5" r="9">
      <c t="s" r="A9" s="4">
        <v>687</v>
      </c>
      <c t="s" r="B9" s="4">
        <v>492</v>
      </c>
      <c t="s" r="C9" s="4">
        <v>13</v>
      </c>
    </row>
    <row spans="1:5" r="10">
      <c t="s" r="A10" s="4">
        <v>688</v>
      </c>
      <c t="s" r="B10" s="4">
        <v>492</v>
      </c>
      <c t="s" r="C10" s="4">
        <v>689</v>
      </c>
    </row>
    <row spans="1:5" r="11">
      <c t="s" r="A11" s="4">
        <v>690</v>
      </c>
      <c t="s" r="B11" s="4">
        <v>492</v>
      </c>
      <c t="s" r="C11" s="4">
        <v>691</v>
      </c>
    </row>
    <row spans="1:5" r="12">
      <c t="s" r="A12" s="4">
        <v>692</v>
      </c>
      <c t="s" r="B12" s="4">
        <v>492</v>
      </c>
      <c t="s" r="C12" s="4">
        <v>693</v>
      </c>
    </row>
    <row spans="1:5" r="13">
      <c t="s" r="A13" s="4">
        <v>694</v>
      </c>
      <c t="s" r="B13" s="4">
        <v>492</v>
      </c>
      <c t="n" r="C13" s="9">
        <v>3.1</v>
      </c>
      <c t="n" r="D13" s="9">
        <v>3.3</v>
      </c>
      <c t="n" r="E13" s="9">
        <v>3.4</v>
      </c>
    </row>
    <row spans="1:5" r="14">
      <c t="s" r="A14" s="4">
        <v>695</v>
      </c>
      <c t="s" r="B14" s="4">
        <v>492</v>
      </c>
      <c t="s" r="C14" s="4">
        <v>11</v>
      </c>
    </row>
    <row spans="1:5" r="15">
      <c t="s" r="A15" s="4">
        <v>696</v>
      </c>
    </row>
    <row spans="1:5" r="16">
      <c t="s" r="A16" s="3">
        <v>681</v>
      </c>
    </row>
    <row spans="1:5" r="17">
      <c t="s" r="A17" s="4">
        <v>682</v>
      </c>
      <c t="s" r="B17" s="4">
        <v>492</v>
      </c>
      <c t="n" r="C17" s="6">
        <v>530116145</v>
      </c>
    </row>
    <row spans="1:5" r="18">
      <c t="s" r="A18" s="4">
        <v>683</v>
      </c>
      <c t="s" r="B18" s="4">
        <v>492</v>
      </c>
      <c t="n" r="C18" s="6">
        <v>333</v>
      </c>
    </row>
    <row spans="1:5" r="19">
      <c t="s" r="A19" s="4">
        <v>684</v>
      </c>
      <c t="s" r="B19" s="4">
        <v>492</v>
      </c>
      <c t="n" r="C19" s="10">
        <v>31</v>
      </c>
    </row>
    <row spans="1:5" r="20">
      <c t="s" r="A20" s="4">
        <v>687</v>
      </c>
      <c t="s" r="B20" s="4">
        <v>697</v>
      </c>
      <c t="s" r="C20" s="4">
        <v>13</v>
      </c>
    </row>
    <row spans="1:5" r="21">
      <c t="s" r="A21" s="4">
        <v>688</v>
      </c>
      <c t="s" r="B21" s="4">
        <v>697</v>
      </c>
      <c t="s" r="C21" s="4">
        <v>689</v>
      </c>
    </row>
    <row spans="1:5" r="22">
      <c t="s" r="A22" s="4">
        <v>690</v>
      </c>
      <c t="s" r="B22" s="4">
        <v>698</v>
      </c>
      <c t="s" r="C22" s="4">
        <v>689</v>
      </c>
    </row>
    <row spans="1:5" r="23">
      <c t="s" r="A23" s="4">
        <v>692</v>
      </c>
      <c t="s" r="B23" s="4">
        <v>492</v>
      </c>
      <c t="s" r="C23" s="4">
        <v>699</v>
      </c>
    </row>
    <row spans="1:5" r="24">
      <c t="s" r="A24" s="4">
        <v>694</v>
      </c>
      <c t="s" r="B24" s="4">
        <v>492</v>
      </c>
      <c t="n" r="C24" s="9">
        <v>3.5</v>
      </c>
      <c t="n" r="D24" s="9">
        <v>3.5</v>
      </c>
      <c t="n" r="E24" s="9">
        <v>3.4</v>
      </c>
    </row>
    <row spans="1:5" r="25">
      <c t="s" r="A25" s="4">
        <v>695</v>
      </c>
      <c t="s" r="B25" s="4">
        <v>492</v>
      </c>
      <c t="s" r="C25" s="4">
        <v>13</v>
      </c>
    </row>
    <row spans="1:5" r="26">
      <c t="n" r="A26"/>
    </row>
    <row spans="1:5" r="27">
      <c t="s" r="A27" s="4">
        <v>492</v>
      </c>
      <c t="s" r="B27" s="4">
        <v>700</v>
      </c>
    </row>
    <row spans="1:5" r="28">
      <c t="s" r="A28" s="4">
        <v>701</v>
      </c>
      <c t="s" r="B28" s="4">
        <v>702</v>
      </c>
    </row>
    <row spans="1:5" r="29">
      <c t="s" r="A29" s="4">
        <v>703</v>
      </c>
      <c t="s" r="B29" s="4">
        <v>704</v>
      </c>
    </row>
  </sheetData>
  <mergeCells count="6">
    <mergeCell ref="A1:B2"/>
    <mergeCell ref="C1:E1"/>
    <mergeCell ref="A26:D26"/>
    <mergeCell ref="B27:D27"/>
    <mergeCell ref="B28:D28"/>
    <mergeCell ref="B29:D29"/>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s>
  <sheetData>
    <row spans="1:4" r="1">
      <c t="s" r="A1" s="1">
        <v>705</v>
      </c>
      <c t="s" r="B1" s="2">
        <v>1</v>
      </c>
    </row>
    <row spans="1:4" r="2">
      <c t="s" r="B2" s="2">
        <v>706</v>
      </c>
      <c t="s" r="C2" s="2">
        <v>385</v>
      </c>
      <c t="s" r="D2" s="2">
        <v>389</v>
      </c>
    </row>
    <row spans="1:4" r="3">
      <c t="s" r="A3" s="3">
        <v>707</v>
      </c>
    </row>
    <row spans="1:4" r="4">
      <c t="s" r="A4" s="4">
        <v>59</v>
      </c>
      <c t="n" r="B4" s="7">
        <v>426666665</v>
      </c>
      <c t="n" r="C4" s="7">
        <v>448083332</v>
      </c>
    </row>
    <row spans="1:4" r="5">
      <c t="s" r="A5" s="4">
        <v>89</v>
      </c>
      <c t="n" r="B5" s="7">
        <v>19599994</v>
      </c>
      <c t="n" r="C5" s="6">
        <v>15608396</v>
      </c>
      <c t="n" r="D5" s="7">
        <v>27836680</v>
      </c>
    </row>
    <row spans="1:4" r="6">
      <c t="s" r="A6" s="4">
        <v>708</v>
      </c>
    </row>
    <row spans="1:4" r="7">
      <c t="s" r="A7" s="3">
        <v>707</v>
      </c>
    </row>
    <row spans="1:4" r="8">
      <c t="s" r="A8" s="4">
        <v>709</v>
      </c>
      <c t="s" r="B8" s="4">
        <v>710</v>
      </c>
    </row>
    <row spans="1:4" r="9">
      <c t="s" r="A9" s="4">
        <v>711</v>
      </c>
      <c t="n" r="B9" s="11">
        <v>27.4</v>
      </c>
    </row>
    <row spans="1:4" r="10">
      <c t="s" r="A10" s="4">
        <v>712</v>
      </c>
      <c t="s" r="B10" s="4">
        <v>713</v>
      </c>
    </row>
    <row spans="1:4" r="11">
      <c t="s" r="A11" s="4">
        <v>714</v>
      </c>
      <c t="s" r="B11" s="4">
        <v>710</v>
      </c>
    </row>
    <row spans="1:4" r="12">
      <c t="s" r="A12" s="4">
        <v>89</v>
      </c>
      <c t="n" r="B12" s="7">
        <v>5663304</v>
      </c>
      <c t="n" r="C12" s="7">
        <v>5228907</v>
      </c>
      <c t="n" r="D12" s="7">
        <v>4882163</v>
      </c>
    </row>
    <row spans="1:4" r="13">
      <c t="s" r="A13" s="4">
        <v>715</v>
      </c>
    </row>
    <row spans="1:4" r="14">
      <c t="s" r="A14" s="3">
        <v>707</v>
      </c>
    </row>
    <row spans="1:4" r="15">
      <c t="s" r="A15" s="4">
        <v>589</v>
      </c>
      <c t="n" r="B15" s="6">
        <v>166000000</v>
      </c>
    </row>
    <row spans="1:4" r="16">
      <c t="s" r="A16" s="4">
        <v>716</v>
      </c>
      <c t="n" r="B16" s="6">
        <v>21600000</v>
      </c>
    </row>
    <row spans="1:4" r="17">
      <c t="s" r="A17" s="4">
        <v>717</v>
      </c>
      <c t="n" r="B17" s="7">
        <v>5700000</v>
      </c>
    </row>
    <row spans="1:4" r="18">
      <c t="s" r="A18" s="4">
        <v>718</v>
      </c>
    </row>
    <row spans="1:4" r="19">
      <c t="s" r="A19" s="3">
        <v>707</v>
      </c>
    </row>
    <row spans="1:4" r="20">
      <c t="s" r="A20" s="4">
        <v>719</v>
      </c>
      <c t="n" r="B20" s="6">
        <v>4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M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5"/>
    <col customWidth="1" max="11" min="11" width="16"/>
    <col customWidth="1" max="12" min="12" width="15"/>
    <col customWidth="1" max="13" min="13" width="14"/>
  </cols>
  <sheetData>
    <row spans="1:13" r="1">
      <c t="s" r="A1" s="1">
        <v>720</v>
      </c>
      <c t="s" r="B1" s="2">
        <v>109</v>
      </c>
      <c t="s" r="J1" s="2">
        <v>721</v>
      </c>
      <c t="s" r="K1" s="2">
        <v>1</v>
      </c>
    </row>
    <row spans="1:13" r="2">
      <c t="s" r="B2" s="2">
        <v>2</v>
      </c>
      <c t="s" r="C2" s="2">
        <v>629</v>
      </c>
      <c t="s" r="D2" s="2">
        <v>3</v>
      </c>
      <c t="s" r="E2" s="2">
        <v>110</v>
      </c>
      <c t="s" r="F2" s="2">
        <v>29</v>
      </c>
      <c t="s" r="G2" s="2">
        <v>722</v>
      </c>
      <c t="s" r="H2" s="2">
        <v>723</v>
      </c>
      <c t="s" r="I2" s="2">
        <v>111</v>
      </c>
      <c t="s" r="J2" s="2">
        <v>3</v>
      </c>
      <c t="s" r="K2" s="2">
        <v>2</v>
      </c>
      <c t="s" r="L2" s="2">
        <v>29</v>
      </c>
      <c t="s" r="M2" s="2">
        <v>84</v>
      </c>
    </row>
    <row spans="1:13" r="3">
      <c t="s" r="A3" s="3">
        <v>707</v>
      </c>
    </row>
    <row spans="1:13" r="4">
      <c t="s" r="A4" s="4">
        <v>724</v>
      </c>
      <c t="n" r="B4" s="7">
        <v>1128474292</v>
      </c>
      <c t="n" r="F4" s="7">
        <v>1155500963</v>
      </c>
      <c t="n" r="K4" s="7">
        <v>1128474292</v>
      </c>
      <c t="n" r="L4" s="7">
        <v>1155500963</v>
      </c>
    </row>
    <row spans="1:13" r="5">
      <c t="s" r="A5" s="4">
        <v>725</v>
      </c>
      <c t="n" r="B5" s="6">
        <v>473024497</v>
      </c>
      <c t="n" r="F5" s="6">
        <v>496914274</v>
      </c>
      <c t="n" r="K5" s="6">
        <v>473024497</v>
      </c>
      <c t="n" r="L5" s="6">
        <v>496914274</v>
      </c>
    </row>
    <row spans="1:13" r="6">
      <c t="s" r="A6" s="4">
        <v>726</v>
      </c>
      <c t="n" r="B6" s="7">
        <v>5415131</v>
      </c>
      <c t="n" r="C6" s="7">
        <v>5428774</v>
      </c>
      <c t="n" r="D6" s="7">
        <v>5381167</v>
      </c>
      <c t="n" r="E6" s="7">
        <v>5589373</v>
      </c>
      <c t="n" r="F6" s="7">
        <v>5673940</v>
      </c>
      <c t="n" r="G6" s="7">
        <v>5622892</v>
      </c>
      <c t="n" r="H6" s="7">
        <v>5661316</v>
      </c>
      <c t="n" r="I6" s="7">
        <v>5842558</v>
      </c>
      <c t="n" r="K6" s="7">
        <v>21814445</v>
      </c>
      <c t="n" r="L6" s="7">
        <v>22800706</v>
      </c>
      <c t="n" r="M6" s="7">
        <v>23381472</v>
      </c>
    </row>
    <row spans="1:13" r="7">
      <c t="s" r="A7" s="4">
        <v>727</v>
      </c>
    </row>
    <row spans="1:13" r="8">
      <c t="s" r="A8" s="3">
        <v>707</v>
      </c>
    </row>
    <row spans="1:13" r="9">
      <c t="s" r="A9" s="4">
        <v>724</v>
      </c>
      <c t="n" r="D9" s="6">
        <v>167235000</v>
      </c>
      <c t="n" r="J9" s="7">
        <v>167235000</v>
      </c>
    </row>
    <row spans="1:13" r="10">
      <c t="s" r="A10" s="4">
        <v>725</v>
      </c>
      <c t="n" r="D10" s="6">
        <v>62585000</v>
      </c>
      <c t="n" r="J10" s="6">
        <v>62585000</v>
      </c>
    </row>
    <row spans="1:13" r="11">
      <c t="s" r="A11" s="4">
        <v>726</v>
      </c>
      <c t="n" r="J11" s="6">
        <v>3668000</v>
      </c>
    </row>
    <row spans="1:13" r="12">
      <c t="s" r="A12" s="4">
        <v>728</v>
      </c>
    </row>
    <row spans="1:13" r="13">
      <c t="s" r="A13" s="3">
        <v>707</v>
      </c>
    </row>
    <row spans="1:13" r="14">
      <c t="s" r="A14" s="4">
        <v>724</v>
      </c>
      <c t="n" r="D14" s="6">
        <v>50839000</v>
      </c>
      <c t="n" r="J14" s="6">
        <v>50839000</v>
      </c>
    </row>
    <row spans="1:13" r="15">
      <c t="s" r="A15" s="4">
        <v>725</v>
      </c>
      <c t="n" r="D15" s="7">
        <v>19026000</v>
      </c>
      <c t="n" r="J15" s="6">
        <v>19026000</v>
      </c>
    </row>
    <row spans="1:13" r="16">
      <c t="s" r="A16" s="4">
        <v>726</v>
      </c>
      <c t="n" r="J16" s="7">
        <v>1115000</v>
      </c>
    </row>
  </sheetData>
  <mergeCells count="3">
    <mergeCell ref="A1:A2"/>
    <mergeCell ref="B1:I1"/>
    <mergeCell ref="K1:M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29</v>
      </c>
      <c t="s" r="B1" s="2">
        <v>109</v>
      </c>
      <c t="s" r="J1" s="2">
        <v>1</v>
      </c>
    </row>
    <row spans="1:12" r="2">
      <c t="s" r="B2" s="2">
        <v>2</v>
      </c>
      <c t="s" r="C2" s="2">
        <v>629</v>
      </c>
      <c t="s" r="D2" s="2">
        <v>3</v>
      </c>
      <c t="s" r="E2" s="2">
        <v>110</v>
      </c>
      <c t="s" r="F2" s="2">
        <v>29</v>
      </c>
      <c t="s" r="G2" s="2">
        <v>722</v>
      </c>
      <c t="s" r="H2" s="2">
        <v>723</v>
      </c>
      <c t="s" r="I2" s="2">
        <v>111</v>
      </c>
      <c t="s" r="J2" s="2">
        <v>2</v>
      </c>
      <c t="s" r="K2" s="2">
        <v>29</v>
      </c>
      <c t="s" r="L2" s="2">
        <v>84</v>
      </c>
    </row>
    <row spans="1:12" r="3">
      <c t="s" r="A3" s="3">
        <v>730</v>
      </c>
    </row>
    <row spans="1:12" r="4">
      <c t="s" r="A4" s="4">
        <v>35</v>
      </c>
      <c t="n" r="B4" s="7">
        <v>674876440</v>
      </c>
      <c t="n" r="F4" s="7">
        <v>679466933</v>
      </c>
      <c t="n" r="J4" s="7">
        <v>674876440</v>
      </c>
      <c t="n" r="K4" s="7">
        <v>679466933</v>
      </c>
    </row>
    <row spans="1:12" r="5">
      <c t="s" r="A5" s="4">
        <v>35</v>
      </c>
      <c t="n" r="B5" s="6">
        <v>674876440</v>
      </c>
      <c t="n" r="F5" s="6">
        <v>679466933</v>
      </c>
      <c t="n" r="J5" s="6">
        <v>674876440</v>
      </c>
      <c t="n" r="K5" s="6">
        <v>679466933</v>
      </c>
    </row>
    <row spans="1:12" r="6">
      <c t="s" r="A6" s="4">
        <v>34</v>
      </c>
      <c t="n" r="B6" s="6">
        <v>-469199226</v>
      </c>
      <c t="n" r="F6" s="6">
        <v>-497601371</v>
      </c>
      <c t="n" r="J6" s="6">
        <v>-469199226</v>
      </c>
      <c t="n" r="K6" s="6">
        <v>-497601371</v>
      </c>
    </row>
    <row spans="1:12" r="7">
      <c t="s" r="A7" s="4">
        <v>731</v>
      </c>
      <c t="n" r="B7" s="6">
        <v>469199226</v>
      </c>
      <c t="n" r="F7" s="6">
        <v>497601371</v>
      </c>
      <c t="n" r="J7" s="6">
        <v>469199226</v>
      </c>
      <c t="n" r="K7" s="6">
        <v>497601371</v>
      </c>
    </row>
    <row spans="1:12" r="8">
      <c t="s" r="A8" s="4">
        <v>95</v>
      </c>
      <c t="n" r="B8" s="7">
        <v>42182178</v>
      </c>
      <c t="n" r="C8" s="7">
        <v>39667546</v>
      </c>
      <c t="n" r="D8" s="7">
        <v>43490558</v>
      </c>
      <c t="n" r="E8" s="7">
        <v>63451276</v>
      </c>
      <c t="n" r="F8" s="6">
        <v>58795411</v>
      </c>
      <c t="n" r="G8" s="7">
        <v>61712934</v>
      </c>
      <c t="n" r="H8" s="7">
        <v>66997011</v>
      </c>
      <c t="n" r="I8" s="7">
        <v>65467523</v>
      </c>
      <c t="n" r="J8" s="7">
        <v>188791558</v>
      </c>
      <c t="n" r="K8" s="6">
        <v>252972879</v>
      </c>
      <c t="n" r="L8" s="7">
        <v>278738497</v>
      </c>
    </row>
    <row spans="1:12" r="9">
      <c t="s" r="A9" s="4">
        <v>732</v>
      </c>
    </row>
    <row spans="1:12" r="10">
      <c t="s" r="A10" s="3">
        <v>730</v>
      </c>
    </row>
    <row spans="1:12" r="11">
      <c t="s" r="A11" s="4">
        <v>733</v>
      </c>
      <c t="s" r="B11" s="4">
        <v>475</v>
      </c>
      <c t="s" r="J11" s="4">
        <v>475</v>
      </c>
    </row>
    <row spans="1:12" r="12">
      <c t="s" r="A12" s="4">
        <v>35</v>
      </c>
      <c t="n" r="B12" s="7">
        <v>4401440</v>
      </c>
      <c t="n" r="F12" s="6">
        <v>4442440</v>
      </c>
      <c t="n" r="J12" s="7">
        <v>4401440</v>
      </c>
      <c t="n" r="K12" s="6">
        <v>4442440</v>
      </c>
    </row>
    <row spans="1:12" r="13">
      <c t="s" r="A13" s="4">
        <v>35</v>
      </c>
      <c t="n" r="B13" s="6">
        <v>4401440</v>
      </c>
      <c t="n" r="F13" s="6">
        <v>4442440</v>
      </c>
      <c t="n" r="J13" s="6">
        <v>4401440</v>
      </c>
      <c t="n" r="K13" s="6">
        <v>4442440</v>
      </c>
    </row>
    <row spans="1:12" r="14">
      <c t="s" r="A14" s="4">
        <v>34</v>
      </c>
      <c t="n" r="B14" s="6">
        <v>-2203659</v>
      </c>
      <c t="n" r="F14" s="6">
        <v>-2017032</v>
      </c>
      <c t="n" r="J14" s="6">
        <v>-2203659</v>
      </c>
      <c t="n" r="K14" s="6">
        <v>-2017032</v>
      </c>
    </row>
    <row spans="1:12" r="15">
      <c t="s" r="A15" s="4">
        <v>731</v>
      </c>
      <c t="n" r="B15" s="7">
        <v>2203659</v>
      </c>
      <c t="n" r="F15" s="7">
        <v>2017032</v>
      </c>
      <c t="n" r="J15" s="6">
        <v>2203659</v>
      </c>
      <c t="n" r="K15" s="6">
        <v>2017032</v>
      </c>
    </row>
    <row spans="1:12" r="16">
      <c t="s" r="A16" s="4">
        <v>95</v>
      </c>
      <c t="n" r="J16" s="7">
        <v>689501</v>
      </c>
      <c t="n" r="K16" s="7">
        <v>761613</v>
      </c>
      <c t="n" r="L16" s="7">
        <v>730122</v>
      </c>
    </row>
    <row spans="1:12" r="17">
      <c t="s" r="A17" s="4">
        <v>734</v>
      </c>
    </row>
    <row spans="1:12" r="18">
      <c t="s" r="A18" s="3">
        <v>730</v>
      </c>
    </row>
    <row spans="1:12" r="19">
      <c t="s" r="A19" s="4">
        <v>733</v>
      </c>
      <c t="s" r="B19" s="4">
        <v>735</v>
      </c>
      <c t="s" r="J19" s="4">
        <v>735</v>
      </c>
    </row>
    <row spans="1:12" r="20">
      <c t="s" r="A20" s="4">
        <v>736</v>
      </c>
    </row>
    <row spans="1:12" r="21">
      <c t="s" r="A21" s="3">
        <v>730</v>
      </c>
    </row>
    <row spans="1:12" r="22">
      <c t="s" r="A22" s="4">
        <v>733</v>
      </c>
      <c t="s" r="B22" s="4">
        <v>737</v>
      </c>
      <c t="s" r="J22" s="4">
        <v>737</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M75"/>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4"/>
    <col customWidth="1" max="11" min="11" width="21"/>
    <col customWidth="1" max="12" min="12" width="21"/>
    <col customWidth="1" max="13" min="13" width="17"/>
  </cols>
  <sheetData>
    <row spans="1:13" r="1">
      <c t="s" r="A1" s="1">
        <v>738</v>
      </c>
      <c t="s" r="B1" s="2">
        <v>109</v>
      </c>
      <c t="s" r="J1" s="2">
        <v>1</v>
      </c>
    </row>
    <row spans="1:13" r="2">
      <c t="s" r="B2" s="2">
        <v>381</v>
      </c>
      <c t="s" r="C2" s="2">
        <v>382</v>
      </c>
      <c t="s" r="D2" s="2">
        <v>383</v>
      </c>
      <c t="s" r="E2" s="2">
        <v>384</v>
      </c>
      <c t="s" r="F2" s="2">
        <v>385</v>
      </c>
      <c t="s" r="G2" s="2">
        <v>386</v>
      </c>
      <c t="s" r="H2" s="2">
        <v>387</v>
      </c>
      <c t="s" r="I2" s="2">
        <v>388</v>
      </c>
      <c t="s" r="J2" s="2">
        <v>739</v>
      </c>
      <c t="s" r="K2" s="2">
        <v>385</v>
      </c>
      <c t="s" r="L2" s="2">
        <v>389</v>
      </c>
      <c t="s" r="M2" s="2">
        <v>740</v>
      </c>
    </row>
    <row spans="1:13" r="3">
      <c t="s" r="A3" s="3">
        <v>394</v>
      </c>
    </row>
    <row spans="1:13" r="4">
      <c t="s" r="A4" s="4">
        <v>741</v>
      </c>
      <c t="n" r="B4" s="7">
        <v>0</v>
      </c>
      <c t="n" r="J4" s="7">
        <v>0</v>
      </c>
    </row>
    <row spans="1:13" r="5">
      <c t="s" r="A5" s="4">
        <v>86</v>
      </c>
      <c t="n" r="B5" s="6">
        <v>50640703</v>
      </c>
      <c t="n" r="C5" s="7">
        <v>43109512</v>
      </c>
      <c t="n" r="D5" s="7">
        <v>47697820</v>
      </c>
      <c t="n" r="E5" s="7">
        <v>74973117</v>
      </c>
      <c t="n" r="F5" s="7">
        <v>69272422</v>
      </c>
      <c t="n" r="G5" s="7">
        <v>65677900</v>
      </c>
      <c t="n" r="H5" s="7">
        <v>70269305</v>
      </c>
      <c t="n" r="I5" s="7">
        <v>76098886</v>
      </c>
      <c t="n" r="J5" s="7">
        <v>216421152</v>
      </c>
      <c t="n" r="K5" s="7">
        <v>281318513</v>
      </c>
      <c t="n" r="L5" s="7">
        <v>305308427</v>
      </c>
    </row>
    <row spans="1:13" r="6">
      <c t="s" r="A6" s="4">
        <v>742</v>
      </c>
      <c t="s" r="J6" s="4">
        <v>466</v>
      </c>
    </row>
    <row spans="1:13" r="7">
      <c t="s" r="A7" s="4">
        <v>743</v>
      </c>
      <c t="s" r="J7" s="4">
        <v>744</v>
      </c>
      <c t="s" r="K7" s="4">
        <v>463</v>
      </c>
      <c t="s" r="L7" s="4">
        <v>463</v>
      </c>
    </row>
    <row spans="1:13" r="8">
      <c t="s" r="A8" s="4">
        <v>77</v>
      </c>
      <c t="n" r="B8" s="6">
        <v>11108071</v>
      </c>
      <c t="n" r="F8" s="6">
        <v>10205739</v>
      </c>
      <c t="n" r="J8" s="7">
        <v>11108071</v>
      </c>
      <c t="n" r="K8" s="7">
        <v>10205739</v>
      </c>
    </row>
    <row spans="1:13" r="9">
      <c t="s" r="A9" s="4">
        <v>745</v>
      </c>
      <c t="n" r="J9" s="12">
        <v>0.000626</v>
      </c>
    </row>
    <row spans="1:13" r="10">
      <c t="s" r="A10" s="4">
        <v>746</v>
      </c>
      <c t="n" r="J10" s="12">
        <v>0.000732</v>
      </c>
    </row>
    <row spans="1:13" r="11">
      <c t="s" r="A11" s="4">
        <v>747</v>
      </c>
      <c t="s" r="J11" s="4">
        <v>426</v>
      </c>
    </row>
    <row spans="1:13" r="12">
      <c t="s" r="A12" s="4">
        <v>748</v>
      </c>
      <c t="s" r="J12" s="4">
        <v>749</v>
      </c>
    </row>
    <row spans="1:13" r="13">
      <c t="s" r="A13" s="4">
        <v>750</v>
      </c>
      <c t="s" r="J13" s="4">
        <v>426</v>
      </c>
    </row>
    <row spans="1:13" r="14">
      <c t="s" r="A14" s="4">
        <v>71</v>
      </c>
      <c t="n" r="B14" s="6">
        <v>8076903</v>
      </c>
      <c t="n" r="F14" s="6">
        <v>4594865</v>
      </c>
      <c t="n" r="J14" s="7">
        <v>8076903</v>
      </c>
      <c t="n" r="K14" s="7">
        <v>4594865</v>
      </c>
    </row>
    <row spans="1:13" r="15">
      <c t="s" r="A15" s="4">
        <v>751</v>
      </c>
    </row>
    <row spans="1:13" r="16">
      <c t="s" r="A16" s="3">
        <v>394</v>
      </c>
    </row>
    <row spans="1:13" r="17">
      <c t="s" r="A17" s="4">
        <v>743</v>
      </c>
      <c t="s" r="J17" s="4">
        <v>475</v>
      </c>
      <c t="s" r="K17" s="4">
        <v>752</v>
      </c>
      <c t="s" r="L17" s="4">
        <v>753</v>
      </c>
    </row>
    <row spans="1:13" r="18">
      <c t="s" r="A18" s="4">
        <v>754</v>
      </c>
    </row>
    <row spans="1:13" r="19">
      <c t="s" r="A19" s="3">
        <v>394</v>
      </c>
    </row>
    <row spans="1:13" r="20">
      <c t="s" r="A20" s="4">
        <v>743</v>
      </c>
      <c t="s" r="J20" s="4">
        <v>755</v>
      </c>
      <c t="s" r="K20" s="4">
        <v>756</v>
      </c>
      <c t="s" r="L20" s="4">
        <v>757</v>
      </c>
    </row>
    <row spans="1:13" r="21">
      <c t="s" r="A21" s="4">
        <v>758</v>
      </c>
    </row>
    <row spans="1:13" r="22">
      <c t="s" r="A22" s="3">
        <v>394</v>
      </c>
    </row>
    <row spans="1:13" r="23">
      <c t="s" r="A23" s="4">
        <v>759</v>
      </c>
      <c t="s" r="J23" s="4">
        <v>760</v>
      </c>
    </row>
    <row spans="1:13" r="24">
      <c t="s" r="A24" s="4">
        <v>761</v>
      </c>
      <c t="n" r="J24" s="7">
        <v>12000000</v>
      </c>
    </row>
    <row spans="1:13" r="25">
      <c t="s" r="A25" s="4">
        <v>762</v>
      </c>
      <c t="n" r="J25" s="6">
        <v>22200000</v>
      </c>
    </row>
    <row spans="1:13" r="26">
      <c t="s" r="A26" s="4">
        <v>763</v>
      </c>
      <c t="n" r="B26" s="6">
        <v>9300000</v>
      </c>
      <c t="n" r="J26" s="7">
        <v>9300000</v>
      </c>
    </row>
    <row spans="1:13" r="27">
      <c t="s" r="A27" s="4">
        <v>290</v>
      </c>
    </row>
    <row spans="1:13" r="28">
      <c t="s" r="A28" s="3">
        <v>394</v>
      </c>
    </row>
    <row spans="1:13" r="29">
      <c t="s" r="A29" s="4">
        <v>291</v>
      </c>
      <c t="s" r="J29" s="4">
        <v>292</v>
      </c>
    </row>
    <row spans="1:13" r="30">
      <c t="s" r="A30" s="4">
        <v>86</v>
      </c>
      <c t="n" r="J30" s="7">
        <v>26200000</v>
      </c>
      <c t="n" r="K30" s="7">
        <v>70700000</v>
      </c>
    </row>
    <row spans="1:13" r="31">
      <c t="s" r="A31" s="4">
        <v>77</v>
      </c>
      <c t="n" r="B31" s="6">
        <v>3200000</v>
      </c>
      <c t="n" r="F31" s="6">
        <v>2300000</v>
      </c>
      <c t="n" r="J31" s="7">
        <v>3200000</v>
      </c>
      <c t="n" r="K31" s="6">
        <v>2300000</v>
      </c>
    </row>
    <row spans="1:13" r="32">
      <c t="s" r="A32" s="4">
        <v>293</v>
      </c>
    </row>
    <row spans="1:13" r="33">
      <c t="s" r="A33" s="3">
        <v>394</v>
      </c>
    </row>
    <row spans="1:13" r="34">
      <c t="s" r="A34" s="4">
        <v>291</v>
      </c>
      <c t="s" r="J34" s="4">
        <v>294</v>
      </c>
    </row>
    <row spans="1:13" r="35">
      <c t="s" r="A35" s="4">
        <v>77</v>
      </c>
      <c t="n" r="B35" s="7">
        <v>7900000</v>
      </c>
      <c t="n" r="F35" s="6">
        <v>7900000</v>
      </c>
      <c t="n" r="J35" s="7">
        <v>7900000</v>
      </c>
      <c t="n" r="K35" s="6">
        <v>7900000</v>
      </c>
    </row>
    <row spans="1:13" r="36">
      <c t="s" r="A36" s="4">
        <v>764</v>
      </c>
    </row>
    <row spans="1:13" r="37">
      <c t="s" r="A37" s="3">
        <v>394</v>
      </c>
    </row>
    <row spans="1:13" r="38">
      <c t="s" r="A38" s="4">
        <v>86</v>
      </c>
      <c t="n" r="L38" s="7">
        <v>103100000</v>
      </c>
    </row>
    <row spans="1:13" r="39">
      <c t="s" r="A39" s="4">
        <v>419</v>
      </c>
    </row>
    <row spans="1:13" r="40">
      <c t="s" r="A40" s="3">
        <v>394</v>
      </c>
    </row>
    <row spans="1:13" r="41">
      <c t="s" r="A41" s="4">
        <v>765</v>
      </c>
      <c t="s" r="J41" s="4">
        <v>766</v>
      </c>
    </row>
    <row spans="1:13" r="42">
      <c t="s" r="A42" s="4">
        <v>767</v>
      </c>
      <c t="s" r="J42" s="4">
        <v>768</v>
      </c>
    </row>
    <row spans="1:13" r="43">
      <c t="s" r="A43" s="4">
        <v>769</v>
      </c>
      <c t="n" r="B43" s="6">
        <v>60</v>
      </c>
      <c t="n" r="J43" s="6">
        <v>60</v>
      </c>
    </row>
    <row spans="1:13" r="44">
      <c t="s" r="A44" s="4">
        <v>444</v>
      </c>
    </row>
    <row spans="1:13" r="45">
      <c t="s" r="A45" s="3">
        <v>394</v>
      </c>
    </row>
    <row spans="1:13" r="46">
      <c t="s" r="A46" s="4">
        <v>765</v>
      </c>
      <c t="s" r="J46" s="4">
        <v>770</v>
      </c>
    </row>
    <row spans="1:13" r="47">
      <c t="s" r="A47" s="4">
        <v>767</v>
      </c>
      <c t="s" r="J47" s="4">
        <v>445</v>
      </c>
    </row>
    <row spans="1:13" r="48">
      <c t="s" r="A48" s="4">
        <v>769</v>
      </c>
      <c t="n" r="B48" s="6">
        <v>49</v>
      </c>
      <c t="n" r="J48" s="6">
        <v>49</v>
      </c>
    </row>
    <row spans="1:13" r="49">
      <c t="s" r="A49" s="4">
        <v>771</v>
      </c>
      <c t="n" r="J49" s="6">
        <v>2</v>
      </c>
    </row>
    <row spans="1:13" r="50">
      <c t="s" r="A50" s="4">
        <v>772</v>
      </c>
    </row>
    <row spans="1:13" r="51">
      <c t="s" r="A51" s="3">
        <v>394</v>
      </c>
    </row>
    <row spans="1:13" r="52">
      <c t="s" r="A52" s="4">
        <v>86</v>
      </c>
      <c t="n" r="J52" s="7">
        <v>8000000</v>
      </c>
      <c t="n" r="K52" s="7">
        <v>36900000</v>
      </c>
    </row>
    <row spans="1:13" r="53">
      <c t="s" r="A53" s="4">
        <v>773</v>
      </c>
      <c t="s" r="J53" s="4">
        <v>774</v>
      </c>
    </row>
    <row spans="1:13" r="54">
      <c t="s" r="A54" s="4">
        <v>775</v>
      </c>
      <c t="s" r="J54" s="4">
        <v>296</v>
      </c>
    </row>
    <row spans="1:13" r="55">
      <c t="s" r="A55" s="4">
        <v>776</v>
      </c>
    </row>
    <row spans="1:13" r="56">
      <c t="s" r="A56" s="3">
        <v>394</v>
      </c>
    </row>
    <row spans="1:13" r="57">
      <c t="s" r="A57" s="4">
        <v>777</v>
      </c>
      <c t="s" r="J57" s="4">
        <v>457</v>
      </c>
      <c t="s" r="K57" s="4">
        <v>778</v>
      </c>
    </row>
    <row spans="1:13" r="58">
      <c t="s" r="A58" s="4">
        <v>779</v>
      </c>
    </row>
    <row spans="1:13" r="59">
      <c t="s" r="A59" s="3">
        <v>394</v>
      </c>
    </row>
    <row spans="1:13" r="60">
      <c t="s" r="A60" s="4">
        <v>777</v>
      </c>
      <c t="s" r="L60" s="4">
        <v>780</v>
      </c>
    </row>
    <row spans="1:13" r="61">
      <c t="s" r="A61" s="4">
        <v>781</v>
      </c>
    </row>
    <row spans="1:13" r="62">
      <c t="s" r="A62" s="3">
        <v>394</v>
      </c>
    </row>
    <row spans="1:13" r="63">
      <c t="s" r="A63" s="4">
        <v>71</v>
      </c>
      <c t="n" r="B63" s="7">
        <v>5184551</v>
      </c>
      <c t="n" r="F63" s="7">
        <v>2761921</v>
      </c>
      <c t="n" r="J63" s="7">
        <v>5184551</v>
      </c>
      <c t="n" r="K63" s="7">
        <v>2761921</v>
      </c>
    </row>
    <row spans="1:13" r="64">
      <c t="s" r="A64" s="4">
        <v>782</v>
      </c>
    </row>
    <row spans="1:13" r="65">
      <c t="s" r="A65" s="3">
        <v>394</v>
      </c>
    </row>
    <row spans="1:13" r="66">
      <c t="s" r="A66" s="4">
        <v>783</v>
      </c>
      <c t="n" r="M66" s="6">
        <v>300000</v>
      </c>
    </row>
    <row spans="1:13" r="67">
      <c t="s" r="A67" s="4">
        <v>784</v>
      </c>
    </row>
    <row spans="1:13" r="68">
      <c t="s" r="A68" s="3">
        <v>394</v>
      </c>
    </row>
    <row spans="1:13" r="69">
      <c t="s" r="A69" s="4">
        <v>785</v>
      </c>
      <c t="s" r="B69" s="4">
        <v>786</v>
      </c>
      <c t="s" r="J69" s="4">
        <v>786</v>
      </c>
    </row>
    <row spans="1:13" r="70">
      <c t="s" r="A70" s="4">
        <v>787</v>
      </c>
      <c t="n" r="J70" s="6">
        <v>3</v>
      </c>
    </row>
    <row spans="1:13" r="71">
      <c t="s" r="A71" s="4">
        <v>788</v>
      </c>
      <c t="s" r="J71" s="4">
        <v>686</v>
      </c>
    </row>
    <row spans="1:13" r="72">
      <c t="s" r="A72" s="4">
        <v>789</v>
      </c>
    </row>
    <row spans="1:13" r="73">
      <c t="s" r="A73" s="3">
        <v>394</v>
      </c>
    </row>
    <row spans="1:13" r="74">
      <c t="s" r="A74" s="4">
        <v>787</v>
      </c>
      <c t="n" r="J74" s="6">
        <v>1</v>
      </c>
    </row>
    <row spans="1:13" r="75">
      <c t="s" r="A75" s="4">
        <v>788</v>
      </c>
      <c t="s" r="J75" s="4">
        <v>79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9</v>
      </c>
      <c t="s" r="B1" s="2">
        <v>1</v>
      </c>
    </row>
    <row spans="1:4" r="2">
      <c t="s" r="B2" s="2">
        <v>2</v>
      </c>
      <c t="s" r="C2" s="2">
        <v>29</v>
      </c>
      <c t="s" r="D2" s="2">
        <v>84</v>
      </c>
    </row>
    <row spans="1:4" r="3">
      <c t="s" r="A3" s="3">
        <v>120</v>
      </c>
    </row>
    <row spans="1:4" r="4">
      <c t="s" r="A4" s="4">
        <v>107</v>
      </c>
      <c t="n" r="B4" s="7">
        <v>6502852</v>
      </c>
      <c t="n" r="C4" s="7">
        <v>6515545</v>
      </c>
      <c t="n" r="D4" s="7">
        <v>10544043</v>
      </c>
    </row>
    <row spans="1:4" r="5">
      <c t="s" r="A5" s="3">
        <v>121</v>
      </c>
    </row>
    <row spans="1:4" r="6">
      <c t="s" r="A6" s="4">
        <v>94</v>
      </c>
      <c t="n" r="B6" s="6">
        <v>35652086</v>
      </c>
      <c t="n" r="C6" s="6">
        <v>40179181</v>
      </c>
      <c t="n" r="D6" s="6">
        <v>43384116</v>
      </c>
    </row>
    <row spans="1:4" r="7">
      <c t="s" r="A7" s="4">
        <v>122</v>
      </c>
      <c t="n" r="B7" s="6">
        <v>4390385</v>
      </c>
      <c t="n" r="C7" s="6">
        <v>5777628</v>
      </c>
      <c t="n" r="D7" s="6">
        <v>5912254</v>
      </c>
    </row>
    <row spans="1:4" r="8">
      <c t="s" r="A8" s="4">
        <v>103</v>
      </c>
      <c t="n" r="B8" s="6">
        <v>-142881</v>
      </c>
      <c t="n" r="C8" s="6">
        <v>-163151</v>
      </c>
      <c t="n" r="D8" s="6">
        <v>-141014</v>
      </c>
    </row>
    <row spans="1:4" r="9">
      <c t="s" r="A9" s="4">
        <v>123</v>
      </c>
      <c t="n" r="B9" s="6">
        <v>691035</v>
      </c>
      <c t="n" r="C9" s="6">
        <v>974062</v>
      </c>
      <c t="n" r="D9" s="6">
        <v>430453</v>
      </c>
    </row>
    <row spans="1:4" r="10">
      <c t="s" r="A10" s="4">
        <v>124</v>
      </c>
      <c t="n" r="B10" s="6">
        <v>0</v>
      </c>
      <c t="n" r="C10" s="6">
        <v>0</v>
      </c>
      <c t="n" r="D10" s="6">
        <v>-6436992</v>
      </c>
    </row>
    <row spans="1:4" r="11">
      <c t="s" r="A11" s="4">
        <v>56</v>
      </c>
      <c t="n" r="B11" s="6">
        <v>-220496</v>
      </c>
      <c t="n" r="C11" s="6">
        <v>56250</v>
      </c>
      <c t="n" r="D11" s="6">
        <v>240836</v>
      </c>
    </row>
    <row spans="1:4" r="12">
      <c t="s" r="A12" s="3">
        <v>125</v>
      </c>
    </row>
    <row spans="1:4" r="13">
      <c t="s" r="A13" s="4">
        <v>126</v>
      </c>
      <c t="n" r="B13" s="6">
        <v>6866956</v>
      </c>
      <c t="n" r="C13" s="6">
        <v>6879762</v>
      </c>
      <c t="n" r="D13" s="6">
        <v>4823879</v>
      </c>
    </row>
    <row spans="1:4" r="14">
      <c t="s" r="A14" s="4">
        <v>46</v>
      </c>
      <c t="n" r="B14" s="6">
        <v>-1070896</v>
      </c>
      <c t="n" r="C14" s="6">
        <v>-1197127</v>
      </c>
      <c t="n" r="D14" s="6">
        <v>-907942</v>
      </c>
    </row>
    <row spans="1:4" r="15">
      <c t="s" r="A15" s="4">
        <v>47</v>
      </c>
      <c t="n" r="B15" s="6">
        <v>2588532</v>
      </c>
      <c t="n" r="C15" s="6">
        <v>3377775</v>
      </c>
      <c t="n" r="D15" s="6">
        <v>-3563081</v>
      </c>
    </row>
    <row spans="1:4" r="16">
      <c t="s" r="A16" s="4">
        <v>48</v>
      </c>
      <c t="n" r="B16" s="6">
        <v>712422</v>
      </c>
      <c t="n" r="C16" s="6">
        <v>-315316</v>
      </c>
      <c t="n" r="D16" s="6">
        <v>293455</v>
      </c>
    </row>
    <row spans="1:4" r="17">
      <c t="s" r="A17" s="4">
        <v>127</v>
      </c>
      <c t="n" r="B17" s="6">
        <v>215738</v>
      </c>
      <c t="n" r="C17" s="6">
        <v>978338</v>
      </c>
      <c t="n" r="D17" s="6">
        <v>-1827291</v>
      </c>
    </row>
    <row spans="1:4" r="18">
      <c t="s" r="A18" s="4">
        <v>128</v>
      </c>
      <c t="n" r="B18" s="6">
        <v>-405746</v>
      </c>
      <c t="n" r="C18" s="6">
        <v>-1050505</v>
      </c>
      <c t="n" r="D18" s="6">
        <v>-317070</v>
      </c>
    </row>
    <row spans="1:4" r="19">
      <c t="s" r="A19" s="3">
        <v>129</v>
      </c>
    </row>
    <row spans="1:4" r="20">
      <c t="s" r="A20" s="4">
        <v>65</v>
      </c>
      <c t="n" r="B20" s="6">
        <v>-270416</v>
      </c>
      <c t="n" r="C20" s="6">
        <v>-420041</v>
      </c>
      <c t="n" r="D20" s="6">
        <v>1775412</v>
      </c>
    </row>
    <row spans="1:4" r="21">
      <c t="s" r="A21" s="4">
        <v>66</v>
      </c>
      <c t="n" r="B21" s="6">
        <v>86424</v>
      </c>
      <c t="n" r="C21" s="6">
        <v>62702</v>
      </c>
      <c t="n" r="D21" s="6">
        <v>571657</v>
      </c>
    </row>
    <row spans="1:4" r="22">
      <c t="s" r="A22" s="4">
        <v>67</v>
      </c>
      <c t="n" r="B22" s="6">
        <v>3673688</v>
      </c>
      <c t="n" r="C22" s="6">
        <v>-173620</v>
      </c>
      <c t="n" r="D22" s="6">
        <v>-12074372</v>
      </c>
    </row>
    <row spans="1:4" r="23">
      <c t="s" r="A23" s="4">
        <v>68</v>
      </c>
      <c t="n" r="B23" s="6">
        <v>-276028</v>
      </c>
      <c t="n" r="C23" s="6">
        <v>-321252</v>
      </c>
      <c t="n" r="D23" s="6">
        <v>-294347</v>
      </c>
    </row>
    <row spans="1:4" r="24">
      <c t="s" r="A24" s="4">
        <v>69</v>
      </c>
      <c t="n" r="B24" s="6">
        <v>-287510</v>
      </c>
      <c t="n" r="C24" s="6">
        <v>-385047</v>
      </c>
      <c t="n" r="D24" s="6">
        <v>597937</v>
      </c>
    </row>
    <row spans="1:4" r="25">
      <c t="s" r="A25" s="4">
        <v>70</v>
      </c>
      <c t="n" r="B25" s="6">
        <v>-6195299</v>
      </c>
      <c t="n" r="C25" s="6">
        <v>-3696976</v>
      </c>
      <c t="n" r="D25" s="6">
        <v>-6033493</v>
      </c>
    </row>
    <row spans="1:4" r="26">
      <c t="s" r="A26" s="4">
        <v>71</v>
      </c>
      <c t="n" r="B26" s="6">
        <v>-290715</v>
      </c>
      <c t="n" r="C26" s="6">
        <v>1653424</v>
      </c>
      <c t="n" r="D26" s="6">
        <v>1134</v>
      </c>
    </row>
    <row spans="1:4" r="27">
      <c t="s" r="A27" s="4">
        <v>76</v>
      </c>
      <c t="n" r="B27" s="6">
        <v>-123695</v>
      </c>
      <c t="n" r="C27" s="6">
        <v>34668</v>
      </c>
      <c t="n" r="D27" s="6">
        <v>3399</v>
      </c>
    </row>
    <row spans="1:4" r="28">
      <c t="s" r="A28" s="4">
        <v>130</v>
      </c>
      <c t="n" r="B28" s="6">
        <v>52096436</v>
      </c>
      <c t="n" r="C28" s="6">
        <v>58766300</v>
      </c>
      <c t="n" r="D28" s="6">
        <v>36982973</v>
      </c>
    </row>
    <row spans="1:4" r="29">
      <c t="s" r="A29" s="3">
        <v>131</v>
      </c>
    </row>
    <row spans="1:4" r="30">
      <c t="s" r="A30" s="4">
        <v>132</v>
      </c>
      <c t="n" r="B30" s="6">
        <v>352420</v>
      </c>
      <c t="n" r="C30" s="6">
        <v>351162</v>
      </c>
      <c t="n" r="D30" s="6">
        <v>424484</v>
      </c>
    </row>
    <row spans="1:4" r="31">
      <c t="s" r="A31" s="4">
        <v>133</v>
      </c>
      <c t="n" r="B31" s="6">
        <v>-1141</v>
      </c>
      <c t="n" r="C31" s="6">
        <v>-142</v>
      </c>
      <c t="n" r="D31" s="6">
        <v>0</v>
      </c>
    </row>
    <row spans="1:4" r="32">
      <c t="s" r="A32" s="4">
        <v>134</v>
      </c>
      <c t="n" r="B32" s="6">
        <v>0</v>
      </c>
      <c t="n" r="C32" s="6">
        <v>-217817</v>
      </c>
      <c t="n" r="D32" s="6">
        <v>-327175</v>
      </c>
    </row>
    <row spans="1:4" r="33">
      <c t="s" r="A33" s="4">
        <v>135</v>
      </c>
      <c t="n" r="B33" s="6">
        <v>0</v>
      </c>
      <c t="n" r="C33" s="6">
        <v>10522620</v>
      </c>
      <c t="n" r="D33" s="6">
        <v>0</v>
      </c>
    </row>
    <row spans="1:4" r="34">
      <c t="s" r="A34" s="4">
        <v>136</v>
      </c>
      <c t="n" r="B34" s="6">
        <v>2395331</v>
      </c>
      <c t="n" r="C34" s="6">
        <v>6960143</v>
      </c>
      <c t="n" r="D34" s="6">
        <v>20329782</v>
      </c>
    </row>
    <row spans="1:4" r="35">
      <c t="s" r="A35" s="4">
        <v>137</v>
      </c>
      <c t="n" r="B35" s="6">
        <v>-35094355</v>
      </c>
      <c t="n" r="C35" s="6">
        <v>-30303133</v>
      </c>
      <c t="n" r="D35" s="6">
        <v>-64473966</v>
      </c>
    </row>
    <row spans="1:4" r="36">
      <c t="s" r="A36" s="4">
        <v>138</v>
      </c>
      <c t="n" r="B36" s="6">
        <v>-32347745</v>
      </c>
      <c t="n" r="C36" s="6">
        <v>-12687167</v>
      </c>
      <c t="n" r="D36" s="6">
        <v>-44046875</v>
      </c>
    </row>
    <row spans="1:4" r="37">
      <c t="s" r="A37" s="3">
        <v>139</v>
      </c>
    </row>
    <row spans="1:4" r="38">
      <c t="s" r="A38" s="4">
        <v>140</v>
      </c>
      <c t="n" r="B38" s="6">
        <v>23000000</v>
      </c>
      <c t="n" r="C38" s="6">
        <v>22000000</v>
      </c>
      <c t="n" r="D38" s="6">
        <v>45500000</v>
      </c>
    </row>
    <row spans="1:4" r="39">
      <c t="s" r="A39" s="4">
        <v>141</v>
      </c>
      <c t="n" r="B39" s="6">
        <v>-24000000</v>
      </c>
      <c t="n" r="C39" s="6">
        <v>-31000000</v>
      </c>
      <c t="n" r="D39" s="6">
        <v>-27000000</v>
      </c>
    </row>
    <row spans="1:4" r="40">
      <c t="s" r="A40" s="4">
        <v>142</v>
      </c>
      <c t="n" r="B40" s="6">
        <v>-23889777</v>
      </c>
      <c t="n" r="C40" s="6">
        <v>-24682812</v>
      </c>
      <c t="n" r="D40" s="6">
        <v>-24493022</v>
      </c>
    </row>
    <row spans="1:4" r="41">
      <c t="s" r="A41" s="4">
        <v>115</v>
      </c>
      <c t="n" r="B41" s="6">
        <v>357365</v>
      </c>
      <c t="n" r="C41" s="6">
        <v>-255730</v>
      </c>
      <c t="n" r="D41" s="6">
        <v>114277</v>
      </c>
    </row>
    <row spans="1:4" r="42">
      <c t="s" r="A42" s="4">
        <v>143</v>
      </c>
      <c t="n" r="B42" s="6">
        <v>-182352</v>
      </c>
      <c t="n" r="C42" s="6">
        <v>-4114541</v>
      </c>
      <c t="n" r="D42" s="6">
        <v>-156565</v>
      </c>
    </row>
    <row spans="1:4" r="43">
      <c t="s" r="A43" s="4">
        <v>144</v>
      </c>
      <c t="n" r="B43" s="6">
        <v>4228030</v>
      </c>
      <c t="n" r="C43" s="6">
        <v>3991749</v>
      </c>
      <c t="n" r="D43" s="6">
        <v>3398906</v>
      </c>
    </row>
    <row spans="1:4" r="44">
      <c t="s" r="A44" s="4">
        <v>145</v>
      </c>
      <c t="n" r="B44" s="6">
        <v>-20486734</v>
      </c>
      <c t="n" r="C44" s="6">
        <v>-34061334</v>
      </c>
      <c t="n" r="D44" s="6">
        <v>-2636404</v>
      </c>
    </row>
    <row spans="1:4" r="45">
      <c t="s" r="A45" s="4">
        <v>146</v>
      </c>
      <c t="n" r="B45" s="6">
        <v>-738043</v>
      </c>
      <c t="n" r="C45" s="6">
        <v>12017799</v>
      </c>
      <c t="n" r="D45" s="6">
        <v>-9700306</v>
      </c>
    </row>
    <row spans="1:4" r="46">
      <c t="s" r="A46" s="4">
        <v>147</v>
      </c>
      <c t="n" r="B46" s="6">
        <v>16364962</v>
      </c>
      <c t="n" r="C46" s="6">
        <v>4347163</v>
      </c>
      <c t="n" r="D46" s="6">
        <v>14047469</v>
      </c>
    </row>
    <row spans="1:4" r="47">
      <c t="s" r="A47" s="4">
        <v>148</v>
      </c>
      <c t="n" r="B47" s="6">
        <v>15626919</v>
      </c>
      <c t="n" r="C47" s="6">
        <v>16364962</v>
      </c>
      <c t="n" r="D47" s="6">
        <v>4347163</v>
      </c>
    </row>
    <row spans="1:4" r="48">
      <c t="s" r="A48" s="3">
        <v>149</v>
      </c>
    </row>
    <row spans="1:4" r="49">
      <c t="s" r="A49" s="4">
        <v>78</v>
      </c>
      <c t="n" r="B49" s="6">
        <v>1366318</v>
      </c>
      <c t="n" r="C49" s="6">
        <v>3565605</v>
      </c>
      <c t="n" r="D49" s="6">
        <v>2511077</v>
      </c>
    </row>
    <row spans="1:4" r="50">
      <c t="s" r="A50" s="4">
        <v>150</v>
      </c>
      <c t="n" r="B50" s="6">
        <v>2582947</v>
      </c>
      <c t="n" r="C50" s="6">
        <v>2382117</v>
      </c>
      <c t="n" r="D50" s="6">
        <v>3817788</v>
      </c>
    </row>
    <row spans="1:4" r="51">
      <c t="s" r="A51" s="4">
        <v>151</v>
      </c>
      <c t="n" r="B51" s="6">
        <v>2105440</v>
      </c>
      <c t="n" r="C51" s="6">
        <v>2572670</v>
      </c>
      <c t="n" r="D51" s="6">
        <v>2512753</v>
      </c>
    </row>
    <row spans="1:4" r="52">
      <c t="s" r="A52" s="4">
        <v>152</v>
      </c>
      <c t="n" r="B52" s="7">
        <v>21891308</v>
      </c>
      <c t="n" r="C52" s="7">
        <v>21835216</v>
      </c>
      <c t="n" r="D52" s="7">
        <v>2183939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91</v>
      </c>
      <c t="s" r="B1" s="2">
        <v>1</v>
      </c>
    </row>
    <row spans="1:4" r="2">
      <c t="s" r="B2" s="2">
        <v>2</v>
      </c>
      <c t="s" r="C2" s="2">
        <v>29</v>
      </c>
      <c t="s" r="D2" s="2">
        <v>84</v>
      </c>
    </row>
    <row spans="1:4" r="3">
      <c t="s" r="A3" s="4">
        <v>444</v>
      </c>
    </row>
    <row spans="1:4" r="4">
      <c t="s" r="A4" s="3">
        <v>394</v>
      </c>
    </row>
    <row spans="1:4" r="5">
      <c t="s" r="A5" s="4">
        <v>792</v>
      </c>
      <c t="s" r="B5" s="4">
        <v>793</v>
      </c>
      <c t="s" r="C5" s="4">
        <v>794</v>
      </c>
      <c t="s" r="D5" s="4">
        <v>795</v>
      </c>
    </row>
    <row spans="1:4" r="6">
      <c t="s" r="A6" s="4">
        <v>419</v>
      </c>
    </row>
    <row spans="1:4" r="7">
      <c t="s" r="A7" s="3">
        <v>394</v>
      </c>
    </row>
    <row spans="1:4" r="8">
      <c t="s" r="A8" s="4">
        <v>792</v>
      </c>
      <c t="s" r="B8" s="4">
        <v>796</v>
      </c>
      <c t="s" r="C8" s="4">
        <v>797</v>
      </c>
      <c t="s" r="D8" s="4">
        <v>798</v>
      </c>
    </row>
    <row spans="1:4" r="9">
      <c t="s" r="A9" s="4">
        <v>429</v>
      </c>
    </row>
    <row spans="1:4" r="10">
      <c t="s" r="A10" s="3">
        <v>394</v>
      </c>
    </row>
    <row spans="1:4" r="11">
      <c t="s" r="A11" s="4">
        <v>792</v>
      </c>
      <c t="s" r="B11" s="4">
        <v>799</v>
      </c>
      <c t="s" r="C11" s="4">
        <v>800</v>
      </c>
      <c t="s" r="D11" s="4">
        <v>800</v>
      </c>
    </row>
    <row spans="1:4" r="12">
      <c t="s" r="A12" s="4">
        <v>464</v>
      </c>
    </row>
    <row spans="1:4" r="13">
      <c t="s" r="A13" s="3">
        <v>394</v>
      </c>
    </row>
    <row spans="1:4" r="14">
      <c t="s" r="A14" s="4">
        <v>792</v>
      </c>
      <c t="s" r="B14" s="4">
        <v>801</v>
      </c>
      <c t="s" r="C14" s="4">
        <v>426</v>
      </c>
      <c t="s" r="D14" s="4">
        <v>802</v>
      </c>
    </row>
    <row spans="1:4" r="15">
      <c t="s" r="A15" s="4">
        <v>803</v>
      </c>
    </row>
    <row spans="1:4" r="16">
      <c t="s" r="A16" s="3">
        <v>394</v>
      </c>
    </row>
    <row spans="1:4" r="17">
      <c t="s" r="A17" s="4">
        <v>792</v>
      </c>
      <c t="s" r="B17" s="4">
        <v>804</v>
      </c>
      <c t="s" r="C17" s="4">
        <v>348</v>
      </c>
      <c t="s" r="D17" s="4">
        <v>805</v>
      </c>
    </row>
    <row spans="1:4" r="18">
      <c t="s" r="A18" s="4">
        <v>806</v>
      </c>
    </row>
    <row spans="1:4" r="19">
      <c t="s" r="A19" s="3">
        <v>394</v>
      </c>
    </row>
    <row spans="1:4" r="20">
      <c t="s" r="A20" s="4">
        <v>792</v>
      </c>
      <c t="s" r="B20" s="4">
        <v>807</v>
      </c>
      <c t="s" r="C20" s="4">
        <v>322</v>
      </c>
      <c t="s" r="D20" s="4">
        <v>80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2"/>
    <col customWidth="1" max="2" min="2" width="16"/>
    <col customWidth="1" max="3" min="3" width="14"/>
    <col customWidth="1" max="4" min="4" width="14"/>
  </cols>
  <sheetData>
    <row spans="1:4" r="1">
      <c t="s" r="A1" s="1">
        <v>809</v>
      </c>
      <c t="s" r="B1" s="2">
        <v>1</v>
      </c>
    </row>
    <row spans="1:4" r="2">
      <c t="s" r="B2" s="2">
        <v>2</v>
      </c>
      <c t="s" r="C2" s="2">
        <v>29</v>
      </c>
      <c t="s" r="D2" s="2">
        <v>84</v>
      </c>
    </row>
    <row spans="1:4" r="3">
      <c t="s" r="A3" s="3">
        <v>199</v>
      </c>
    </row>
    <row spans="1:4" r="4">
      <c t="s" r="A4" s="4">
        <v>104</v>
      </c>
      <c t="n" r="B4" s="7">
        <v>0</v>
      </c>
      <c t="n" r="C4" s="7">
        <v>0</v>
      </c>
      <c t="n" r="D4" s="7">
        <v>643699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22"/>
    <col customWidth="1" max="3" min="3" width="23"/>
  </cols>
  <sheetData>
    <row spans="1:3" r="1">
      <c t="s" r="A1" s="1">
        <v>810</v>
      </c>
      <c t="s" r="B1" s="2">
        <v>811</v>
      </c>
      <c t="s" r="C1" s="2">
        <v>812</v>
      </c>
    </row>
    <row spans="1:3" r="2">
      <c t="s" r="A2" s="3">
        <v>813</v>
      </c>
    </row>
    <row spans="1:3" r="3">
      <c t="s" r="A3" s="4">
        <v>814</v>
      </c>
      <c t="s" r="C3" s="4">
        <v>815</v>
      </c>
    </row>
    <row spans="1:3" r="4">
      <c t="s" r="A4" s="4">
        <v>816</v>
      </c>
      <c t="s" r="C4" s="4">
        <v>817</v>
      </c>
    </row>
    <row spans="1:3" r="5">
      <c t="s" r="A5" s="4">
        <v>818</v>
      </c>
      <c t="s" r="C5" s="4">
        <v>819</v>
      </c>
    </row>
    <row spans="1:3" r="6">
      <c t="s" r="A6" s="4">
        <v>820</v>
      </c>
    </row>
    <row spans="1:3" r="7">
      <c t="s" r="A7" s="3">
        <v>813</v>
      </c>
    </row>
    <row spans="1:3" r="8">
      <c t="s" r="A8" s="4">
        <v>432</v>
      </c>
      <c t="s" r="C8" s="4">
        <v>821</v>
      </c>
    </row>
    <row spans="1:3" r="9">
      <c t="s" r="A9" s="4">
        <v>429</v>
      </c>
    </row>
    <row spans="1:3" r="10">
      <c t="s" r="A10" s="3">
        <v>813</v>
      </c>
    </row>
    <row spans="1:3" r="11">
      <c t="s" r="A11" s="4">
        <v>432</v>
      </c>
      <c t="s" r="C11" s="4">
        <v>433</v>
      </c>
    </row>
    <row spans="1:3" r="12">
      <c t="s" r="A12" s="4">
        <v>434</v>
      </c>
      <c t="s" r="C12" s="4">
        <v>435</v>
      </c>
    </row>
    <row spans="1:3" r="13">
      <c t="s" r="A13" s="4">
        <v>436</v>
      </c>
      <c t="s" r="C13" s="4">
        <v>405</v>
      </c>
    </row>
    <row spans="1:3" r="14">
      <c t="s" r="A14" s="4">
        <v>437</v>
      </c>
      <c t="s" r="C14" s="4">
        <v>438</v>
      </c>
    </row>
    <row spans="1:3" r="15">
      <c t="s" r="A15" s="4">
        <v>822</v>
      </c>
    </row>
    <row spans="1:3" r="16">
      <c t="s" r="A16" s="3">
        <v>813</v>
      </c>
    </row>
    <row spans="1:3" r="17">
      <c t="s" r="A17" s="4">
        <v>432</v>
      </c>
      <c t="s" r="C17" s="4">
        <v>823</v>
      </c>
    </row>
    <row spans="1:3" r="18">
      <c t="s" r="A18" s="4">
        <v>436</v>
      </c>
      <c t="s" r="C18" s="4">
        <v>405</v>
      </c>
    </row>
    <row spans="1:3" r="19">
      <c t="s" r="A19" s="4">
        <v>437</v>
      </c>
      <c t="s" r="C19" s="4">
        <v>445</v>
      </c>
    </row>
    <row spans="1:3" r="20">
      <c t="s" r="A20" s="4">
        <v>467</v>
      </c>
    </row>
    <row spans="1:3" r="21">
      <c t="s" r="A21" s="3">
        <v>813</v>
      </c>
    </row>
    <row spans="1:3" r="22">
      <c t="s" r="A22" s="4">
        <v>470</v>
      </c>
      <c t="s" r="C22" s="4">
        <v>471</v>
      </c>
    </row>
    <row spans="1:3" r="23">
      <c t="s" r="A23" s="4">
        <v>468</v>
      </c>
      <c t="s" r="C23" s="4">
        <v>469</v>
      </c>
    </row>
    <row spans="1:3" r="24">
      <c t="s" r="A24" s="4">
        <v>824</v>
      </c>
      <c t="s" r="C24" s="4">
        <v>825</v>
      </c>
    </row>
    <row spans="1:3" r="25">
      <c t="s" r="A25" s="4">
        <v>826</v>
      </c>
      <c t="n" r="C25" s="6">
        <v>2016</v>
      </c>
    </row>
    <row spans="1:3" r="26">
      <c t="s" r="A26" s="4">
        <v>827</v>
      </c>
      <c t="n" r="C26" s="6">
        <v>2033</v>
      </c>
    </row>
    <row spans="1:3" r="27">
      <c t="s" r="A27" s="4">
        <v>828</v>
      </c>
      <c t="s" r="C27" s="4">
        <v>829</v>
      </c>
    </row>
    <row spans="1:3" r="28">
      <c t="s" r="A28" s="4">
        <v>830</v>
      </c>
      <c t="n" r="C28" s="6">
        <v>35</v>
      </c>
    </row>
    <row spans="1:3" r="29">
      <c t="s" r="A29" s="4">
        <v>831</v>
      </c>
    </row>
    <row spans="1:3" r="30">
      <c t="s" r="A30" s="3">
        <v>813</v>
      </c>
    </row>
    <row spans="1:3" r="31">
      <c t="s" r="A31" s="4">
        <v>832</v>
      </c>
      <c t="n" r="C31" s="7">
        <v>-2</v>
      </c>
    </row>
    <row spans="1:3" r="32">
      <c t="s" r="A32" s="4">
        <v>833</v>
      </c>
    </row>
    <row spans="1:3" r="33">
      <c t="s" r="A33" s="3">
        <v>813</v>
      </c>
    </row>
    <row spans="1:3" r="34">
      <c t="s" r="A34" s="4">
        <v>832</v>
      </c>
      <c t="n" r="C34" s="7">
        <v>-3</v>
      </c>
    </row>
    <row spans="1:3" r="35">
      <c t="s" r="A35" s="4">
        <v>834</v>
      </c>
    </row>
    <row spans="1:3" r="36">
      <c t="s" r="A36" s="3">
        <v>813</v>
      </c>
    </row>
    <row spans="1:3" r="37">
      <c t="s" r="A37" s="4">
        <v>835</v>
      </c>
      <c t="n" r="C37" s="6">
        <v>2017</v>
      </c>
    </row>
    <row spans="1:3" r="38">
      <c t="s" r="A38" s="4">
        <v>836</v>
      </c>
    </row>
    <row spans="1:3" r="39">
      <c t="s" r="A39" s="3">
        <v>813</v>
      </c>
    </row>
    <row spans="1:3" r="40">
      <c t="s" r="A40" s="4">
        <v>468</v>
      </c>
      <c t="s" r="C40" s="4">
        <v>473</v>
      </c>
    </row>
    <row spans="1:3" r="41">
      <c t="s" r="A41" s="4">
        <v>837</v>
      </c>
    </row>
    <row spans="1:3" r="42">
      <c t="s" r="A42" s="3">
        <v>813</v>
      </c>
    </row>
    <row spans="1:3" r="43">
      <c t="s" r="A43" s="4">
        <v>468</v>
      </c>
      <c t="s" r="C43" s="4">
        <v>838</v>
      </c>
    </row>
    <row spans="1:3" r="44">
      <c t="s" r="A44" s="4">
        <v>839</v>
      </c>
    </row>
    <row spans="1:3" r="45">
      <c t="s" r="A45" s="3">
        <v>813</v>
      </c>
    </row>
    <row spans="1:3" r="46">
      <c t="s" r="A46" s="4">
        <v>468</v>
      </c>
      <c t="s" r="C46" s="4">
        <v>473</v>
      </c>
    </row>
    <row spans="1:3" r="47">
      <c t="s" r="A47" s="4">
        <v>840</v>
      </c>
    </row>
    <row spans="1:3" r="48">
      <c t="s" r="A48" s="3">
        <v>813</v>
      </c>
    </row>
    <row spans="1:3" r="49">
      <c t="s" r="A49" s="4">
        <v>468</v>
      </c>
      <c t="s" r="B49" s="4">
        <v>475</v>
      </c>
    </row>
    <row spans="1:3" r="50">
      <c t="s" r="A50" s="4">
        <v>841</v>
      </c>
      <c t="n" r="B50" s="9">
        <v>45.6</v>
      </c>
    </row>
    <row spans="1:3" r="51">
      <c t="s" r="A51" s="4">
        <v>842</v>
      </c>
      <c t="n" r="B51" s="6">
        <v>15500</v>
      </c>
    </row>
    <row spans="1:3" r="52">
      <c t="s" r="A52" s="4">
        <v>843</v>
      </c>
      <c t="n" r="B52" s="6">
        <v>8200</v>
      </c>
    </row>
    <row spans="1:3" r="53">
      <c t="s" r="A53" s="4">
        <v>844</v>
      </c>
      <c t="n" r="B53" s="6">
        <v>7300</v>
      </c>
    </row>
    <row spans="1:3" r="54">
      <c t="s" r="A54" s="4">
        <v>845</v>
      </c>
    </row>
    <row spans="1:3" r="55">
      <c t="s" r="A55" s="3">
        <v>813</v>
      </c>
    </row>
    <row spans="1:3" r="56">
      <c t="s" r="A56" s="4">
        <v>468</v>
      </c>
      <c t="s" r="B56" s="4">
        <v>846</v>
      </c>
    </row>
    <row spans="1:3" r="57">
      <c t="s" r="A57" s="4">
        <v>847</v>
      </c>
    </row>
    <row spans="1:3" r="58">
      <c t="s" r="A58" s="3">
        <v>813</v>
      </c>
    </row>
    <row spans="1:3" r="59">
      <c t="s" r="A59" s="4">
        <v>841</v>
      </c>
      <c t="n" r="B59" s="7">
        <v>152</v>
      </c>
    </row>
    <row spans="1:3" r="60">
      <c t="s" r="A60" s="4">
        <v>848</v>
      </c>
    </row>
    <row spans="1:3" r="61">
      <c t="s" r="A61" s="3">
        <v>813</v>
      </c>
    </row>
    <row spans="1:3" r="62">
      <c t="s" r="A62" s="4">
        <v>468</v>
      </c>
      <c t="s" r="B62" s="4">
        <v>78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M8"/>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r="A1" s="1">
        <v>849</v>
      </c>
      <c t="s" r="B1" s="2">
        <v>504</v>
      </c>
      <c t="s" r="C1" s="2">
        <v>2</v>
      </c>
      <c t="s" r="D1" s="2">
        <v>629</v>
      </c>
      <c t="s" r="E1" s="2">
        <v>3</v>
      </c>
      <c t="s" r="F1" s="2">
        <v>110</v>
      </c>
      <c t="s" r="G1" s="2">
        <v>29</v>
      </c>
      <c t="s" r="H1" s="2">
        <v>722</v>
      </c>
      <c t="s" r="I1" s="2">
        <v>723</v>
      </c>
      <c t="s" r="J1" s="2">
        <v>111</v>
      </c>
      <c t="s" r="K1" s="2">
        <v>2</v>
      </c>
      <c t="s" r="L1" s="2">
        <v>29</v>
      </c>
      <c t="s" r="M1" s="2">
        <v>84</v>
      </c>
    </row>
    <row spans="1:13" r="2">
      <c t="s" r="A2" s="3">
        <v>205</v>
      </c>
    </row>
    <row spans="1:13" r="3">
      <c t="s" r="A3" s="4">
        <v>86</v>
      </c>
      <c t="n" r="C3" s="7">
        <v>50640703</v>
      </c>
      <c t="n" r="D3" s="7">
        <v>43109512</v>
      </c>
      <c t="n" r="E3" s="7">
        <v>47697820</v>
      </c>
      <c t="n" r="F3" s="7">
        <v>74973117</v>
      </c>
      <c t="n" r="G3" s="7">
        <v>69272422</v>
      </c>
      <c t="n" r="H3" s="7">
        <v>65677900</v>
      </c>
      <c t="n" r="I3" s="7">
        <v>70269305</v>
      </c>
      <c t="n" r="J3" s="7">
        <v>76098886</v>
      </c>
      <c t="n" r="K3" s="7">
        <v>216421152</v>
      </c>
      <c t="n" r="L3" s="7">
        <v>281318513</v>
      </c>
      <c t="n" r="M3" s="7">
        <v>305308427</v>
      </c>
    </row>
    <row spans="1:13" r="4">
      <c t="s" r="A4" s="4">
        <v>850</v>
      </c>
      <c t="n" r="C4" s="6">
        <v>42182178</v>
      </c>
      <c t="n" r="D4" s="6">
        <v>39667546</v>
      </c>
      <c t="n" r="E4" s="6">
        <v>43490558</v>
      </c>
      <c t="n" r="F4" s="6">
        <v>63451276</v>
      </c>
      <c t="n" r="G4" s="6">
        <v>58795411</v>
      </c>
      <c t="n" r="H4" s="6">
        <v>61712934</v>
      </c>
      <c t="n" r="I4" s="6">
        <v>66997011</v>
      </c>
      <c t="n" r="J4" s="6">
        <v>65467523</v>
      </c>
      <c t="n" r="K4" s="6">
        <v>188791558</v>
      </c>
      <c t="n" r="L4" s="6">
        <v>252972879</v>
      </c>
      <c t="n" r="M4" s="6">
        <v>278738497</v>
      </c>
    </row>
    <row spans="1:13" r="5">
      <c t="s" r="A5" s="4">
        <v>851</v>
      </c>
      <c t="n" r="C5" s="6">
        <v>5415131</v>
      </c>
      <c t="n" r="D5" s="6">
        <v>5428774</v>
      </c>
      <c t="n" r="E5" s="6">
        <v>5381167</v>
      </c>
      <c t="n" r="F5" s="6">
        <v>5589373</v>
      </c>
      <c t="n" r="G5" s="6">
        <v>5673940</v>
      </c>
      <c t="n" r="H5" s="6">
        <v>5622892</v>
      </c>
      <c t="n" r="I5" s="6">
        <v>5661316</v>
      </c>
      <c t="n" r="J5" s="6">
        <v>5842558</v>
      </c>
      <c t="n" r="K5" s="6">
        <v>21814445</v>
      </c>
      <c t="n" r="L5" s="6">
        <v>22800706</v>
      </c>
      <c t="n" r="M5" s="6">
        <v>23381472</v>
      </c>
    </row>
    <row spans="1:13" r="6">
      <c t="s" r="A6" s="4">
        <v>100</v>
      </c>
      <c t="n" r="C6" s="6">
        <v>3043394</v>
      </c>
      <c t="n" r="D6" s="6">
        <v>-1986808</v>
      </c>
      <c t="n" r="E6" s="6">
        <v>-1173905</v>
      </c>
      <c t="n" r="F6" s="6">
        <v>5932468</v>
      </c>
      <c t="n" r="G6" s="6">
        <v>4803071</v>
      </c>
      <c t="n" r="H6" s="6">
        <v>-1657926</v>
      </c>
      <c t="n" r="I6" s="6">
        <v>-2389022</v>
      </c>
      <c t="n" r="J6" s="6">
        <v>4788805</v>
      </c>
      <c t="n" r="K6" s="6">
        <v>5815149</v>
      </c>
      <c t="n" r="L6" s="6">
        <v>5544928</v>
      </c>
      <c t="n" r="M6" s="6">
        <v>3188458</v>
      </c>
    </row>
    <row spans="1:13" r="7">
      <c t="s" r="A7" s="4">
        <v>852</v>
      </c>
      <c t="n" r="C7" s="6">
        <v>368403</v>
      </c>
      <c t="n" r="D7" s="6">
        <v>79028</v>
      </c>
      <c t="n" r="E7" s="6">
        <v>126010</v>
      </c>
      <c t="n" r="F7" s="6">
        <v>114262</v>
      </c>
      <c t="n" r="G7" s="6">
        <v>411590</v>
      </c>
      <c t="n" r="H7" s="6">
        <v>96181</v>
      </c>
      <c t="n" r="I7" s="6">
        <v>249820</v>
      </c>
      <c t="n" r="J7" s="6">
        <v>213026</v>
      </c>
      <c t="n" r="K7" s="6">
        <v>687703</v>
      </c>
      <c t="n" r="L7" s="6">
        <v>970617</v>
      </c>
      <c t="n" r="M7" s="6">
        <v>7355585</v>
      </c>
    </row>
    <row spans="1:13" r="8">
      <c t="s" r="A8" s="4">
        <v>107</v>
      </c>
      <c t="n" r="B8" s="7">
        <v>-200000</v>
      </c>
      <c t="n" r="C8" s="7">
        <v>3411797</v>
      </c>
      <c t="n" r="D8" s="7">
        <v>-1907780</v>
      </c>
      <c t="n" r="E8" s="7">
        <v>-1047895</v>
      </c>
      <c t="n" r="F8" s="7">
        <v>6046730</v>
      </c>
      <c t="n" r="G8" s="7">
        <v>5214661</v>
      </c>
      <c t="n" r="H8" s="7">
        <v>-1561745</v>
      </c>
      <c t="n" r="I8" s="7">
        <v>-2139202</v>
      </c>
      <c t="n" r="J8" s="7">
        <v>5001831</v>
      </c>
      <c t="n" r="K8" s="7">
        <v>6502852</v>
      </c>
      <c t="n" r="L8" s="7">
        <v>6515545</v>
      </c>
      <c t="n" r="M8" s="7">
        <v>1054404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Balance Sheets</vt:lpstr>
      <vt:lpstr>Balance Sheets (Parenthetical)</vt:lpstr>
      <vt:lpstr>Statements Of Operations</vt:lpstr>
      <vt:lpstr>Statements Of Changes In Equiti</vt:lpstr>
      <vt:lpstr>Statements Of Cash Flows</vt:lpstr>
      <vt:lpstr>Description Of Business</vt:lpstr>
      <vt:lpstr>Significant Accounting Policies</vt:lpstr>
      <vt:lpstr>Accounting Pronouncements</vt:lpstr>
      <vt:lpstr>Fair Value Of Assets And Liabil</vt:lpstr>
      <vt:lpstr>Regulatory Matters</vt:lpstr>
      <vt:lpstr>Utility Plant</vt:lpstr>
      <vt:lpstr>Investments In Associated Organ</vt:lpstr>
      <vt:lpstr>Deferred Charges And Credits</vt:lpstr>
      <vt:lpstr>Patronage Capital</vt:lpstr>
      <vt:lpstr>Other Equities</vt:lpstr>
      <vt:lpstr>Debt</vt:lpstr>
      <vt:lpstr>Employee Benefit Plans</vt:lpstr>
      <vt:lpstr>Bradley Lake Hydroelectric Proj</vt:lpstr>
      <vt:lpstr>Eklutna Hydroelectric Project</vt:lpstr>
      <vt:lpstr>Commitments And Contingencies</vt:lpstr>
      <vt:lpstr>Gain On Sale Of Asset</vt:lpstr>
      <vt:lpstr>Subsequent Events</vt:lpstr>
      <vt:lpstr>Quarterly Results Of Operations</vt:lpstr>
      <vt:lpstr>Significant Accounting Polici25</vt:lpstr>
      <vt:lpstr>Significant Accounting Polici26</vt:lpstr>
      <vt:lpstr>Utility Plant (Tables)</vt:lpstr>
      <vt:lpstr>Investments In Associated Org28</vt:lpstr>
      <vt:lpstr>Deferred Charges And Credits (T</vt:lpstr>
      <vt:lpstr>Other Equities (Tables)</vt:lpstr>
      <vt:lpstr>Debt (Tables)</vt:lpstr>
      <vt:lpstr>Employee Benefit Plans (Tables)</vt:lpstr>
      <vt:lpstr>Bradley Lake Hydroelectric Pr33</vt:lpstr>
      <vt:lpstr>Commitments And Contingencies (</vt:lpstr>
      <vt:lpstr>Quarterly Results Of Operatio35</vt:lpstr>
      <vt:lpstr>Description Of Business (Detail</vt:lpstr>
      <vt:lpstr>Significant Accounting Polici37</vt:lpstr>
      <vt:lpstr>Significant Accounting Polici38</vt:lpstr>
      <vt:lpstr>Fair Value Of Assets And Liab39</vt:lpstr>
      <vt:lpstr>Regulatory Matters (Details)</vt:lpstr>
      <vt:lpstr>Utility Plant (Details)</vt:lpstr>
      <vt:lpstr>Investments In Associated Org42</vt:lpstr>
      <vt:lpstr>Deferred Charges And Credits (S</vt:lpstr>
      <vt:lpstr>Deferred Charges And Credits 44</vt:lpstr>
      <vt:lpstr>Deferred Charges And Credits 45</vt:lpstr>
      <vt:lpstr>Patronage Capital (Details)</vt:lpstr>
      <vt:lpstr>Other Equities (Schedule Of Oth</vt:lpstr>
      <vt:lpstr>Debt (Narrative) (Details)</vt:lpstr>
      <vt:lpstr>Debt (Schedule Of Long-Term Obl</vt:lpstr>
      <vt:lpstr>Debt (Schedule Of Maturities Of</vt:lpstr>
      <vt:lpstr>Debt (Schedule Of Monthly Avera</vt:lpstr>
      <vt:lpstr>Debt (Schedule Of Additional In</vt:lpstr>
      <vt:lpstr>Debt (Schedule Of Estimated Fai</vt:lpstr>
      <vt:lpstr>Employee Benefit Plans (Narrati</vt:lpstr>
      <vt:lpstr>Employee Benefit Plans (Schedul</vt:lpstr>
      <vt:lpstr>Bradley Lake Hydroelectric Pr56</vt:lpstr>
      <vt:lpstr>Bradley Lake Hydroelectric Pr57</vt:lpstr>
      <vt:lpstr>Eklutna Hydroelectric Project (</vt:lpstr>
      <vt:lpstr>Commitments And Contingencies59</vt:lpstr>
      <vt:lpstr>Commitments And Contingencies60</vt:lpstr>
      <vt:lpstr>Gain On Sale Of Asset (Details)</vt:lpstr>
      <vt:lpstr>Subsequent Events (Details)</vt:lpstr>
      <vt:lpstr>Quarterly Results Of Operatio6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4T13:09:37Z</dcterms:created>
  <dcterms:modified xmlns:dcterms="http://purl.org/dc/terms/" xmlns:xsi="http://www.w3.org/2001/XMLSchema-instance" xsi:type="dcterms:W3CDTF">2016-03-24T13:09:37Z</dcterms:modified>
  <dc:title xmlns:dc="http://purl.org/dc/elements/1.1/">Untitled</dc:title>
  <dc:description xmlns:dc="http://purl.org/dc/elements/1.1/"/>
  <dc:subject xmlns:dc="http://purl.org/dc/elements/1.1/"/>
  <cp:keywords/>
  <cp:category/>
</cp:coreProperties>
</file>